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Basis of Presentation" sheetId="6" r:id="rId6"/>
    <s:sheet name="Note 2 - Recently Issued Accoun" sheetId="7" r:id="rId7"/>
    <s:sheet name="Note 3 - Segment Reporting" sheetId="8" r:id="rId8"/>
    <s:sheet name="Note 4 - Earnings Per Share" sheetId="9" r:id="rId9"/>
    <s:sheet name="Note 5 - Accumulated Other Comp" sheetId="10" r:id="rId10"/>
    <s:sheet name="Note 6 - Fair Value Measurement" sheetId="11" r:id="rId11"/>
    <s:sheet name="Note 7 - Inventories" sheetId="12" r:id="rId12"/>
    <s:sheet name="Note 8 - Capitalization of Inte" sheetId="13" r:id="rId13"/>
    <s:sheet name="Note 9 - Homebuilding Prepaid E" sheetId="14" r:id="rId14"/>
    <s:sheet name="Note 10 - Homebuilding Accrued " sheetId="15" r:id="rId15"/>
    <s:sheet name="Note 11 - Warranty Accrual" sheetId="16" r:id="rId16"/>
    <s:sheet name="Note 12 - Insurance Reserves" sheetId="17" r:id="rId17"/>
    <s:sheet name="Note 13 - Income Taxes" sheetId="18" r:id="rId18"/>
    <s:sheet name="Note 14 - Senior Notes" sheetId="19" r:id="rId19"/>
    <s:sheet name="Note 15 - Stock Based Compensat" sheetId="20" r:id="rId20"/>
    <s:sheet name="Note 16 - Commitments and Conti" sheetId="21" r:id="rId21"/>
    <s:sheet name="Note 17 - Derivative Financial " sheetId="22" r:id="rId22"/>
    <s:sheet name="Note 18 - Lines of Credit" sheetId="23" r:id="rId23"/>
    <s:sheet name="Note 19 - Supplemental Guaranto" sheetId="24" r:id="rId24"/>
    <s:sheet name="Note 3 - Segment Reporting (Tab" sheetId="25" r:id="rId25"/>
    <s:sheet name="Note 4 - Earnings Per Share (Ta" sheetId="26" r:id="rId26"/>
    <s:sheet name="Note 5 - Accumulated Other Co27" sheetId="27" r:id="rId27"/>
    <s:sheet name="Note 6 - Fair Value Measureme28" sheetId="28" r:id="rId28"/>
    <s:sheet name="Note 7 - Inventories (Tables)" sheetId="29" r:id="rId29"/>
    <s:sheet name="Note 8 - Capitalization of In30" sheetId="30" r:id="rId30"/>
    <s:sheet name="Note 9 - Homebuilding Prepaid31" sheetId="31" r:id="rId31"/>
    <s:sheet name="Note 10 - Homebuilding Accrue32" sheetId="32" r:id="rId32"/>
    <s:sheet name="Note 11 - Warranty Accrual (Tab" sheetId="33" r:id="rId33"/>
    <s:sheet name="Note 12 - Insurance Reserves (T" sheetId="34" r:id="rId34"/>
    <s:sheet name="Note 14 - Senior Notes (Tables)" sheetId="35" r:id="rId35"/>
    <s:sheet name="Note 15 - Stock Based Compens36" sheetId="36" r:id="rId36"/>
    <s:sheet name="Note 16 - Commitments and Con37" sheetId="37" r:id="rId37"/>
    <s:sheet name="Note 19 - Supplemental Guaran38" sheetId="38" r:id="rId38"/>
    <s:sheet name="Note 3 - Segment Reporting (Det" sheetId="39" r:id="rId39"/>
    <s:sheet name="Note 3 - Segment Reporting (D40" sheetId="40" r:id="rId40"/>
    <s:sheet name="Note 3 - Segment Reporting (D41" sheetId="41" r:id="rId41"/>
    <s:sheet name="Note 3 - Segment Reporting (D42" sheetId="42" r:id="rId42"/>
    <s:sheet name="Note 4 - Earnings Per Share (De" sheetId="43" r:id="rId43"/>
    <s:sheet name="Note 4 - Earnings Per Share (44" sheetId="44" r:id="rId44"/>
    <s:sheet name="Note 5 - Accumulated Other Co45" sheetId="45" r:id="rId45"/>
    <s:sheet name="Note 5 - Accumulated Other Co46" sheetId="46" r:id="rId46"/>
    <s:sheet name="Note 6 - Fair Value Measureme47" sheetId="47" r:id="rId47"/>
    <s:sheet name="Note 6 - Fair Value Measureme48" sheetId="48" r:id="rId48"/>
    <s:sheet name="Note 6 - Fair Value Measureme49" sheetId="49" r:id="rId49"/>
    <s:sheet name="Note 6 - Fair Value Measureme50" sheetId="50" r:id="rId50"/>
    <s:sheet name="Note 6 - Fair Value Measureme51" sheetId="51" r:id="rId51"/>
    <s:sheet name="Note 6 - Fair Value Measureme52" sheetId="52" r:id="rId52"/>
    <s:sheet name="Note 6 - Fair Value Measureme53" sheetId="53" r:id="rId53"/>
    <s:sheet name="Note 6 - Fair Value Measureme54" sheetId="54" r:id="rId54"/>
    <s:sheet name="Note 6 - Fair Value Measureme55" sheetId="55" r:id="rId55"/>
    <s:sheet name="Note 7 - Inventories (Details)" sheetId="56" r:id="rId56"/>
    <s:sheet name="Note 7 - Inventories (Details) " sheetId="57" r:id="rId57"/>
    <s:sheet name="Note 7 - Inventories (Details58" sheetId="58" r:id="rId58"/>
    <s:sheet name="Note 7 - Inventories (Details59" sheetId="59" r:id="rId59"/>
    <s:sheet name="Note 8 - Capitalization of In60" sheetId="60" r:id="rId60"/>
    <s:sheet name="Note 9 - Homebuilding Prepaid61" sheetId="61" r:id="rId61"/>
    <s:sheet name="Note 10 - Homebuilding Accrue62" sheetId="62" r:id="rId62"/>
    <s:sheet name="Note 10 - Homebuilding Accrue63" sheetId="63" r:id="rId63"/>
    <s:sheet name="Note 11 - Warranty Accrual (Det" sheetId="64" r:id="rId64"/>
    <s:sheet name="Note 11 - Warranty Accrual (D65" sheetId="65" r:id="rId65"/>
    <s:sheet name="Note 12 - Insurance Reserves (D" sheetId="66" r:id="rId66"/>
    <s:sheet name="Note 12 - Insurance Reserves 67" sheetId="67" r:id="rId67"/>
    <s:sheet name="Note 13 - Income Taxes (Details" sheetId="68" r:id="rId68"/>
    <s:sheet name="Note 14 - Senior Notes (Details" sheetId="69" r:id="rId69"/>
    <s:sheet name="Note 14 - Senior Notes (Detai70" sheetId="70" r:id="rId70"/>
    <s:sheet name="Note 14 - Senior Notes (Detai71" sheetId="71" r:id="rId71"/>
    <s:sheet name="Note 15 - Stock Based Compens72" sheetId="72" r:id="rId72"/>
    <s:sheet name="Note 15 - Stock Based Compens73" sheetId="73" r:id="rId73"/>
    <s:sheet name="Note 16 - Commitments and Con74" sheetId="74" r:id="rId74"/>
    <s:sheet name="Note 16 - Commitments and Con75" sheetId="75" r:id="rId75"/>
    <s:sheet name="Note 17 - Derivative Financia76" sheetId="76" r:id="rId76"/>
    <s:sheet name="Note 18 - Lines of Credit (Deta" sheetId="77" r:id="rId77"/>
    <s:sheet name="Note 19 - Supplemental Guaran78" sheetId="78" r:id="rId78"/>
    <s:sheet name="Note 19 - Supplemental Guaran79" sheetId="79" r:id="rId79"/>
    <s:sheet name="Note 19 - Supplemental Guaran80" sheetId="80" r:id="rId80"/>
    <s:sheet name="Note 19 - Supplemental Guaran81" sheetId="81" r:id="rId81"/>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5</t>
  </si>
  <si>
    <t>Oct. 23, 2015</t>
  </si>
  <si>
    <t>Document and Entity Information [Abstract]</t>
  </si>
  <si>
    <t>Entity Registrant Name</t>
  </si>
  <si>
    <t>MDC HOLDINGS INC</t>
  </si>
  <si>
    <t>Trading Symbol</t>
  </si>
  <si>
    <t>md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Homebuilding:</t>
  </si>
  <si>
    <t>Cash and cash equivalents</t>
  </si>
  <si>
    <t>Inventories:</t>
  </si>
  <si>
    <t>Housing completed or under construction</t>
  </si>
  <si>
    <t>Land and land under development</t>
  </si>
  <si>
    <t>Total inventories</t>
  </si>
  <si>
    <t>Deferred tax asset, net</t>
  </si>
  <si>
    <t>Prepaid and other assets</t>
  </si>
  <si>
    <t>Total Assets</t>
  </si>
  <si>
    <t>Revolving credit facility</t>
  </si>
  <si>
    <t>Total Liabilities</t>
  </si>
  <si>
    <t>Stockholders' Equity</t>
  </si>
  <si>
    <t>Preferred stock, $0.01 par value; 25,000,000 shares authorized; none issued or outstanding</t>
  </si>
  <si>
    <t>Common stock, $0.01 par value; 250,000,000 shares authorized; 48,886,424 and 48,831,639 issued and outstanding at September 30, 2015 and December 31, 2014, respectively</t>
  </si>
  <si>
    <t>Additional paid-in-capital</t>
  </si>
  <si>
    <t>Retained earnings</t>
  </si>
  <si>
    <t>Accumulated other comprehensive income</t>
  </si>
  <si>
    <t>[1]</t>
  </si>
  <si>
    <t>Total Stockholders' Equity</t>
  </si>
  <si>
    <t>Total Liabilities and Stockholders' Equity</t>
  </si>
  <si>
    <t>Homebuilding [Member]</t>
  </si>
  <si>
    <t>Marketable securities</t>
  </si>
  <si>
    <t>Restricted cash</t>
  </si>
  <si>
    <t>Trade and other receivables</t>
  </si>
  <si>
    <t>Property and equipment, net</t>
  </si>
  <si>
    <t>Metropolitan district bond securities (related party)</t>
  </si>
  <si>
    <t>Accounts payable</t>
  </si>
  <si>
    <t>Accrued liabilities</t>
  </si>
  <si>
    <t>Senior notes, net</t>
  </si>
  <si>
    <t>Financial Services [Member]</t>
  </si>
  <si>
    <t>Mortgage loans held-for-sale, net</t>
  </si>
  <si>
    <t>Accounts payable and accrued liabilities</t>
  </si>
  <si>
    <t>Other assets</t>
  </si>
  <si>
    <t>Mortgage repurchase facility</t>
  </si>
  <si>
    <t>All amounts net-of-tax.</t>
  </si>
  <si>
    <t>Consolidated Balance Sheets (Current Period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 USD ($) $ in Thousands</t>
  </si>
  <si>
    <t>3 Months Ended</t>
  </si>
  <si>
    <t>Sep. 30, 2014</t>
  </si>
  <si>
    <t>Inventory impairments</t>
  </si>
  <si>
    <t>Interest expense</t>
  </si>
  <si>
    <t>Loss on early extinguishment of debt</t>
  </si>
  <si>
    <t>Other-than-temporary impairment of marketable securities</t>
  </si>
  <si>
    <t>Income (loss) before income taxes</t>
  </si>
  <si>
    <t>Financial Services:</t>
  </si>
  <si>
    <t>Provision for income taxes</t>
  </si>
  <si>
    <t>Net income</t>
  </si>
  <si>
    <t>Other comprehensive income (loss) related to available for sale securities, net of tax</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Home sale revenues</t>
  </si>
  <si>
    <t>Land sale revenues</t>
  </si>
  <si>
    <t>Total home and land sale revenues</t>
  </si>
  <si>
    <t>Home cost of sales</t>
  </si>
  <si>
    <t>Land cost of sales</t>
  </si>
  <si>
    <t>Total cost of sales</t>
  </si>
  <si>
    <t>Gross margin</t>
  </si>
  <si>
    <t>Selling, general and administrative expenses</t>
  </si>
  <si>
    <t>Interest and other income</t>
  </si>
  <si>
    <t>Other expense</t>
  </si>
  <si>
    <t>Revenues</t>
  </si>
  <si>
    <t>Expenses</t>
  </si>
  <si>
    <t>Consolidated Statements of Cash Flows (Unaudited) - USD ($) $ in Thousands</t>
  </si>
  <si>
    <t>Operating Activities:</t>
  </si>
  <si>
    <t>Adjustments to reconcile net income to net cash used in operating activities:</t>
  </si>
  <si>
    <t>Stock-based compensation expense</t>
  </si>
  <si>
    <t>Depreciation and amortization</t>
  </si>
  <si>
    <t>Loss (gain) on sale of marketable securities</t>
  </si>
  <si>
    <t>Amortization of discount / premiums on marketable debt securities, net</t>
  </si>
  <si>
    <t>Deferred income tax expense</t>
  </si>
  <si>
    <t>Net changes in assets and liabilities:</t>
  </si>
  <si>
    <t>Mortgage loans held-for-sale</t>
  </si>
  <si>
    <t>Prepaid expenses and other assets</t>
  </si>
  <si>
    <t>Net cash used in operating activities</t>
  </si>
  <si>
    <t>Investing Activities:</t>
  </si>
  <si>
    <t>Purchases of marketable securities</t>
  </si>
  <si>
    <t>Maturities of marketable securities</t>
  </si>
  <si>
    <t>Sales of marketable securities</t>
  </si>
  <si>
    <t>Purchases of property and equipment</t>
  </si>
  <si>
    <t>Net cash provided by investing activities</t>
  </si>
  <si>
    <t>Financing Activities:</t>
  </si>
  <si>
    <t>Payments on mortgage repurchase facility, net</t>
  </si>
  <si>
    <t>Proceeds from issuance of senior notes</t>
  </si>
  <si>
    <t>Repayment of senior notes</t>
  </si>
  <si>
    <t>Advances on revolving credit facility</t>
  </si>
  <si>
    <t>Dividend payments</t>
  </si>
  <si>
    <t>Proceeds from exercise of stock options</t>
  </si>
  <si>
    <t>Net cash used in financing activities</t>
  </si>
  <si>
    <t>Net decrease in cash and cash equivalents</t>
  </si>
  <si>
    <t>Cash and cash equivalents:</t>
  </si>
  <si>
    <t>Beginning of period</t>
  </si>
  <si>
    <t>End of period</t>
  </si>
  <si>
    <t>Housing Completed Or Under Construction [Member]</t>
  </si>
  <si>
    <t>Land and Housing Inventories</t>
  </si>
  <si>
    <t>Land And Land Under Development [Member]</t>
  </si>
  <si>
    <t>Note 1 - Basis of Presentation</t>
  </si>
  <si>
    <t>Accounting Policies [Abstract]</t>
  </si>
  <si>
    <t>Organization, Consolidation, Basis of Presentation, Business Description and Accounting Policies [Text Block]</t>
  </si>
  <si>
    <t>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September 30, 2015 and for all periods presented. These statements should be read in conjunction with MDC’s Consolidated Financial Statements and Notes thereto included in MDC’s Annual Report on Form 10-K for the year ended December 31, 2014.</t>
  </si>
  <si>
    <t>Note 2 - Recently Issued Accounting Standards</t>
  </si>
  <si>
    <t>New Accounting Pronouncements and Changes in Accounting Principles [Abstract]</t>
  </si>
  <si>
    <t>New Accounting Pronouncements and Changes in Accounting Principles [Text Block]</t>
  </si>
  <si>
    <t xml:space="preserve">2. Recently Issued Accounting Standards In May 2014, the Financial Accounting Standards Board (“FASB”) issued Accounting Standards Update (“ASU”) 2014-09, Revenue from Contracts with Customers ("ASU 2014-09"), which is a comprehensive new revenue recognition model. Under ASU 2014-09, a company will recognize revenue when it transfers promised goods or services to customers in an amount that reflects the consideration to which the company expects to be entitled in exchange for those goods and services. ASU 2014-09 is effective for our interim and annual reporting periods beginning after December 15, 2017, and is to be applied retrospectively. Early adoption is permitted only as of annual reporting periods beginning after December 15, 2016, including interim reporting periods within that reporting period. We do not plan to early adopt the guidance and are currently evaluating the method of adoption and impact the pronouncement will have on our consolidated financial statements and related disclosures. In June 2014, the FASB issued ASU 2014-11, Repurchase-to-Maturity Transactions, Repurchase Financings, and Disclosures ("ASU 2014-11"), which makes limited amendments to Accounting Standards Codification (“ASC”) Topic 860, "Transfers and Servicing." ASU 2014-11 requires entities to account for repurchase-to-maturity transactions as secured borrowings, eliminates accounting guidance on linked repurchase financing transactions, and expands disclosure requirements related to certain transfers of financial assets. The only changes in ASU 2014-11 that are applicable to our consolidated financial statements are the disclosures for repurchase agreements effective for our fiscal periods beginning January 1, 2015 and interim periods beginning April 1, 2015. This guidance did not have a material impact on our consolidated financial statements. In February 2015, the FASB issued ASU 2015-02, Consolidation (Topic 810): Amendments to the Consolidation Analysis (“ASU 2015-02”), which amends the consolidation requirements in ASC 810, primarily related to limited partnerships and variable interest entities. ASU 2015-02 is effective for our interim and annual reporting periods beginning January 1, 2016. Early adoption is permitted. This guidance is not expected to have a material impact on our consolidated financial statements. In April 2015, the FASB issued ASU 2015-03, Interest—Imputation of Interest (Subtopic 835-30) (“ASU 2015-03”), which changes the presentation of debt issuance costs related to a recognized debt liability in financial statements. Under ASU 2015-03, an entity presents such costs in the balance sheet as a direct deduction from the related debt liability rather than as an asset. Amortization of the costs is reported as interest expense. ASU 2015-03 is effective for our interim and annual reporting periods beginning January 1, 2016. Additionally, since ASU 2015-03 did not address presentation or subsequent measurement of debt issuance costs related to line-of-credit arrangements, the FASB issued ASU 2015-15, Interest—Imputation of Interest (Subtopic 835-30) (“ASU 2015-15”) in August 2015. Under ASU 2015-15, an entity may present debt issuance costs related to a line-of-credit arrangement as an asset and subsequently amortize the deferred debt issuance costs ratably over the term of the line-of-credit arrangement. The guidance under these ASUs is not expected to have a material impact on our consolidated financial statements. In June 2015, the FASB issued ASU 2015-10, Technical Corrections and Improvements (“ASU 2015-10”), which amends previously issued guidance on several topics. ASU 2015-10 is effective for our interim and annual reporting periods beginning January 1, 2016. The amendments in ASU 2015-10 are not expected to have a material impact on our consolidated financial statements. </t>
  </si>
  <si>
    <t>Note 3 - Segment Reporting</t>
  </si>
  <si>
    <t>Segment Reporting [Abstract]</t>
  </si>
  <si>
    <t>Segment Reporting Disclosure [Text Block]</t>
  </si>
  <si>
    <t xml:space="preserve">3. Segment Reporting Our operating segments are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Chief Executive Officer and the Chief Operating Officer.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
● West (Arizona, California, Nevada and Washington)
● Mountain (Colorado and Utah)
● East (Virginia, Florida and Maryland, which includes Pennsylvania and New Jersey) 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and treasury, information technology, insurance and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homebuilding operations. The following table summarizes home and land sale revenues for our homebuilding operations and revenues for our financial services operations.
Three Months Ended Nine Months Ended
September 30, September 30,
2015 2014 2015 2014
(Dollars in thousands)
Homebuilding
West $ 229,743 $ 184,627 $ 624,261 $ 510,710
Mountain 147,166 144,442 428,080 392,052
East 78,737 78,635 242,932 254,737
Total home and land sale revenues $ 455,646 $ 407,704 $ 1,295,273 $ 1,157,499
Financial Services
Mortgage operations $ 7,999 $ 6,416 $ 21,752 $ 18,887
Other 4,842 4,283 13,100 12,526
Total financial services revenues $ 12,841 $ 10,699 $ 34,852 $ 31,413 The following table summarizes pretax income for our homebuilding and financial services operations:
Three Months Ended Nine Months Ended
September 30, September 30,
2015 2014 2015 2014
(Dollars in thousands)
Homebuilding
West $ 16,708 $ 12,402 $ 40,808 $ 41,747
Mountain 12,849 11,031 35,239 30,572
East (691 ) 1,138 (1,093 ) 9,095
Corporate (13,470 ) (6,609 ) (27,995 ) (22,450 )
Total homebuilding pretax income $ 15,396 $ 17,962 $ 46,959 $ 58,964
Financial Services
Mortgage operations $ 5,354 $ 3,327 $ 12,243 $ 10,387
Other 2,908 2,635 9,664 7,239
Total financial services pretax income $ 8,262 $ 5,962 $ 21,907 $ 17,626
Total pretax income $ 23,658 $ 23,924 $ 68,866 $ 76,590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deferred tax assets. The assets in our financial services segment consist mostly of cash and cash equivalents, marketable securities and mortgage loans held-for-sale.
September 30, December 31,
2015 2014
(Dollars in thousands)
Homebuilding assets
West $ 977,257 $ 893,970
Mountain 548,454 516,971
East 349,354 343,718
Corporate 352,404 465,368
Total homebuilding assets $ 2,227,469 $ 2,220,027
Financial services assets
Mortgage operations $ 78,651 $ 94,265
Other 44,748 44,146
Total financial services assets $ 123,399 $ 138,411
Total assets $ 2,350,868 $ 2,358,438 </t>
  </si>
  <si>
    <t>Note 4 - Earnings Per Share</t>
  </si>
  <si>
    <t>Earnings Per Share [Abstract]</t>
  </si>
  <si>
    <t>Earnings Per Share [Text Block]</t>
  </si>
  <si>
    <t>4 . Earnings Per Share A company that has participating securities (for example, holders of unvested restricted stock that has nonforfeitable dividend rights) is required to utilize the two-class method to calculate earnings per share (“EPS”) unless the treasury stock method results in lower EPS.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rights to receive distributed earnings (i.e., dividends) and undistributed earnings (i.e., net income). Currently, we have one class of security and we have participating security holders consisting of shareholders of unvested restricted stock. Basic EPS is calculated by dividing income or loss attributable to common stockholders by the weighted average number of shares of common stock outstanding . To calculate diluted EPS, basic EPS is further adjusted to include the effect of potential dilutive stock options outstanding. The following table shows basic and diluted EPS calculations:
Three Months Ended Nine Months Ended
September 30, September 30,
2015 2014 2015 2014
(Dollars in thousands, except per share amounts)
Numerator
Net income $ 14,778 $ 15,458 $ 43,196 $ 48,504
Less: distributed earnings allocated to participating securities (25 ) (48 ) (73 ) (150 )
Less: undistributed earnings allocated to participating securities (6 ) (13 ) (15 ) (51 )
Net income attributable to common stockholders (numerator for basic earnings per share) 14,747 15,397 43,108 48,303
Add back: undistributed earnings allocated to participating securities 6 13 15 51
Less: undistributed earnings reallocated to participating securities (6 ) (13 ) (15 ) (51 )
Numerator for diluted earnings per share under two class method $ 14,747 $ 15,397 $ 43,108 $ 48,303
Denominator
Weighted-average common shares outstanding 48,785,973 48,625,685 48,756,265 48,607,425
Add: dilutive effect of stock options 284,318 205,105 226,710 217,446
Denominator for diluted earnings per share under two class method 49,070,291 48,830,790 48,982,975 48,824,871
Basic Earnings Per Common Share $ 0.30 $ 0.32 $ 0.88 $ 0.99
Diluted Earnings Per Common Share $ 0.30 $ 0.32 $ 0.88 $ 0.99 Diluted EPS for the three and nine months ended September 30, 2015 excluded options to purchase approximately 3.4 million and 3.9 million shares, respectively, of common stock because the effect of their inclusion would be anti-dilutive. For the same periods in 2014, diluted EPS excluded options to purchase approximately 4.3 million and 4.5 million shares, respectively.</t>
  </si>
  <si>
    <t>Note 5 - Accumulated Other Comprehensive Income</t>
  </si>
  <si>
    <t>Disclosure Text Block [Abstract]</t>
  </si>
  <si>
    <t>Comprehensive Income (Loss) Note [Text Block]</t>
  </si>
  <si>
    <t xml:space="preserve">5 . Accumulated Other Comprehensive Income The following table sets forth our changes in accumulated other comprehensive income (“AOCI”):
Three Months Ended Nine Months Ended
September 30, September 30,
2015 2014 2015 2014
(Dollars in thousands)
Unrealized gains (losses) on available-for-sale marketable securities 1
Beginning balance $ 1,589 $ 5,346 $ 2,775 $ 7,655
Other comprehensive income (loss) before reclassifications (2,853 ) (4,836 ) (3,753 ) (3,236 )
Amounts reclassified from AOCI 2 1,714 1,862 1,428 (2,047 )
Ending balance $ 450 $ 2,372 $ 450 $ 2,372
Unrealized gains on available-for-sale metropolitan district bond securities 1
Beginning balance $ 9,814 $ 4,510 $ 7,680 $ 3,920
Other comprehensive income before reclassifications 913 490 3,047 1,080
Amounts reclassified from AOCI - - - -
Ending balance $ 10,727 $ 5,000 $ 10,727 $ 5,000
Total ending AOCI $ 11,177 $ 7,372 $ 11,177 $ 7,372
(1) All amounts net-of-tax.
(2) See separate table below for details about these reclassifications which include gains or losses on sales of available-for-sale securities sold as well as any other-than-temporary impairments taken on available-for-sale securities during the period. The following table sets forth the activity related to reclassifications out of accumulated other comprehensive income related to available for sale securities:
Three Months Ended Nine Months Ended
September 30, September 30,
Affected Line Item in the Statements of Operations 2015 2014 2015 2014
(Dollars in thousands)
Homebuilding interest and other income $ (620 ) $ 1,167 $ (495 ) $ 7,528
Other-than-temporary impairment of marketable securities (2,176 ) (4,293 ) (2,176 ) (4,293 )
Financial services interest and other income 31 99 368 94
Income before income taxes (2,765 ) (3,027 ) (2,303 ) 3,329
Provision for income taxes 1,051 1,165 875 (1,282 )
Net income $ (1,714 ) $ (1,862 ) $ (1,428 ) $ 2,047 </t>
  </si>
  <si>
    <t>Note 6 - Fair Value Measurements</t>
  </si>
  <si>
    <t>Fair Value Disclosures [Abstract]</t>
  </si>
  <si>
    <t>Fair Value Disclosures [Text Block]</t>
  </si>
  <si>
    <t xml:space="preserve">6 . Fair Value Measurements ASC Topic 820, Fair Value Measurements (“ASC 820”), 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Fair Value
Financial Instrument Hierarchy September 30, 2015 December 31, 2014
(Dollars in thousands)
Marketable securities (available-for-sale)
Equity securities Level 1 $ 100,418 $ 129,560
Debt securities - maturity less than 1 year Level 2 - 1,511
Debt securities - maturity 1 to 5 years Level 2 - 7,643
Debt securities - maturity greater than 5 years Level 2 - 17,426
Total available-for-sale marketable securities $ 100,418 $ 156,140
Mortgage loans held-for-sale, net Level 2 $ 68,633 $ 88,392
Metropolitan district bond securities (related party) (available-for-sale) Level 3 $ 24,074 $ 18,203 The following methods and assumptions were used to estimate the fair value of each class of financial instruments. Cash and cash equivalents, restricted cash, trade and other receivables, prepaid and other assets, accounts payable, and accrued liabilities. Marketable Securities As of September 30, 2015 and December 31, 2014, all of our marketable securities were treated as available-for-sale investments and, as such, we have recorded all of our marketable securities at fair value with changes in fair value being recorded as a component of AOCI. Each quarter we assess all of our securities in an unrealized loss position for potential other-than-temporary impairment (“OTTI”). Our assessment includes a consideration of many factors, both qualitative and quantitative, including the amount of the unrealized loss, the period of time the security has been in a loss position, the financial condition of the issuer and whether we have the intent and ability to hold the securities, among other factors. During the three and nine months ended September 30, 2015 and 2014, we recorded pretax OTTIs of $2.2 million and $4.3 million, respectively, for certain of our mutual funds that were in a loss position as of the end of each respective period. The OTTIs are included in other-than-temporary impairment of marketable securities in the homebuilding section of our consolidated statements of operations. The following table sets forth the amortized cost and estimated fair value of our available-for-sale marketable securities:
September 30, 2015
Amortized Cost OTTI Net Amortized Cost Fair Value
(Dollars in thousands)
Homebuilding:
Equity securities $ 89,841 $ (2,176 ) $ 87,665 $ 89,479
Debt securities - - - -
Total homebuilding available-for-sale marketable securities $ 89,841 $ (2,176 ) $ 87,665 $ 89,479
Financial Services:
Equity securities $ 12,026 - $ 12,026 $ 10,939
Debt securities - - - -
Total financial services available-for-sale marketable securities $ 12,026 $ - $ 12,026 $ 10,939
Total available-for-sale marketable securities $ 101,867 $ (2,176 ) $ 99,691 $ 100,418
December 31, 2014
Amortized Cost OTTI Net Amortized Cost Fair Value
(Dollars in thousands)
Homebuilding:
Equity securities $ 116,009 $ - $ 116,009 $ 120,274
Debt securities 20,660 - 20,660 20,604
Total homebuilding available-for-sale marketable securities $ 136,669 $ - $ 136,669 $ 140,878
Financial Services:
Equity securities $ 9,028 $ - $ 9,028 $ 9,286
Debt securities 5,930 - 5,930 5,976
Total financial services available-for-sale marketable securities $ 14,958 $ - $ 14,958 $ 15,262
Total available-for-sale marketable securities $ 151,627 $ - $ 151,627 $ 156,140 As of September 30, 2015 and December 31, 2014, our marketable securities were in a net unrealized loss position totaling $1.4 million, before recognition of the OTTIs, The table below sets forth the aggregated unrealized losses for individual debt and equity securities that were in unrealized loss positions but did not have OTTIs recognized. We do not believe the decline in the value of these marketable securities as of September 30, 2015 is other-than-temporary.
September 30, 2015 December 31, 2014
Number of Securities in a Loss Position Aggregate Loss Position Aggregate Fair Value of Securities in a Loss Position Number of Securities in a Loss Position Aggregate Loss Position Aggregate Fair Value of Securities in a Loss Position
(Dollars in thousands)
Type of Investment
Debt - $ - $ - 52 $ (359 ) $ 14,536
Equity 13 (2,989 ) 24,755 6 (2,738 ) 74,999
Total 13 $ (2,989 ) $ 24,755 58 $ (3,097 ) $ 89,535 The following table sets forth gross realized gains and losses from the sale of available-for-sale marketable securities, which were included in either interest and other income in the homebuilding section or interest and other income in the financial services section of our consolidated statements of operations:
Three Months Ended Nine Months Ended
September 30, September 30,
2015 2014 2015 2014
(Dollars in thousands)
Gross realized gains on sales of available-for-sale securities
Equity securities $ 980 $ 979 $ 1,855 $ 6,496
Debt securities 42 466 413 2,386
Total $ 1,022 $ 1,445 $ 2,268 $ 8,882
Gross realized losses on sales of available-for-sale securities
Equity securities $ (1,604 ) $ (92 ) $ (2,161 ) $ (801 )
Debt securities (6 ) (87 ) (233 ) (459 )
Total $ (1,610 ) $ (179 ) $ (2,394 ) $ (1,260 )
Net realized gain (loss) on sales of available-for-sale securities $ (588 ) $ 1,266 $ (126 ) $ 7,622 Mortgage Loans Held-for- Sale, Net. Metropolitan District Bond Securities (Related Party). In the second quarter of 2013, we determined that these securities no longer were required to be accounted for under the cost recovery method due to an increase in the number of new homes delivered in the community coupled with improvements in property values within the Metro District. In accordance with ASC 310-30, we adjust the bond principal balance using an interest accretion model that utilizes future cash flows expected to be collected. Furthermore, as this investment is accounted for as an available-for-sale asset, we update its fair value on a quarterly basis, with the adjustment being recorded through AOCI. The fair value is based upon a discounted future cash flow model, which uses Level 3 inputs. The primary unobservable inputs used in our discounted cash flow model are (1) the forecasted number of homes to be closed, as they drive increases to the tax paying base for the Metro District, (2) the forecasted assessed value of those closed homes and (3) the discount rate. Cash receipts, which are typically only received in the fourth quarter, reduce the carrying value of the Metro Bonds. The table below provides quantitative data, as of September 30, 2015, regarding each unobservable input and the sensitivity of fair value to potential changes in those unobservable inputs.
Quantitative Data Sensitivity Analysis
Unobservable Input Range Weighted Average Movement in Fair Value from Increase in Input Movement in Fair Value from Decrease in Input
Number of homes closed per year 0 to 122 94 Increase Decrease
Average sales price $350 to $1.2 $400 Increase Decrease
Discount rate 5% to 12% 8.1 % Decrease Increase The table set forth below summarizes the activity for our Metro Bonds:
Three Months Ended Nine Months Ended
September 30, September 30,
2015 2014 2015 2014
(Dollars in thousands)
Balance at beginning of period $ 22,259 $ 14,291 $ 18,203 $ 12,729
Increase in fair value (recorded in other comprehensive income) 1,472 798 4,815 1,757
Change due to accretion of principal 343 290 1,056 893
Cash receipts - - - -
Balance at end of period $ 24,074 $ 15,379 $ 24,074 $ 15,379 Mortgage Repurchase Facility. The debt associated with our mortgage repurchase facility (see Note 18 for further discussion) is at floating rates or at fixed rates that approximate current market rates and have relatively short-term maturities, generally within 30 days. The fair value approximates carrying value and is based on Level 2 inputs. Senior Notes
September 30, 2015 December 31, 2014
Carrying Amount Fair Value Carrying Amount Fair Value
(Dollars in thousands)
5⅝% Senior Notes due February 2020, net $ 246,907 $ 260,225 $ 246,450 $ 257,950
5½% Senior Notes due January 2024 250,000 284,258 250,000 242,608
6% Senior Notes due January 2043 350,000 254,033 350,000 296,555
Total $ 846,907 $ 798,516 $ 846,450 $ 797,113 </t>
  </si>
  <si>
    <t>Note 7 - Inventories</t>
  </si>
  <si>
    <t>Inventory Disclosure [Abstract]</t>
  </si>
  <si>
    <t>Inventory Disclosure [Text Block]</t>
  </si>
  <si>
    <t xml:space="preserve">7 . Inventories The following table sets forth, by reportable segment, information relating to our homebuilding inventories:
September 30, December 31,
2015 2014
(Dollars in thousands)
Housing Completed or Under Construction:
West $ 417,403 $ 343,134
Mountain 272,727 220,489
East 131,537 169,069
Subtotal 821,667 732,692
Land and Land Under Development:
West 511,000 507,252
Mountain 251,943 277,583
East 194,752 150,433
Subtotal 957,695 935,268
Total Inventories $ 1,779,362 $ 1,667,960 Our inventories are primarily associated with communities where we intend to construct and sell homes, including models and speculative homes (defined as homes under construction without a sales contract and also referred to as “spec home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cluded in land and land under development at September 30, 2015 was $6.9 million of land held for sale. We did not have any land held for sale at December 31, 2014. In accordance with ASC 360, Property, Plant, and Equipment
• actual and trending “Operating Margin” (which is defined as home sale revenues less home cost of sales and all direct incremental costs associated with the home closing, including sales commissions) for homes closed;
• estimated future undiscounted cash flows and Operating Margin;
• forecasted Operating Margin for homes in backlog;
• actual and trending net and gross home orders;
• base sales price and home sales incentive information for homes closed, homes in backlog and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to its carrying value. If the undiscounted future cash flows are less than the subdivision’s carrying value, the carrying value of the subdivision is written down to its estimated fair value, which is determined using Level 3 inputs. We generally determine the estimated fair value of each subdivision by determining the present value of the estimated future cash flows at discount rates that are commensurate with the risk of the subdivision under evaluation. The primary unobservable input used in our discounted cash flow model is the discount rate. If land is classified as held for sale, we measure it at the lower of the carrying value or fair value less estimated costs to sell, in accordance with ASC 360. In determining fair value, we primarily rely upon the most recent negotiated price which is a Level 2 input. If a negotiated price is not available, we will consider several factors including, but not limited to, current market conditions, recent comparable sales transactions and market analysis studies. If the fair value less estimated costs to sell is lower than the current carrying value, the land is impaired down to its estimated fair value less costs to sell. Impairments of homebuilding inventory by segment for the three and nine months ended September 30, 2015 and 2014 are shown in the table below. In addition to the impairments shown below, using Level 2 inputs, we recorded $1.1 million of impairments on our land held for sale during the three and nine months ended September 30, 2015. No such impairments were recorded during the same periods in 2014.
Three Months Ended Nine Months Ended
September 30, September 30,
2015 2014 2015 2014
(Dollars in thousands)
West $ - $ - $ - $ -
Mountain 250 - 250 -
East 2,975 - 3,325 850
Total Inventory Impairments $ 3,225 $ - $ 3,575 $ 850 The table below provides quantitative data, for the periods presented, used in determining the fair value of the impaired inventory.
Impairment Data Quantitative Data
Three Months Ended Total Subdivisions Tested Inventory Impairments Fair Value of Inventory After Impairments Number of Subdivisions Impaired Discount Rate
(Dollars in thousands)
March 31, 2015 22 $ 350 $ 3,701 1 8.7 %
June 30, 2015 22 - - - N/A
September 30, 2015 18 3,225 14,836 5 12.0 - 15.0 %
Total 62 $ 3,575 $ 18,537 6
March 31, 2014 16 $ - $ - - N/A
June 30, 2014 16 850 4,285 2 11.0 - 13.8 %
September 30, 2014 23 - - - N/A
Total 55 $ 850 $ 4,285 2 </t>
  </si>
  <si>
    <t>Note 8 - Capitalization of Interest</t>
  </si>
  <si>
    <t>Capitalization Disclosure [Abstract]</t>
  </si>
  <si>
    <t>Capitalization Disclosure [Text Block]</t>
  </si>
  <si>
    <t xml:space="preserve">8 . Capitalization of Interest We capitalize interest to inventories during the period of development in accordance with ASC Topic 835, Interest The homebuilding interest expensed in the table below relates to the portion of interest incurred where our homebuilding debt exceeded our qualified inventory for such periods in accordance with ASC 835.
Three Months Ended Nine Months Ended
September 30, September 30,
2015 2014 2015 2014
(Dollars in thousands)
Homebuilding interest incurred $ 13,265 $ 16,499 $ 39,821 $ 52,211
Less: Interest capitalized (13,265 ) (16,499 ) (39,821 ) (51,526 )
Homebuilding interest expensed $ - $ - $ - $ 685
Interest capitalized, beginning of period $ 78,857 $ 80,936 $ 79,231 $ 74,155
Plus: Interest capitalized during period 13,265 16,499 39,821 51,526
Less: Previously capitalized interest included in home and land cost of sales (12,878 ) (14,966 ) (39,808 ) (43,212 )
Interest capitalized, end of period $ 79,244 $ 82,469 $ 79,244 $ 82,469 </t>
  </si>
  <si>
    <t>Note 9 - Homebuilding Prepaid Expenses and Other Assets</t>
  </si>
  <si>
    <t>Disclosure Text Block Supplement [Abstract]</t>
  </si>
  <si>
    <t>Other Assets Disclosure [Text Block]</t>
  </si>
  <si>
    <t xml:space="preserve">9 . Homebuilding Prepaid Expenses and Other Assets The following table sets forth the components of homebuilding prepaid expenses and other assets:
September 30, December 31,
2015 2014
(Dollars in thousands)
Land option deposits $ 14,971 $ 12,895
Deferred marketing costs 31,372 29,231
Prepaid expenses 5,705 5,104
Goodwill 6,008 6,008
Deferred debt issuance costs, net 11,757 13,004
Other 2,635 1,754
Total $ 72,448 $ 67,996 </t>
  </si>
  <si>
    <t>Note 10 - Homebuilding Accrued Liabilities and Financial Services Accounts Payable and Accrued Liabilities</t>
  </si>
  <si>
    <t>Payables and Accruals [Abstract]</t>
  </si>
  <si>
    <t>Accounts Payable and Accrued Liabilities Disclosure [Text Block]</t>
  </si>
  <si>
    <t xml:space="preserve">10 . Homebuilding Accrued Liabilities and Financial Services Accounts Payable and Accrued Liabilities The following table sets forth information relating to homebuilding accrued liabilities:
September 30, 2015 December 31, 2014
(Dollars in thousands)
Customer and escrow deposits $ 24,381 $ 16,728
Warranty accrual 16,081 18,346
Accrued compensation and related expenses 21,859 27,541
Accrued interest 11,031 23,234
Land development and home construction accruals 9,723 10,108
Other accrued liabilities 23,843 19,160
Total accrued liabilities $ 106,918 $ 115,117 The following table sets forth information relating to financial services accounts payable and accrued liabilities:
September 30, December 31,
2015 2014
(Dollars in thousands)
Insurance reserves $ 46,685 $ 50,470
Accounts payable and other accrued liabilities 7,479 6,798
Total accounts payable and accrued liabilities $ 54,164 $ 57,268 </t>
  </si>
  <si>
    <t>Note 11 - Warranty Accrual</t>
  </si>
  <si>
    <t>Product Warranties Disclosures [Abstract]</t>
  </si>
  <si>
    <t>Product Warranty Disclosure [Text Block]</t>
  </si>
  <si>
    <t xml:space="preserve">1 1 . Warranty Accrual Our homes are sold with limited third-party warranties. We record expenses and warranty accruals for general and structural warranty claims, as well as accruals for known, unusual warranty-related expenditures. Warranty accruals are established based upon historical payment experience in an amount estimated to be adequate to cover expected costs of materials and outside labor during warranty periods. The establishment of warranty accruals for closed homes and the evaluation of our warranty accrual balance at period end are both based on an internally developed analysis that includes known facts and interpretations of circumstances, including, among other things, our trends in historical warranty payment levels and warranty payments for claims not considered to be normal and recurring.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warranty accrual, payment and adjustment activity for the three and nine months ended September 30, 2015 and 2014. As a result of favorable warranty payment experience relative to our estimates at the time of home closing, we reduced our warranty reserve by $0.2 million for the nine months ended September 30, 2015 compared to $0.5 million and $2.6 million, respectively, for the three and nine months ended September 30, 2014. There was no such adjustment for the three months ended September 30, 2015.
Three Months Ended Nine Months Ended
September 30, September 30,
2015 2014 2015 2014
(Dollars in thousands)
Balance at beginning of period $ 17,253 $ 20,178 $ 18,346 $ 22,238
Expense provisions 1,536 1,206 3,980 3,363
Cash payments (2,708 ) (1,758 ) (6,032 ) (3,900 )
Adjustments - (525 ) (213 ) (2,600 )
Balance at end of period $ 16,081 $ 19,101 $ 16,081 $ 19,101 </t>
  </si>
  <si>
    <t>Note 12 - Insurance Reserves</t>
  </si>
  <si>
    <t>Insurance Loss Reserves [Abstract]</t>
  </si>
  <si>
    <t>Liability for Future Policy Benefits and Unpaid Claims Disclosure [Text Block]</t>
  </si>
  <si>
    <t xml:space="preserve">1 2 . Insurance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The table set forth below summarizes the insurance reserve activity for the three and nine months ended September 30, 2015 and 2014. The insurance reserve is included as a component of accrued liabilities in the financial services section of the accompanying consolidated balance sheets.
Three Months Ended Nine Months Ended
September 30, September 30,
2015 2014 2015 2014
(Dollars in thousands)
Balance at beginning of period $ 47,389 $ 49,363 $ 50,470 $ 49,637
Expense provisions 1,652 1,530 4,501 4,577
Cash payments, net of recoveries (2,356 ) (1,424 ) (6,786 ) (4,745 )
Adjustments - - (1,500 ) -
Balance at end of period $ 46,685 $ 49,469 $ 46,685 $ 49,469 For the three and nine month periods ended September 30, 2014 and the three month period ended September 30, 2015, we had no insurance reserve adjustments. The $1.5 million adjustment to decrease our insurance reserve during the nine months ended September 30, 2015 primarily resulted from a decrease in insurance claim payment severity and frequency relative to prior period estimates. In the ordinary course of business, we make payments from our insurance reserves to settle litigation claims arising primarily from our homebuilding activities. These payments are irregular in both their timing and their magnitude. As a result, the cash payments, net of recoveries shown for the three and nine months ended September 30, 2015 and 2014 are not necessarily indicative of what future cash payments will be for subsequent periods. </t>
  </si>
  <si>
    <t>Note 13 - Income Taxes</t>
  </si>
  <si>
    <t>Income Tax Disclosure [Abstract]</t>
  </si>
  <si>
    <t>Income Tax Disclosure [Text Block]</t>
  </si>
  <si>
    <t>1 3 . Income Taxes At the end of each interim period, we are required to estimate our annual effective tax rate for the fiscal year and use that rate to provide for income taxes for the current year-to-date reporting period. Our overall effective income tax rates were 37.5% and 37.3% for the three and nine months ended September 30, 2015, respectively, compared to 35.4% and 36.7% for the three and nine months ended September 30, 2014, respectively. The rates for the three and nine months ended September 30, 2015 resulted in income tax expense of $8.9 million and $25.7 million, respectively, compared to income tax expense of $8.5 million and $28.1 million for the three and nine months ended September 30, 2014. At September 30, 2015 and December 31, 2014 we had deferred tax assets, net of deferred tax liabilities, of $128.4 million and $153.5 million, respectively. Included in our deferred tax assets at September 30, 2015 are $19.6 million and $33.6 million of federal and state net operating loss carryforwards, respectively. Our net deferred tax assets at September 30, 2015 and December 31, 2014 were partially offset by valuation allowances of $13.2 million and $13.0 million, respectively, related to (1) various state net operating loss carryforwards where realization is more uncertain at this time due to the more limited carryforward periods that exist in certain states and (2) the portion of the amount by which the carrying value of our Metro Bonds for tax purposes exceeds our carrying value for book purposes, as we believe realization of that portion is more uncertain at this time.</t>
  </si>
  <si>
    <t>Note 14 - Senior Notes</t>
  </si>
  <si>
    <t>Long-term Debt [Text Block]</t>
  </si>
  <si>
    <t>1 4 . Senior Notes The following table sets forth the carrying amount of our senior notes as of September 30, 2015 and December 31, 2014, net of applicable discounts:
September 30, December 31,
2015 2014
(Dollars in thousands)
5⅝% Senior Notes due February 2020, net $ 246,907 $ 246,450
5½% Senior Notes due January 2024 250,000 250,000
6% Senior Notes due January 2043 350,000 350,000
Total $ 846,907 $ 846,450 On March 26, 2014, we redeemed our 5 ⅜ % Senior Notes due December 2014. As a result of this transaction, we paid $259.1 million to extinguish $250 million in debt principal with a carrying value, including unamortized deferred financing costs, of $249.7 million and recorded a $9.4 million expense for loss on extinguishment of debt.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substantially all of our homebuilding segment subsidiaries.</t>
  </si>
  <si>
    <t>Note 15 - Stock Based Compensation</t>
  </si>
  <si>
    <t>Disclosure of Compensation Related Costs, Share-based Payments [Abstract]</t>
  </si>
  <si>
    <t>Disclosure of Compensation Related Costs, Share-based Payments [Text Block]</t>
  </si>
  <si>
    <t>15. Stock Based Compensation We account for share-based awards in accordance with ASC 718, Compensation-Stock Compensation
Three Months Ended Nine Months Ended
September 30, September 30,
2015 2014 2015 2014
(Dollars in thousands)
Stock option grant expense $ 3,544 $ 1,521 $ 5,043 $ 2,723
Restricted stock awards expense 454 683 1,546 2,031
Total stock based compensation $ 3,998 $ 2,204 $ 6,589 $ 4,754 On May 18, 2015, the Company granted a non-qualified stock option to each of the Chief Executive Officer and the Chief Operating Officer for 1,000,000 shares of common stock under the Company’s 2011 Equity Incentive Plan. The terms of each option provide that, over a five year period, one third of the option shares will vest as of each of the third, fourth, and fifth anniversary dates of the grant of the option; provided that all unvested option shares will vest immediately in the event the closing price of the Company’s stock, as reported by the New York Stock Exchange, in any 20 out of 30 consecutive trading days closes at a price equal to or greater than 120% of the closing price on the date of grant (the “market-based condition”). The option exercise price is equal to the closing price of the Company’s common stock on the date of grant, which was $28.45 and the expiration date of each option is May 18, 2025. In accordance with ASC 718, the market-based awards were assigned a fair value of $5.62 per share on the date of grant using a Monte Carlo simulation model. In accordance with the valuation model used, the total $11.2 million in expense will be recorded on a straight-line basis through the end of the 2016 second quarter. However, if at such time these options vest under the market-based condition prior to the end of the expected expense term, all remaining expense will be recognized immediately.</t>
  </si>
  <si>
    <t>Note 16 - Commitments and Contingencies</t>
  </si>
  <si>
    <t>Commitments and Contingencies Disclosure [Abstract]</t>
  </si>
  <si>
    <t>Commitments and Contingencies Disclosure [Text Block]</t>
  </si>
  <si>
    <t>16. Commitments and Contingencies Surety Bonds and Letters of Credit. 169.1 million and $49.6 million, respectively, including $27.9 million in letters of credit issued by HomeAmerican. The estimated cost to complete obligations related to these bonds and letters of credit was approximately $60.0 million and $15.3 million, respectively. The letters of credit as of September 30, 2015, excluding those issued by HomeAmerican, were outstanding under our unsecured revolving credit facility (see Note 18 for further discussion of the revolving credit facility) .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Mortgage Loan Loss Reserves. The following table summarizes the mortgage loan loss reserve activity for the three and nine months ended September 30, 2015 and 2014:
Three Months Ended Nine Months Ended
September 30, September 30,
2015 2014 2015 2014
(Dollars in thousands)
Balance at beginning of period $ 1,058 $ 714 $ 810 $ 1,370
Expense provisions 39 42 764 42
Cash payments (325 ) - (325 ) (237 )
Adjustments (568 ) (160 ) (1,045 ) (579 )
Balance at end of period $ 204 $ 596 $ 204 $ 596 Legal Reserves. Lot Option Contracts</t>
  </si>
  <si>
    <t>Note 17 - Derivative Financial Instruments</t>
  </si>
  <si>
    <t>Derivative Instruments and Hedging Activities Disclosure [Abstract]</t>
  </si>
  <si>
    <t>Derivative Instruments and Hedging Activities Disclosure [Text Block]</t>
  </si>
  <si>
    <t>17.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under commitments to sell. For forward sales of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prepaid expenses and other assets or accounts payable and accrued liabilities in the financial services section of our accompanying consolidated balance sheets, depending on the nature of the change. At September 30, 2015, we had interest rate lock commitments with an aggregate principal balance of $107.1 million. Additionally, we had $21.3 million of mortgage loans held-for-sale that were not under commitments to sell at September 30, 2015. In order to hedge the changes in fair value of our interest rate lock commitments and mortgage loans held-for-sale which had not yet been committed to a mortgage purchaser, we had forward sales of securities totaling $82.0 million at September 30, 2015. For the three and nine months ended September 30, 2015, we recorded net gains (losses) on our derivatives of $0.9 million and $0.6 million, respectively, compared to $0 and $(0.4) million for the same periods in 2014.</t>
  </si>
  <si>
    <t>Note 18 - Lines of Credit</t>
  </si>
  <si>
    <t>Debt Disclosure [Abstract]</t>
  </si>
  <si>
    <t>Debt Disclosure [Text Block]</t>
  </si>
  <si>
    <t xml:space="preserve">18. Lines of Credit Revolving Credit Facility.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facility agreement. A failure to satisfy the foregoing tests does not constitute an event of default, but can trigger a “term-out” of the facility. A breach of the consolidated tangible net worth covenant (but not the consolidated tangible net worth test) would result in an event of default. The Revolving Credit Facility is subject to acceleration upon certain specified events of default, including breach of the consolidated tangible net worth covenant,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September 30, 2015. We incur costs associated with unused commitment fees pursuant to the terms of the Revolving Credit Facility. At September 30, 2015 and December 31, 2014, there were $21.6 million and $10.5 million, respectively, in letters of credit outstanding, which reduced the amounts available to be borrowed under the Revolving Credit Facility. At both September 30, 2015 and December 31, 2014, we had $15.0 million in borrowings outstanding under the Revolving Credit Facility. As of September 30, 2015, availability under the Revolving Credit Facility was approximately $513.4 million. Mortgage Repurchase Facility. </t>
  </si>
  <si>
    <t>Note 19 - Supplemental Guarantor Information</t>
  </si>
  <si>
    <t>Supplemental Guarantor Information [Abstract]</t>
  </si>
  <si>
    <t>Supplemental Guarantor Information [Text Block]</t>
  </si>
  <si>
    <t xml:space="preserve">19.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Delaware, Inc.
● Richmond American Homes of Florida, LP
● Richmond American Homes of Illinois, Inc.
● Richmond American Homes of Maryland, Inc.
● Richmond American Homes of Nevada, Inc.
● Richmond American Homes of New Jersey, Inc.
● Richmond American Homes of Pennsylvania, Inc.
● Richmond American Homes of Utah, Inc.
● Richmond American Homes of Virginia, Inc.
● Richmond American Homes of Washington, Inc. The senior note indentures do not provide for a suspension of the guarantees, but do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We have determined that separate, full financial statements of the Guarantor Subsidiaries would not be material to investors and, accordingly, supplemental financial information for the Guarantor and Non-Guarantor Subsidiaries is presented below. Supplemental Condensed Combining Balance Sheet
September 30, 2015
Non-
Guarantor Guarantor Eliminating Consolidated
MDC Subsidiaries Subsidiaries Entries MDC
(Dollars in thousands)
ASSETS
Homebuilding:
Cash and cash equivalents $ 81,358 $ 3,716 $ - $ - $ 85,074
Marketable securities 89,479 - - - 89,479
Restricted cash - 4,800 - - 4,800
Trade and other receivables 5,335 25,568 - (2,315 ) 28,588
Inventories:
Housing completed or under construction - 821,667 - - 821,667
Land and land under development - 957,695 - - 957,695
Total inventories - 1,779,362 - - 1,779,362
Intercompany receivables 1,566,356 2,855 5,469 (1,574,680 ) -
Investment in subsidiaries 240,112 - - (240,112 ) -
Property and equipment, net 28,499 - - - 28,499
Deferred tax asset, net 112,756 - - 2,389 115,145
Metropolitan district bond securities (related party) 24,074 - - - 24,074
Prepaid and other assets 10,829 61,619 - - 72,448
Total homebuilding assets 2,158,798 1,877,920 5,469 (1,814,718 ) 2,227,469
Financial Services:
Cash and cash equivalents - - 37,921 - 37,921
Marketable securities - - 10,939 - 10,939
Intercompany receivables - - 38,846 (38,846 ) -
Mortgage loans held-for-sale, net - - 68,633 - 68,633
Other assets - - 8,295 (2,389 ) 5,906
Total financial services assets - - 164,634 (41,235 ) 123,399
Total Assets $ 2,158,798 $ 1,877,920 $ 170,103 $ (1,855,953 ) $ 2,350,868
LIABILITIES AND EQUITY
Homebuilding:
Accounts payable $ - $ 41,514 $ - $ - $ 41,514
Accrued liabilities 7,111 97,356 96 2,355 106,918
Advances and notes payable to parent and subsidiaries 47,170 1,538,222 25,443 (1,610,835 ) -
Revolving credit facility 15,000 - - - 15,000
Senior notes, net 846,907 - - - 846,907
Total homebuilding liabilities 916,188 1,677,092 25,539 (1,608,480 ) 1,010,339
Financial Services:
Accounts payable and other liabilities - - 58,834 (4,670 ) 54,164
Advances and notes payable to parent and subsidiaries - - 2,691 (2,691 ) -
Mortgage repurchase facility - - 43,755 - 43,755
Total financial services liabilities - - 105,280 (7,361 ) 97,919
Total Liabilities 916,188 1,677,092 130,819 (1,615,841 ) 1,108,258
Equity:
Total Stockholders' Equity 1,242,610 200,828 39,284 (240,112 ) 1,242,610
Total Liabilities and Stockholders' Equity $ 2,158,798 $ 1,877,920 $ 170,103 $ (1,855,953 ) $ 2,350,868 Supplemental Co ndensed Combining Balance Sheet
December 31, 2014
Non-
Guarantor Guarantor Eliminating Consolidated
MDC Subsidiaries Subsidiaries Entries MDC
(Dollars in thousands)
ASSETS
Homebuilding:
Cash and cash equivalents $ 119,951 $ 2,691 $ - $ - $ 122,642
Marketable securities 140,878 - - - 140,878
Restricted cash - 2,816 - - 2,816
Trade and other receivables 6,573 24,449 - (2,467 ) 28,555
Inventories:
Housing completed or under construction - 732,692 - - 732,692
Land and land under development - 935,268 - - 935,268
Total inventories - 1,667,960 - - 1,667,960
Intercompany receivables 1,418,705 2,854 5,295 (1,426,854 ) -
Investment in subsidiaries 260,874 - - (260,874 ) -
Property and equipment, net 30,491 - - - 30,491
Deferred tax asset, net 137,529 - - 2,957 140,486
Metropolitan district bond securities (related party) 18,203 - - - 18,203
Prepaid and other assets 11,252 56,744 - - 67,996
Total homebuilding assets 2,144,456 1,757,514 5,295 (1,687,238 ) 2,220,027
Financial Services:
Cash and cash equivalents - - 31,183 - 31,183
Marketable securities - - 15,262 - 15,262
Intercompany receivables - - 39,513 (39,513 ) -
Mortgage loans held-for-sale, net - - 88,392 - 88,392
Other assets - - 6,531 (2,957 ) 3,574
Total financial services assets - - 180,881 (42,470 ) 138,411
Total Assets $ 2,144,456 $ 1,757,514 $ 186,176 $ (1,729,708 ) $ 2,358,438
LIABILITIES AND EQUITY
Homebuilding:
Accounts payable $ - $ 35,445 $ - $ - $ 35,445
Accrued liabilities 7,007 105,529 67 2,514 115,117
Advances and notes payable to parent and subsidiaries 47,663 1,392,111 23,809 (1,463,583 ) -
Revolving credit facility 15,000 - - - 15,000
Senior notes, net 846,450 - - - 846,450
Total homebuilding liabilities 916,120 1,533,085 23,876 (1,461,069 ) 1,012,012
Financial Services:
Accounts payable and accrued liabilities - - 62,249 (4,981 ) 57,268
Advances and notes payable to parent and subsidiaries - - 2,784 (2,784 ) -
Mortgage repurchase facility - - 60,822 - 60,822
Total financial services liabilities - - 125,855 (7,765 ) 118,090
Total Liabilities 916,120 1,533,085 149,731 (1,468,834 ) 1,130,102
Equity:
Total Stockholders' Equity 1,228,336 224,429 36,445 (260,874 ) 1,228,336
Total Liabilities and Stockholders' Equity $ 2,144,456 $ 1,757,514 $ 186,176 $ (1,729,708 ) $ 2,358,438 Supplementa l Condensed Combining Statement of Operations
Three Months Ended September 30, 2015
Non-
Guarantor Guarantor Eliminating Consolidated
MDC Subsidiaries Subsidiaries Entries MDC
(Dollars in thousands)
Homebuilding:
Revenues $ - $ 455,646 $ - $ - $ 455,646
Home and land cost of sales - (376,667 ) (100 ) - (376,767 )
Inventory impairments - (4,351 ) - - (4,351 )
Total cost of sales - (381,018 ) (100 ) - (381,118 )
Gross margin - 74,628 (100 ) - 74,528
Selling, general, and administrative expenses (11,651 ) (45,620 ) - (173 ) (57,444 )
Equity income of subsidiaries 23,070 - - (23,070 ) -
Interest and other income 539 298 2 (1 ) 838
Interest expense 155 - - (155 ) -
Other expense (2 ) (348 ) - - (350 )
Other-than-temporary impairment of marketable securities (2,176 ) - - - (2,176 )
Homebuilding pretax income (loss) 9,935 28,958 (98 ) (23,399 ) 15,396
Financial Services:
Financial services pretax income - - 7,933 329 8,262
Income before income taxes 9,935 28,958 7,835 (23,070 ) 23,658
(Provision) benefit for income taxes 4,843 (10,874 ) (2,849 ) - (8,880 )
Net income $ 14,778 $ 18,084 $ 4,986 $ (23,070 ) $ 14,778
Other comprehensive income related to available for sale securities, net of tax (226 ) - 1,198 (1,198 ) (226 )
Comprehensive income $ 14,552 $ 18,084 $ 6,184 $ (24,268 ) $ 14,552
Three Months Ended September 30, 2014
Non-
Guarantor Guarantor Eliminating Consolidated
MDC Subsidiaries Subsidiaries Entries MDC
(Dollars in thousands)
Homebuilding:
Revenues $ - $ 407,704 $ - $ - $ 407,704
Home and land cost of sales - (340,022 ) - - (340,022 )
Inventory impairments - - - - -
Total cost of sales - (340,022 ) - - (340,022 )
Gross margin - 67,682 - - 67,682
Selling, general, and administrative expenses (7,813 ) (42,532 ) - (167 ) (50,512 )
Equity income of subsidiaries 19,538 - - (19,538 ) -
Interest and other income 5,680 254 3 (11 ) 5,926
Interest expense - - - - -
Other expense (2 ) (839 ) - - (841 )
Other-than-temporary impairment of marketable securities (4,293 ) - - - (4,293 )
Homebuilding pretax income (loss) 13,110 24,565 3 (19,716 ) 17,962
Financial Services:
Financial services pretax income - - 5,784 178 5,962
Income before income taxes 13,110 24,565 5,787 (19,538 ) 23,924
(Provision) benefit for income taxes 2,348 (8,677 ) (2,137 ) - (8,466 )
Net income $ 15,458 $ 15,888 $ 3,650 $ (19,538 ) $ 15,458
Other comprehensive income related to available for sale securities, net of tax (2,484 ) - (208 ) 208 (2,484 )
Comprehensive income $ 12,974 $ 15,888 $ 3,442 $ (19,330 ) $ 12,974 Supplementa l Condensed Combining Statement of Operations
Nine Months Ended September 30, 2015
Non-
Guarantor Guarantor Eliminating Consolidated
MDC Subsidiaries Subsidiaries Entries MDC
(Dollars in thousands)
Homebuilding:
Revenues $ - $ 1,295,273 $ - $ - $ 1,295,273
Home and land cost of sales - (1,081,453 ) (100 ) - (1,081,553 )
Inventory impairments - (4,701 ) - - (4,701 )
Total cost of sales - (1,086,154 ) (100 ) - (1,086,254 )
Gross margin - 209,119 (100 ) - 209,019
Selling, general, and administrative expenses (29,211 ) (133,125 ) - (421 ) (162,757 )
Equity income of subsidiaries 60,310 - - (60,310 ) -
Interest and other income 3,830 1,573 7 2 5,412
Interest expense 433 - - (433 ) -
Other expense (5 ) (2,534 ) - - (2,539 )
Loss on early extinguishment of debt - - - - -
Other-than-temporary impairment of marketable securities (2,176 ) - - - (2,176 )
Homebuilding pretax income (loss) 33,181 75,033 (93 ) (61,162 ) 46,959
Financial Services:
Financial services pretax income - - 21,055 852 21,907
Income before income taxes 33,181 75,033 20,962 (60,310 ) 68,866
(Provision) benefit for income taxes 10,015 (27,986 ) (7,699 ) - (25,670 )
Net income $ 43,196 $ 47,047 $ 13,263 $ (60,310 ) $ 43,196
Other comprehensive income related to available for sale securities, net of tax 722 - 918 (918 ) 722
Comprehensive income $ 43,918 $ 47,047 $ 14,181 $ (61,228 ) $ 43,918
Nine Months Ended September 30, 2014
Non-
Guarantor Guarantor Eliminating Consolidated
MDC Subsidiaries Subsidiaries Entries MDC
(Dollars in thousands)
Homebuilding:
Revenues $ - $ 1,157,499 $ - $ - $ 1,157,499
Home and land cost of sales - (956,197 ) - - (956,197 )
Inventory impairments - (850 ) - - (850 )
Total cost of sales - (957,047 ) - - (957,047 )
Gross margin - 200,452 - - 200,452
Selling, general, and administrative expenses (30,534 ) (117,619 ) - (499 ) (148,652 )
Equity income of subsidiaries 62,290 - - (62,290 ) -
Interest and other income 23,021 1,089 12 (34 ) 24,088
Interest expense (685 ) - - - (685 )
Other expense (6 ) (2,528 ) - - (2,534 )
Loss on early extinguishment of debt (9,412 ) - - - (9,412 )
Other-than-temporary impairment of marketable securities (4,293 ) - - - (4,293 )
Homebuilding pretax income (loss) 40,381 81,394 12 (62,823 ) 58,964
Financial Services:
Financial services pretax income - - 17,093 533 17,626
Income before income taxes 40,381 81,394 17,105 (62,290 ) 76,590
(Provision) benefit for income taxes 8,123 (29,848 ) (6,361 ) - (28,086 )
Net income $ 48,504 $ 51,546 $ 10,744 $ (62,290 ) $ 48,504
Other comprehensive income related to available for sale securities, net of tax (4,203 ) - (93 ) 93 (4,203 )
Comprehensive income $ 44,301 $ 51,546 $ 10,651 $ (62,197 ) $ 44,301 Supplementa l Condensed Combining Statement of Cash Flows
Nine Months Ended September 30, 2015
Non-
Guarantor Guarantor Eliminating Consolidated
MDC Subsidiaries Subsidiaries Entries MDC
(Dollars in thousands)
Net cash provided by (used in) operating activities $ 19,057 $ (73,657 ) $ 28,114 $ - $ (26,486 )
Net cash provided by (used in) investing activities (21,669 ) (402 ) 3,260 67,515 48,704
Financing activities:
Payments from (advances to) subsidiaries - 75,084 (7,569 ) (67,515 ) -
Mortgage repurchase facility - - (17,067 ) - (17,067 )
Dividend payments (36,646 ) - - - (36,646 )
Proceeds from the exercise of stock options 665 - - - 665
Net cash provided by (used in) financing activities (35,981 ) 75,084 (24,636 ) (67,515 ) (53,048 )
Net increase in cash and cash equivalents (38,593 ) 1,025 6,738 - (30,830 )
Cash and cash equivalents:
Beginning of period 119,951 2,691 31,183 - 153,825
End of period $ 81,358 $ 3,716 $ 37,921 $ - $ 122,995
Nine Months Ended September 30, 2014
Non-
Guarantor Guarantor Eliminating Consolidated
MDC Subsidiaries Subsidiaries Entries MDC
(Dollars in thousands)
Net cash provided by (used in) operating activities $ (44,477 ) $ (174,980 ) $ 46,201 $ - $ (173,256 )
Net cash provided by (used in) investing activities (9,675 ) (428 ) 1,717 134,011 125,625
Financing activities:
Payments from (advances to) subsidiaries - 174,725 (40,714 ) (134,011 ) -
Mortgage repurchase facility - - (31,292 ) - (31,292 )
Proceeds from issuance of senior notes 248,375 - - - 248,375
Repayment of senior notes (259,118 ) - - - (259,118 )
Advances on revolving credit facility, net 10,000 - - - 10,000
Dividend payments (36,616 ) - - - (36,616 )
Proceeds from the exercise of stock options 63 - - - 63
Net cash provided by (used in) financing activities (37,296 ) 174,725 (72,006 ) (134,011 ) (68,588 )
Net increase in cash and cash equivalents (91,448 ) (683 ) (24,088 ) - (116,219 )
Cash and cash equivalents:
Beginning of period 145,180 3,454 50,704 - 199,338
End of period $ 53,732 $ 2,771 $ 26,616 $ - $ 83,119 </t>
  </si>
  <si>
    <t>Note 3 - Segment Reporting (Tables)</t>
  </si>
  <si>
    <t>Reconciliation of Revenue from Segments to Consolidated [Table Text Block]</t>
  </si>
  <si>
    <t xml:space="preserve">Three Months Ended Nine Months Ended
September 30, September 30,
2015 2014 2015 2014
(Dollars in thousands)
Homebuilding
West $ 229,743 $ 184,627 $ 624,261 $ 510,710
Mountain 147,166 144,442 428,080 392,052
East 78,737 78,635 242,932 254,737
Total home and land sale revenues $ 455,646 $ 407,704 $ 1,295,273 $ 1,157,499
Financial Services
Mortgage operations $ 7,999 $ 6,416 $ 21,752 $ 18,887
Other 4,842 4,283 13,100 12,526
Total financial services revenues $ 12,841 $ 10,699 $ 34,852 $ 31,413 </t>
  </si>
  <si>
    <t>Reconciliation of Operating Profit (Loss) from Segments to Consolidated [Table Text Block]</t>
  </si>
  <si>
    <t xml:space="preserve">Three Months Ended Nine Months Ended
September 30, September 30,
2015 2014 2015 2014
(Dollars in thousands)
Homebuilding
West $ 16,708 $ 12,402 $ 40,808 $ 41,747
Mountain 12,849 11,031 35,239 30,572
East (691 ) 1,138 (1,093 ) 9,095
Corporate (13,470 ) (6,609 ) (27,995 ) (22,450 )
Total homebuilding pretax income $ 15,396 $ 17,962 $ 46,959 $ 58,964
Financial Services
Mortgage operations $ 5,354 $ 3,327 $ 12,243 $ 10,387
Other 2,908 2,635 9,664 7,239
Total financial services pretax income $ 8,262 $ 5,962 $ 21,907 $ 17,626
Total pretax income $ 23,658 $ 23,924 $ 68,866 $ 76,590 </t>
  </si>
  <si>
    <t>Reconciliation of Assets from Segment to Consolidated [Table Text Block]</t>
  </si>
  <si>
    <t xml:space="preserve">September 30, December 31,
2015 2014
(Dollars in thousands)
Homebuilding assets
West $ 977,257 $ 893,970
Mountain 548,454 516,971
East 349,354 343,718
Corporate 352,404 465,368
Total homebuilding assets $ 2,227,469 $ 2,220,027
Financial services assets
Mortgage operations $ 78,651 $ 94,265
Other 44,748 44,146
Total financial services assets $ 123,399 $ 138,411
Total assets $ 2,350,868 $ 2,358,438 </t>
  </si>
  <si>
    <t>Note 4 - Earnings Per Share (Tables)</t>
  </si>
  <si>
    <t>Schedule of Earnings Per Share, Basic and Diluted [Table Text Block]</t>
  </si>
  <si>
    <t xml:space="preserve">Three Months Ended Nine Months Ended
September 30, September 30,
2015 2014 2015 2014
(Dollars in thousands, except per share amounts)
Numerator
Net income $ 14,778 $ 15,458 $ 43,196 $ 48,504
Less: distributed earnings allocated to participating securities (25 ) (48 ) (73 ) (150 )
Less: undistributed earnings allocated to participating securities (6 ) (13 ) (15 ) (51 )
Net income attributable to common stockholders (numerator for basic earnings per share) 14,747 15,397 43,108 48,303
Add back: undistributed earnings allocated to participating securities 6 13 15 51
Less: undistributed earnings reallocated to participating securities (6 ) (13 ) (15 ) (51 )
Numerator for diluted earnings per share under two class method $ 14,747 $ 15,397 $ 43,108 $ 48,303
Denominator
Weighted-average common shares outstanding 48,785,973 48,625,685 48,756,265 48,607,425
Add: dilutive effect of stock options 284,318 205,105 226,710 217,446
Denominator for diluted earnings per share under two class method 49,070,291 48,830,790 48,982,975 48,824,871
Basic Earnings Per Common Share $ 0.30 $ 0.32 $ 0.88 $ 0.99
Diluted Earnings Per Common Share $ 0.30 $ 0.32 $ 0.88 $ 0.99 </t>
  </si>
  <si>
    <t>Note 5 - Accumulated Other Comprehensive Income (Tables)</t>
  </si>
  <si>
    <t>Schedule of Accumulated Other Comprehensive Income (Loss) [Table Text Block]</t>
  </si>
  <si>
    <t xml:space="preserve">Three Months Ended Nine Months Ended
September 30, September 30,
2015 2014 2015 2014
(Dollars in thousands)
Unrealized gains (losses) on available-for-sale marketable securities 1
Beginning balance $ 1,589 $ 5,346 $ 2,775 $ 7,655
Other comprehensive income (loss) before reclassifications (2,853 ) (4,836 ) (3,753 ) (3,236 )
Amounts reclassified from AOCI 2 1,714 1,862 1,428 (2,047 )
Ending balance $ 450 $ 2,372 $ 450 $ 2,372
Unrealized gains on available-for-sale metropolitan district bond securities 1
Beginning balance $ 9,814 $ 4,510 $ 7,680 $ 3,920
Other comprehensive income before reclassifications 913 490 3,047 1,080
Amounts reclassified from AOCI - - - -
Ending balance $ 10,727 $ 5,000 $ 10,727 $ 5,000
Total ending AOCI $ 11,177 $ 7,372 $ 11,177 $ 7,372 </t>
  </si>
  <si>
    <t>Reclassification out of Accumulated Other Comprehensive Income [Table Text Block]</t>
  </si>
  <si>
    <t xml:space="preserve">Three Months Ended Nine Months Ended
September 30, September 30,
Affected Line Item in the Statements of Operations 2015 2014 2015 2014
(Dollars in thousands)
Homebuilding interest and other income $ (620 ) $ 1,167 $ (495 ) $ 7,528
Other-than-temporary impairment of marketable securities (2,176 ) (4,293 ) (2,176 ) (4,293 )
Financial services interest and other income 31 99 368 94
Income before income taxes (2,765 ) (3,027 ) (2,303 ) 3,329
Provision for income taxes 1,051 1,165 875 (1,282 )
Net income $ (1,714 ) $ (1,862 ) $ (1,428 ) $ 2,047 </t>
  </si>
  <si>
    <t>Note 6 - Fair Value Measurements (Tables)</t>
  </si>
  <si>
    <t>Fair Value, Assets Measured on Recurring Basis [Table Text Block]</t>
  </si>
  <si>
    <t xml:space="preserve">Fair Value
Financial Instrument Hierarchy September 30, 2015 December 31, 2014
(Dollars in thousands)
Marketable securities (available-for-sale)
Equity securities Level 1 $ 100,418 $ 129,560
Debt securities - maturity less than 1 year Level 2 - 1,511
Debt securities - maturity 1 to 5 years Level 2 - 7,643
Debt securities - maturity greater than 5 years Level 2 - 17,426
Total available-for-sale marketable securities $ 100,418 $ 156,140
Mortgage loans held-for-sale, net Level 2 $ 68,633 $ 88,392
Metropolitan district bond securities (related party) (available-for-sale) Level 3 $ 24,074 $ 18,203 </t>
  </si>
  <si>
    <t>Available-for-sale Securities [Table Text Block]</t>
  </si>
  <si>
    <t xml:space="preserve">September 30, 2015
Amortized Cost OTTI Net Amortized Cost Fair Value
(Dollars in thousands)
Homebuilding:
Equity securities $ 89,841 $ (2,176 ) $ 87,665 $ 89,479
Debt securities - - - -
Total homebuilding available-for-sale marketable securities $ 89,841 $ (2,176 ) $ 87,665 $ 89,479
Financial Services:
Equity securities $ 12,026 - $ 12,026 $ 10,939
Debt securities - - - -
Total financial services available-for-sale marketable securities $ 12,026 $ - $ 12,026 $ 10,939
Total available-for-sale marketable securities $ 101,867 $ (2,176 ) $ 99,691 $ 100,418
December 31, 2014
Amortized Cost OTTI Net Amortized Cost Fair Value
(Dollars in thousands)
Homebuilding:
Equity securities $ 116,009 $ - $ 116,009 $ 120,274
Debt securities 20,660 - 20,660 20,604
Total homebuilding available-for-sale marketable securities $ 136,669 $ - $ 136,669 $ 140,878
Financial Services:
Equity securities $ 9,028 $ - $ 9,028 $ 9,286
Debt securities 5,930 - 5,930 5,976
Total financial services available-for-sale marketable securities $ 14,958 $ - $ 14,958 $ 15,262
Total available-for-sale marketable securities $ 151,627 $ - $ 151,627 $ 156,140 </t>
  </si>
  <si>
    <t>Schedule of Unrealized Loss on Investments [Table Text Block]</t>
  </si>
  <si>
    <t xml:space="preserve">September 30, 2015 December 31, 2014
Number of Securities in a Loss Position Aggregate Loss Position Aggregate Fair Value of Securities in a Loss Position Number of Securities in a Loss Position Aggregate Loss Position Aggregate Fair Value of Securities in a Loss Position
(Dollars in thousands)
Type of Investment
Debt - $ - $ - 52 $ (359 ) $ 14,536
Equity 13 (2,989 ) 24,755 6 (2,738 ) 74,999
Total 13 $ (2,989 ) $ 24,755 58 $ (3,097 ) $ 89,535 </t>
  </si>
  <si>
    <t>Realized Gain (Loss) on Investments [Table Text Block]</t>
  </si>
  <si>
    <t xml:space="preserve">Three Months Ended Nine Months Ended
September 30, September 30,
2015 2014 2015 2014
(Dollars in thousands)
Gross realized gains on sales of available-for-sale securities
Equity securities $ 980 $ 979 $ 1,855 $ 6,496
Debt securities 42 466 413 2,386
Total $ 1,022 $ 1,445 $ 2,268 $ 8,882
Gross realized losses on sales of available-for-sale securities
Equity securities $ (1,604 ) $ (92 ) $ (2,161 ) $ (801 )
Debt securities (6 ) (87 ) (233 ) (459 )
Total $ (1,610 ) $ (179 ) $ (2,394 ) $ (1,260 )
Net realized gain (loss) on sales of available-for-sale securities $ (588 ) $ 1,266 $ (126 ) $ 7,622 </t>
  </si>
  <si>
    <t>Fair Value Inputs, Assets, Quantitative Information [Table Text Block]</t>
  </si>
  <si>
    <t xml:space="preserve">Quantitative Data Sensitivity Analysis
Unobservable Input Range Weighted Average Movement in Fair Value from Increase in Input Movement in Fair Value from Decrease in Input
Number of homes closed per year 0 to 122 94 Increase Decrease
Average sales price $350 to $1.2 $400 Increase Decrease
Discount rate 5% to 12% 8.1 % Decrease Increase </t>
  </si>
  <si>
    <t>Schedule Of Principal Amounts And Fair Values Of Debt Instruments [Table Text Block]</t>
  </si>
  <si>
    <t xml:space="preserve">Three Months Ended Nine Months Ended
September 30, September 30,
2015 2014 2015 2014
(Dollars in thousands)
Balance at beginning of period $ 22,259 $ 14,291 $ 18,203 $ 12,729
Increase in fair value (recorded in other comprehensive income) 1,472 798 4,815 1,757
Change due to accretion of principal 343 290 1,056 893
Cash receipts - - - -
Balance at end of period $ 24,074 $ 15,379 $ 24,074 $ 15,379 </t>
  </si>
  <si>
    <t>Fair Value of Senior Notes [Table Text Block]</t>
  </si>
  <si>
    <t xml:space="preserve">September 30, 2015 December 31, 2014
Carrying Amount Fair Value Carrying Amount Fair Value
(Dollars in thousands)
5⅝% Senior Notes due February 2020, net $ 246,907 $ 260,225 $ 246,450 $ 257,950
5½% Senior Notes due January 2024 250,000 284,258 250,000 242,608
6% Senior Notes due January 2043 350,000 254,033 350,000 296,555
Total $ 846,907 $ 798,516 $ 846,450 $ 797,113 </t>
  </si>
  <si>
    <t>Note 7 - Inventories (Tables)</t>
  </si>
  <si>
    <t>Schedule Of Inventory [Table Text Block]</t>
  </si>
  <si>
    <t xml:space="preserve">September 30, December 31,
2015 2014
(Dollars in thousands)
Housing Completed or Under Construction:
West $ 417,403 $ 343,134
Mountain 272,727 220,489
East 131,537 169,069
Subtotal 821,667 732,692
Land and Land Under Development:
West 511,000 507,252
Mountain 251,943 277,583
East 194,752 150,433
Subtotal 957,695 935,268
Total Inventories $ 1,779,362 $ 1,667,960 </t>
  </si>
  <si>
    <t>Schedule of Inventory Impairments [Table Text Block]</t>
  </si>
  <si>
    <t xml:space="preserve">Three Months Ended Nine Months Ended
September 30, September 30,
2015 2014 2015 2014
(Dollars in thousands)
West $ - $ - $ - $ -
Mountain 250 - 250 -
East 2,975 - 3,325 850
Total Inventory Impairments $ 3,225 $ - $ 3,575 $ 850 </t>
  </si>
  <si>
    <t>Quantitative Data for Fair Value of the Impaired Inventory [Table Text Block]</t>
  </si>
  <si>
    <t xml:space="preserve">Impairment Data Quantitative Data
Three Months Ended Total Subdivisions Tested Inventory Impairments Fair Value of Inventory After Impairments Number of Subdivisions Impaired Discount Rate
(Dollars in thousands)
March 31, 2015 22 $ 350 $ 3,701 1 8.7 %
June 30, 2015 22 - - - N/A
September 30, 2015 18 3,225 14,836 5 12.0 - 15.0 %
Total 62 $ 3,575 $ 18,537 6
March 31, 2014 16 $ - $ - - N/A
June 30, 2014 16 850 4,285 2 11.0 - 13.8 %
September 30, 2014 23 - - - N/A
Total 55 $ 850 $ 4,285 2 </t>
  </si>
  <si>
    <t>Note 8 - Capitalization of Interest (Tables)</t>
  </si>
  <si>
    <t>Capitalization Of Interest [Table Text Block]</t>
  </si>
  <si>
    <t xml:space="preserve">Three Months Ended Nine Months Ended
September 30, September 30,
2015 2014 2015 2014
(Dollars in thousands)
Homebuilding interest incurred $ 13,265 $ 16,499 $ 39,821 $ 52,211
Less: Interest capitalized (13,265 ) (16,499 ) (39,821 ) (51,526 )
Homebuilding interest expensed $ - $ - $ - $ 685
Interest capitalized, beginning of period $ 78,857 $ 80,936 $ 79,231 $ 74,155
Plus: Interest capitalized during period 13,265 16,499 39,821 51,526
Less: Previously capitalized interest included in home and land cost of sales (12,878 ) (14,966 ) (39,808 ) (43,212 )
Interest capitalized, end of period $ 79,244 $ 82,469 $ 79,244 $ 82,469 </t>
  </si>
  <si>
    <t>Note 9 - Homebuilding Prepaid Expenses and Other Assets (Tables)</t>
  </si>
  <si>
    <t>Schedule of Other Assets [Table Text Block]</t>
  </si>
  <si>
    <t xml:space="preserve">September 30, December 31,
2015 2014
(Dollars in thousands)
Land option deposits $ 14,971 $ 12,895
Deferred marketing costs 31,372 29,231
Prepaid expenses 5,705 5,104
Goodwill 6,008 6,008
Deferred debt issuance costs, net 11,757 13,004
Other 2,635 1,754
Total $ 72,448 $ 67,996 </t>
  </si>
  <si>
    <t>Note 10 - Homebuilding Accrued Liabilities and Financial Services Accounts Payable and Accrued Liabilities (Tables)</t>
  </si>
  <si>
    <t>Schedule of Accrued Liabilities [Table Text Block]</t>
  </si>
  <si>
    <t xml:space="preserve">September 30, 2015 December 31, 2014
(Dollars in thousands)
Customer and escrow deposits $ 24,381 $ 16,728
Warranty accrual 16,081 18,346
Accrued compensation and related expenses 21,859 27,541
Accrued interest 11,031 23,234
Land development and home construction accruals 9,723 10,108
Other accrued liabilities 23,843 19,160
Total accrued liabilities $ 106,918 $ 115,117 </t>
  </si>
  <si>
    <t>Schedule of Accounts Payable and Accrued Liabilities [Table Text Block]</t>
  </si>
  <si>
    <t xml:space="preserve">September 30, December 31,
2015 2014
(Dollars in thousands)
Insurance reserves $ 46,685 $ 50,470
Accounts payable and other accrued liabilities 7,479 6,798
Total accounts payable and accrued liabilities $ 54,164 $ 57,268 </t>
  </si>
  <si>
    <t>Note 11 - Warranty Accrual (Tables)</t>
  </si>
  <si>
    <t>Schedule of Product Warranty Liability [Table Text Block]</t>
  </si>
  <si>
    <t xml:space="preserve">Three Months Ended Nine Months Ended
September 30, September 30,
2015 2014 2015 2014
(Dollars in thousands)
Balance at beginning of period $ 17,253 $ 20,178 $ 18,346 $ 22,238
Expense provisions 1,536 1,206 3,980 3,363
Cash payments (2,708 ) (1,758 ) (6,032 ) (3,900 )
Adjustments - (525 ) (213 ) (2,600 )
Balance at end of period $ 16,081 $ 19,101 $ 16,081 $ 19,101 </t>
  </si>
  <si>
    <t>Note 12 - Insurance Reserves (Tables)</t>
  </si>
  <si>
    <t>Schedule of Liability for Unpaid Claims and Claims Adjustment Expense [Table Text Block]</t>
  </si>
  <si>
    <t xml:space="preserve">Three Months Ended Nine Months Ended
September 30, September 30,
2015 2014 2015 2014
(Dollars in thousands)
Balance at beginning of period $ 47,389 $ 49,363 $ 50,470 $ 49,637
Expense provisions 1,652 1,530 4,501 4,577
Cash payments, net of recoveries (2,356 ) (1,424 ) (6,786 ) (4,745 )
Adjustments - - (1,500 ) -
Balance at end of period $ 46,685 $ 49,469 $ 46,685 $ 49,469 </t>
  </si>
  <si>
    <t>Note 14 - Senior Notes (Tables)</t>
  </si>
  <si>
    <t>Schedule of Debt [Table Text Block]</t>
  </si>
  <si>
    <t xml:space="preserve">September 30, December 31,
2015 2014
(Dollars in thousands)
5⅝% Senior Notes due February 2020, net $ 246,907 $ 246,450
5½% Senior Notes due January 2024 250,000 250,000
6% Senior Notes due January 2043 350,000 350,000
Total $ 846,907 $ 846,450 </t>
  </si>
  <si>
    <t>Note 15 - Stock Based Compensation (Tables)</t>
  </si>
  <si>
    <t>Schedule of Share-based Compensation, Activity [Table Text Block]</t>
  </si>
  <si>
    <t xml:space="preserve">Three Months Ended Nine Months Ended
September 30, September 30,
2015 2014 2015 2014
(Dollars in thousands)
Stock option grant expense $ 3,544 $ 1,521 $ 5,043 $ 2,723
Restricted stock awards expense 454 683 1,546 2,031
Total stock based compensation $ 3,998 $ 2,204 $ 6,589 $ 4,754 </t>
  </si>
  <si>
    <t>Note 16 - Commitments and Contingencies (Tables)</t>
  </si>
  <si>
    <t>Schedule Of Mortgage Loan Loss Reserve Activity [Table Text Block]</t>
  </si>
  <si>
    <t xml:space="preserve">Three Months Ended Nine Months Ended
September 30, September 30,
2015 2014 2015 2014
(Dollars in thousands)
Balance at beginning of period $ 1,058 $ 714 $ 810 $ 1,370
Expense provisions 39 42 764 42
Cash payments (325 ) - (325 ) (237 )
Adjustments (568 ) (160 ) (1,045 ) (579 )
Balance at end of period $ 204 $ 596 $ 204 $ 596 </t>
  </si>
  <si>
    <t>Note 19 - Supplemental Guarantor Information (Tables)</t>
  </si>
  <si>
    <t>Condensed Balance Sheet [Table Text Block]</t>
  </si>
  <si>
    <t xml:space="preserve">September 30, 2015
Non-
Guarantor Guarantor Eliminating Consolidated
MDC Subsidiaries Subsidiaries Entries MDC
(Dollars in thousands)
ASSETS
Homebuilding:
Cash and cash equivalents $ 81,358 $ 3,716 $ - $ - $ 85,074
Marketable securities 89,479 - - - 89,479
Restricted cash - 4,800 - - 4,800
Trade and other receivables 5,335 25,568 - (2,315 ) 28,588
Inventories:
Housing completed or under construction - 821,667 - - 821,667
Land and land under development - 957,695 - - 957,695
Total inventories - 1,779,362 - - 1,779,362
Intercompany receivables 1,566,356 2,855 5,469 (1,574,680 ) -
Investment in subsidiaries 240,112 - - (240,112 ) -
Property and equipment, net 28,499 - - - 28,499
Deferred tax asset, net 112,756 - - 2,389 115,145
Metropolitan district bond securities (related party) 24,074 - - - 24,074
Prepaid and other assets 10,829 61,619 - - 72,448
Total homebuilding assets 2,158,798 1,877,920 5,469 (1,814,718 ) 2,227,469
Financial Services:
Cash and cash equivalents - - 37,921 - 37,921
Marketable securities - - 10,939 - 10,939
Intercompany receivables - - 38,846 (38,846 ) -
Mortgage loans held-for-sale, net - - 68,633 - 68,633
Other assets - - 8,295 (2,389 ) 5,906
Total financial services assets - - 164,634 (41,235 ) 123,399
Total Assets $ 2,158,798 $ 1,877,920 $ 170,103 $ (1,855,953 ) $ 2,350,868
LIABILITIES AND EQUITY
Homebuilding:
Accounts payable $ - $ 41,514 $ - $ - $ 41,514
Accrued liabilities 7,111 97,356 96 2,355 106,918
Advances and notes payable to parent and subsidiaries 47,170 1,538,222 25,443 (1,610,835 ) -
Revolving credit facility 15,000 - - - 15,000
Senior notes, net 846,907 - - - 846,907
Total homebuilding liabilities 916,188 1,677,092 25,539 (1,608,480 ) 1,010,339
Financial Services:
Accounts payable and other liabilities - - 58,834 (4,670 ) 54,164
Advances and notes payable to parent and subsidiaries - - 2,691 (2,691 ) -
Mortgage repurchase facility - - 43,755 - 43,755
Total financial services liabilities - - 105,280 (7,361 ) 97,919
Total Liabilities 916,188 1,677,092 130,819 (1,615,841 ) 1,108,258
Equity:
Total Stockholders' Equity 1,242,610 200,828 39,284 (240,112 ) 1,242,610
Total Liabilities and Stockholders' Equity $ 2,158,798 $ 1,877,920 $ 170,103 $ (1,855,953 ) $ 2,350,868
December 31, 2014
Non-
Guarantor Guarantor Eliminating Consolidated
MDC Subsidiaries Subsidiaries Entries MDC
(Dollars in thousands)
ASSETS
Homebuilding:
Cash and cash equivalents $ 119,951 $ 2,691 $ - $ - $ 122,642
Marketable securities 140,878 - - - 140,878
Restricted cash - 2,816 - - 2,816
Trade and other receivables 6,573 24,449 - (2,467 ) 28,555
Inventories:
Housing completed or under construction - 732,692 - - 732,692
Land and land under development - 935,268 - - 935,268
Total inventories - 1,667,960 - - 1,667,960
Intercompany receivables 1,418,705 2,854 5,295 (1,426,854 ) -
Investment in subsidiaries 260,874 - - (260,874 ) -
Property and equipment, net 30,491 - - - 30,491
Deferred tax asset, net 137,529 - - 2,957 140,486
Metropolitan district bond securities (related party) 18,203 - - - 18,203
Prepaid and other assets 11,252 56,744 - - 67,996
Total homebuilding assets 2,144,456 1,757,514 5,295 (1,687,238 ) 2,220,027
Financial Services:
Cash and cash equivalents - - 31,183 - 31,183
Marketable securities - - 15,262 - 15,262
Intercompany receivables - - 39,513 (39,513 ) -
Mortgage loans held-for-sale, net - - 88,392 - 88,392
Other assets - - 6,531 (2,957 ) 3,574
Total financial services assets - - 180,881 (42,470 ) 138,411
Total Assets $ 2,144,456 $ 1,757,514 $ 186,176 $ (1,729,708 ) $ 2,358,438
LIABILITIES AND EQUITY
Homebuilding:
Accounts payable $ - $ 35,445 $ - $ - $ 35,445
Accrued liabilities 7,007 105,529 67 2,514 115,117
Advances and notes payable to parent and subsidiaries 47,663 1,392,111 23,809 (1,463,583 ) -
Revolving credit facility 15,000 - - - 15,000
Senior notes, net 846,450 - - - 846,450
Total homebuilding liabilities 916,120 1,533,085 23,876 (1,461,069 ) 1,012,012
Financial Services:
Accounts payable and accrued liabilities - - 62,249 (4,981 ) 57,268
Advances and notes payable to parent and subsidiaries - - 2,784 (2,784 ) -
Mortgage repurchase facility - - 60,822 - 60,822
Total financial services liabilities - - 125,855 (7,765 ) 118,090
Total Liabilities 916,120 1,533,085 149,731 (1,468,834 ) 1,130,102
Equity:
Total Stockholders' Equity 1,228,336 224,429 36,445 (260,874 ) 1,228,336
Total Liabilities and Stockholders' Equity $ 2,144,456 $ 1,757,514 $ 186,176 $ (1,729,708 ) $ 2,358,438 </t>
  </si>
  <si>
    <t>Condensed Income Statement [Table Text Block]</t>
  </si>
  <si>
    <t xml:space="preserve">Three Months Ended September 30, 2015
Non-
Guarantor Guarantor Eliminating Consolidated
MDC Subsidiaries Subsidiaries Entries MDC
(Dollars in thousands)
Homebuilding:
Revenues $ - $ 455,646 $ - $ - $ 455,646
Home and land cost of sales - (376,667 ) (100 ) - (376,767 )
Inventory impairments - (4,351 ) - - (4,351 )
Total cost of sales - (381,018 ) (100 ) - (381,118 )
Gross margin - 74,628 (100 ) - 74,528
Selling, general, and administrative expenses (11,651 ) (45,620 ) - (173 ) (57,444 )
Equity income of subsidiaries 23,070 - - (23,070 ) -
Interest and other income 539 298 2 (1 ) 838
Interest expense 155 - - (155 ) -
Other expense (2 ) (348 ) - - (350 )
Other-than-temporary impairment of marketable securities (2,176 ) - - - (2,176 )
Homebuilding pretax income (loss) 9,935 28,958 (98 ) (23,399 ) 15,396
Financial Services:
Financial services pretax income - - 7,933 329 8,262
Income before income taxes 9,935 28,958 7,835 (23,070 ) 23,658
(Provision) benefit for income taxes 4,843 (10,874 ) (2,849 ) - (8,880 )
Net income $ 14,778 $ 18,084 $ 4,986 $ (23,070 ) $ 14,778
Other comprehensive income related to available for sale securities, net of tax (226 ) - 1,198 (1,198 ) (226 )
Comprehensive income $ 14,552 $ 18,084 $ 6,184 $ (24,268 ) $ 14,552
Three Months Ended September 30, 2014
Non-
Guarantor Guarantor Eliminating Consolidated
MDC Subsidiaries Subsidiaries Entries MDC
(Dollars in thousands)
Homebuilding:
Revenues $ - $ 407,704 $ - $ - $ 407,704
Home and land cost of sales - (340,022 ) - - (340,022 )
Inventory impairments - - - - -
Total cost of sales - (340,022 ) - - (340,022 )
Gross margin - 67,682 - - 67,682
Selling, general, and administrative expenses (7,813 ) (42,532 ) - (167 ) (50,512 )
Equity income of subsidiaries 19,538 - - (19,538 ) -
Interest and other income 5,680 254 3 (11 ) 5,926
Interest expense - - - - -
Other expense (2 ) (839 ) - - (841 )
Other-than-temporary impairment of marketable securities (4,293 ) - - - (4,293 )
Homebuilding pretax income (loss) 13,110 24,565 3 (19,716 ) 17,962
Financial Services:
Financial services pretax income - - 5,784 178 5,962
Income before income taxes 13,110 24,565 5,787 (19,538 ) 23,924
(Provision) benefit for income taxes 2,348 (8,677 ) (2,137 ) - (8,466 )
Net income $ 15,458 $ 15,888 $ 3,650 $ (19,538 ) $ 15,458
Other comprehensive income related to available for sale securities, net of tax (2,484 ) - (208 ) 208 (2,484 )
Comprehensive income $ 12,974 $ 15,888 $ 3,442 $ (19,330 ) $ 12,974
Nine Months Ended September 30, 2015
Non-
Guarantor Guarantor Eliminating Consolidated
MDC Subsidiaries Subsidiaries Entries MDC
(Dollars in thousands)
Homebuilding:
Revenues $ - $ 1,295,273 $ - $ - $ 1,295,273
Home and land cost of sales - (1,081,453 ) (100 ) - (1,081,553 )
Inventory impairments - (4,701 ) - - (4,701 )
Total cost of sales - (1,086,154 ) (100 ) - (1,086,254 )
Gross margin - 209,119 (100 ) - 209,019
Selling, general, and administrative expenses (29,211 ) (133,125 ) - (421 ) (162,757 )
Equity income of subsidiaries 60,310 - - (60,310 ) -
Interest and other income 3,830 1,573 7 2 5,412
Interest expense 433 - - (433 ) -
Other expense (5 ) (2,534 ) - - (2,539 )
Loss on early extinguishment of debt - - - - -
Other-than-temporary impairment of marketable securities (2,176 ) - - - (2,176 )
Homebuilding pretax income (loss) 33,181 75,033 (93 ) (61,162 ) 46,959
Financial Services:
Financial services pretax income - - 21,055 852 21,907
Income before income taxes 33,181 75,033 20,962 (60,310 ) 68,866
(Provision) benefit for income taxes 10,015 (27,986 ) (7,699 ) - (25,670 )
Net income $ 43,196 $ 47,047 $ 13,263 $ (60,310 ) $ 43,196
Other comprehensive income related to available for sale securities, net of tax 722 - 918 (918 ) 722
Comprehensive income $ 43,918 $ 47,047 $ 14,181 $ (61,228 ) $ 43,918
Nine Months Ended September 30, 2014
Non-
Guarantor Guarantor Eliminating Consolidated
MDC Subsidiaries Subsidiaries Entries MDC
(Dollars in thousands)
Homebuilding:
Revenues $ - $ 1,157,499 $ - $ - $ 1,157,499
Home and land cost of sales - (956,197 ) - - (956,197 )
Inventory impairments - (850 ) - - (850 )
Total cost of sales - (957,047 ) - - (957,047 )
Gross margin - 200,452 - - 200,452
Selling, general, and administrative expenses (30,534 ) (117,619 ) - (499 ) (148,652 )
Equity income of subsidiaries 62,290 - - (62,290 ) -
Interest and other income 23,021 1,089 12 (34 ) 24,088
Interest expense (685 ) - - - (685 )
Other expense (6 ) (2,528 ) - - (2,534 )
Loss on early extinguishment of debt (9,412 ) - - - (9,412 )
Other-than-temporary impairment of marketable securities (4,293 ) - - - (4,293 )
Homebuilding pretax income (loss) 40,381 81,394 12 (62,823 ) 58,964
Financial Services:
Financial services pretax income - - 17,093 533 17,626
Income before income taxes 40,381 81,394 17,105 (62,290 ) 76,590
(Provision) benefit for income taxes 8,123 (29,848 ) (6,361 ) - (28,086 )
Net income $ 48,504 $ 51,546 $ 10,744 $ (62,290 ) $ 48,504
Other comprehensive income related to available for sale securities, net of tax (4,203 ) - (93 ) 93 (4,203 )
Comprehensive income $ 44,301 $ 51,546 $ 10,651 $ (62,197 ) $ 44,301 </t>
  </si>
  <si>
    <t>Condensed Cash Flow Statement [Table Text Block]</t>
  </si>
  <si>
    <t xml:space="preserve">Nine Months Ended September 30, 2015
Non-
Guarantor Guarantor Eliminating Consolidated
MDC Subsidiaries Subsidiaries Entries MDC
(Dollars in thousands)
Net cash provided by (used in) operating activities $ 19,057 $ (73,657 ) $ 28,114 $ - $ (26,486 )
Net cash provided by (used in) investing activities (21,669 ) (402 ) 3,260 67,515 48,704
Financing activities:
Payments from (advances to) subsidiaries - 75,084 (7,569 ) (67,515 ) -
Mortgage repurchase facility - - (17,067 ) - (17,067 )
Dividend payments (36,646 ) - - - (36,646 )
Proceeds from the exercise of stock options 665 - - - 665
Net cash provided by (used in) financing activities (35,981 ) 75,084 (24,636 ) (67,515 ) (53,048 )
Net increase in cash and cash equivalents (38,593 ) 1,025 6,738 - (30,830 )
Cash and cash equivalents:
Beginning of period 119,951 2,691 31,183 - 153,825
End of period $ 81,358 $ 3,716 $ 37,921 $ - $ 122,995
Nine Months Ended September 30, 2014
Non-
Guarantor Guarantor Eliminating Consolidated
MDC Subsidiaries Subsidiaries Entries MDC
(Dollars in thousands)
Net cash provided by (used in) operating activities $ (44,477 ) $ (174,980 ) $ 46,201 $ - $ (173,256 )
Net cash provided by (used in) investing activities (9,675 ) (428 ) 1,717 134,011 125,625
Financing activities:
Payments from (advances to) subsidiaries - 174,725 (40,714 ) (134,011 ) -
Mortgage repurchase facility - - (31,292 ) - (31,292 )
Proceeds from issuance of senior notes 248,375 - - - 248,375
Repayment of senior notes (259,118 ) - - - (259,118 )
Advances on revolving credit facility, net 10,000 - - - 10,000
Dividend payments (36,616 ) - - - (36,616 )
Proceeds from the exercise of stock options 63 - - - 63
Net cash provided by (used in) financing activities (37,296 ) 174,725 (72,006 ) (134,011 ) (68,588 )
Net increase in cash and cash equivalents (91,448 ) (683 ) (24,088 ) - (116,219 )
Cash and cash equivalents:
Beginning of period 145,180 3,454 50,704 - 199,338
End of period $ 53,732 $ 2,771 $ 26,616 $ - $ 83,119 </t>
  </si>
  <si>
    <t>Note 3 - Segment Reporting (Details)</t>
  </si>
  <si>
    <t>Other Segments [Member]</t>
  </si>
  <si>
    <t>Note 3 - Segment Reporting (Details) [Line Items]</t>
  </si>
  <si>
    <t>Number of Reportable Segments</t>
  </si>
  <si>
    <t>Note 3 - Segment Reporting (Details) - Reconciliation of Revenue from Segments to Consolidated - USD ($) $ in Thousands</t>
  </si>
  <si>
    <t>Homebuilding</t>
  </si>
  <si>
    <t>Homebuilding Revenues</t>
  </si>
  <si>
    <t>Financial Services</t>
  </si>
  <si>
    <t>Financial Services Revenues</t>
  </si>
  <si>
    <t>West [Member] | Homebuilding [Member]</t>
  </si>
  <si>
    <t>Mountain [Member] | Homebuilding [Member]</t>
  </si>
  <si>
    <t>East [Member] | Homebuilding [Member]</t>
  </si>
  <si>
    <t>Mortgage Operations [Member] | Financial Services [Member]</t>
  </si>
  <si>
    <t>Other Financial Services [Member] | Financial Services [Member]</t>
  </si>
  <si>
    <t>Note 3 - Segment Reporting (Details) - Reconciliation of Pretax Operating Income from Segments to Consolidated - USD ($) $ in Thousands</t>
  </si>
  <si>
    <t>Income before income taxes</t>
  </si>
  <si>
    <t>Corporate Subsegment [Member] | Homebuilding [Member]</t>
  </si>
  <si>
    <t>Note 3 - Segment Reporting (Details) - Total Assets - USD ($) $ in Thousands</t>
  </si>
  <si>
    <t>Homebuilding assets</t>
  </si>
  <si>
    <t>Reportable Geographical Components [Member] | Homebuilding [Member]</t>
  </si>
  <si>
    <t>Reportable Geographical Components [Member] | Financial Services [Member]</t>
  </si>
  <si>
    <t>West [Member] | Reportable Geographical Components [Member] | Homebuilding [Member]</t>
  </si>
  <si>
    <t>Mountain [Member] | Reportable Geographical Components [Member] | Homebuilding [Member]</t>
  </si>
  <si>
    <t>East [Member] | Reportable Geographical Components [Member] | Homebuilding [Member]</t>
  </si>
  <si>
    <t>Corporate Subsegment [Member] | Reportable Geographical Components [Member] | Homebuilding [Member]</t>
  </si>
  <si>
    <t>Mortgage Operations [Member] | Reportable Geographical Components [Member] | Financial Services [Member]</t>
  </si>
  <si>
    <t>Other Financial Services [Member] | Reportable Geographical Components [Member] | Financial Services [Member]</t>
  </si>
  <si>
    <t>Note 4 - Earnings Per Share (Details) - shares shares in Millions</t>
  </si>
  <si>
    <t>Employee Stock Option [Member]</t>
  </si>
  <si>
    <t>Note 4 - Earnings Per Share (Details) [Line Items]</t>
  </si>
  <si>
    <t>Antidilutive Securities Excluded from Computation of Earnings Per Share, Amount</t>
  </si>
  <si>
    <t>Note 4 - Earnings Per Share (Details) - Earnings Per Share - Basic and Diluted Loss Per Share - USD ($) $ / shares in Units, $ in Thousands</t>
  </si>
  <si>
    <t>Numerator</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Denominator</t>
  </si>
  <si>
    <t>Weighted-average common shares outstanding (in Shares)</t>
  </si>
  <si>
    <t>Denominator for diluted earnings per share under two class method (in Shares)</t>
  </si>
  <si>
    <t>Basic Earnings Per Common Share (in Dollars per share)</t>
  </si>
  <si>
    <t>Diluted Earnings Per Common Share (in Dollars per share)</t>
  </si>
  <si>
    <t>Add: dilutive effect of stock options (in Shares)</t>
  </si>
  <si>
    <t>Note 5 - Accumulated Other Comprehensive Income (Details) - Changes in Accumulated Other Comprehensive Income - USD ($) $ in Thousands</t>
  </si>
  <si>
    <t>Unrealized gains (losses) on available-for-sale marketable securities 1 :</t>
  </si>
  <si>
    <t>Beginning balance</t>
  </si>
  <si>
    <t>Ending balance</t>
  </si>
  <si>
    <t>Accumulated Net Investment Gain (Loss) Attributable to Parent [Member]</t>
  </si>
  <si>
    <t>Other comprehensive income</t>
  </si>
  <si>
    <t>Amounts reclassified from AOCI</t>
  </si>
  <si>
    <t>[1],[2]</t>
  </si>
  <si>
    <t>Accumulated Net Investment Gain (Loss) Attributable to Parent [Member] | Metropolitan District Bond Securities [Member]</t>
  </si>
  <si>
    <t xml:space="preserve"> </t>
  </si>
  <si>
    <t>[2]</t>
  </si>
  <si>
    <t>See separate table below for details about these reclassifications which include gains or losses on sales of available-for-sale securities sold as well as any other-than-temporary impairments taken on available-for-sale securities during the period.</t>
  </si>
  <si>
    <t>Note 5 - Accumulated Other Comprehensive Income (Details) - Reclassifications out of AOCI - USD ($) $ in Thousands</t>
  </si>
  <si>
    <t>Reclassification Adjustment out of Accumulated Other Comprehensive Income on Derivatives [Line Items]</t>
  </si>
  <si>
    <t>Reclassification out of Accumulated Other Comprehensive Income [Member] | Accumulated Net Investment Gain (Loss) Attributable to Parent [Member]</t>
  </si>
  <si>
    <t>Reclassification out of Accumulated Other Comprehensive Income [Member] | Homebuilding [Member] | Accumulated Net Investment Gain (Loss) Attributable to Parent [Member]</t>
  </si>
  <si>
    <t>Reclassification out of Accumulated Other Comprehensive Income [Member] | Financial Services [Member] | Accumulated Net Investment Gain (Loss) Attributable to Parent [Member]</t>
  </si>
  <si>
    <t>Note 6 - Fair Value Measurements (Details) - USD ($) $ in Thousands</t>
  </si>
  <si>
    <t>12 Months Ended</t>
  </si>
  <si>
    <t>Note 6 - Fair Value Measurements (Details) [Line Items]</t>
  </si>
  <si>
    <t>Other than Temporary Impairment Losses, Investments, Portion Recognized in Earnings, Net</t>
  </si>
  <si>
    <t>Available-for-sale Securities, Change in Net Unrealized Holding Gain (Loss), Net of Tax</t>
  </si>
  <si>
    <t>Available-for-sale Securities, Continuous Unrealized Loss Position, Accumulated Loss</t>
  </si>
  <si>
    <t>Minimum [Member]</t>
  </si>
  <si>
    <t>Short Term Borrowings Maturity Period</t>
  </si>
  <si>
    <t>30 days</t>
  </si>
  <si>
    <t>Fair Value, Inputs, Level 2 [Member]</t>
  </si>
  <si>
    <t>Loans Receivable Held-for-sale, Net, Not Part of Disposal Group, Mortgage</t>
  </si>
  <si>
    <t>Fair Value, Inputs, Level 2 [Member] | Under Commitment To Sell [Member]</t>
  </si>
  <si>
    <t>Fair Value, Inputs, Level 2 [Member] | Not Under Commitment To Sell [Member]</t>
  </si>
  <si>
    <t>Note 6 - Fair Value Measurements (Details) - Fair Value Methods Used for Measuring Fair Values of Financial Instruments on Recurring Basis - USD ($) $ in Thousands</t>
  </si>
  <si>
    <t>Jun. 30, 2015</t>
  </si>
  <si>
    <t>Jun. 30, 2014</t>
  </si>
  <si>
    <t>Dec. 31, 2013</t>
  </si>
  <si>
    <t>Marketable securities (available-for-sale)</t>
  </si>
  <si>
    <t>Total available-for-sale marketable securities</t>
  </si>
  <si>
    <t>Metropolitan District Bond Securities [Member]</t>
  </si>
  <si>
    <t>Metropolitan district bond securities (related party) (available-for-sale)</t>
  </si>
  <si>
    <t>Fair Value, Inputs, Level 1 [Member]</t>
  </si>
  <si>
    <t>Equity securities</t>
  </si>
  <si>
    <t>Debt securities - maturity less than 1 year</t>
  </si>
  <si>
    <t>Debt securities - maturity 1 to 5 years</t>
  </si>
  <si>
    <t>Debt securities - maturity greater than 5 years</t>
  </si>
  <si>
    <t>Fair Value, Inputs, Level 3 [Member] | Metropolitan District Bond Securities [Member]</t>
  </si>
  <si>
    <t>Note 6 - Fair Value Measurements (Details) - Amortized Cost and Estimated Fair Value of Available-for-Sale Marketable Securities - USD ($) $ in Thousands</t>
  </si>
  <si>
    <t>Amortized Cost Available for Sale Securities</t>
  </si>
  <si>
    <t>OTTI Available for Sale Securities</t>
  </si>
  <si>
    <t>Net Amortized Cost Available for Sale Securities</t>
  </si>
  <si>
    <t>Fair Value Available for Sale Securities</t>
  </si>
  <si>
    <t>Homebuilding [Member] | Equity Securities [Member]</t>
  </si>
  <si>
    <t>Homebuilding [Member] | Debt Securities [Member]</t>
  </si>
  <si>
    <t>Financial Services [Member] | Equity Securities [Member]</t>
  </si>
  <si>
    <t>Financial Services [Member] | Debt Securities [Member]</t>
  </si>
  <si>
    <t>Note 6 - Fair Value Measurements (Details) - Aggregate Fair Value of Securities in Unrealized Loss Positions $ in Thousands</t>
  </si>
  <si>
    <t>Sep. 30, 2015USD ($)</t>
  </si>
  <si>
    <t>Dec. 31, 2014USD ($)</t>
  </si>
  <si>
    <t>Type of Investment</t>
  </si>
  <si>
    <t>Number of Securities in Loss Position</t>
  </si>
  <si>
    <t>Aggregate Loss Position</t>
  </si>
  <si>
    <t>Aggregate Fair Value of Securities in a Loss Position</t>
  </si>
  <si>
    <t>Debt Securities [Member]</t>
  </si>
  <si>
    <t>Equity Securities [Member]</t>
  </si>
  <si>
    <t>Note 6 - Fair Value Measurements (Details) - Gross Realized Gains and Gross Realized Losses - USD ($) $ in Thousands</t>
  </si>
  <si>
    <t>Gross realized gains on sales of available-for-sale securities</t>
  </si>
  <si>
    <t>Gross realized losses on sales of available-for-sale securities</t>
  </si>
  <si>
    <t>Net realized gain (loss) on sales of available-for-sale securities</t>
  </si>
  <si>
    <t>Note 6 - Fair Value Measurements (Details) - Quantitative Data Regarding Unobservable Inputs and Sensitivity Analysis $ / item in Thousands</t>
  </si>
  <si>
    <t>Mar. 31, 2015</t>
  </si>
  <si>
    <t>Sep. 30, 2015$ / item</t>
  </si>
  <si>
    <t>Fair Value Inputs, Assets, Quantitative Information [Line Items]</t>
  </si>
  <si>
    <t>Number of homes closed per year</t>
  </si>
  <si>
    <t>Increase</t>
  </si>
  <si>
    <t>Decrease</t>
  </si>
  <si>
    <t>Average sales price</t>
  </si>
  <si>
    <t>Discount rate</t>
  </si>
  <si>
    <t>8.70%</t>
  </si>
  <si>
    <t>12.00%</t>
  </si>
  <si>
    <t>11.00%</t>
  </si>
  <si>
    <t>5.00%</t>
  </si>
  <si>
    <t>Maximum [Member]</t>
  </si>
  <si>
    <t>15.00%</t>
  </si>
  <si>
    <t>13.80%</t>
  </si>
  <si>
    <t>Weighted Average [Member]</t>
  </si>
  <si>
    <t>8.10%</t>
  </si>
  <si>
    <t>Note 6 - Fair Value Measurements (Details) - Summary of Activity for Metro Bonds - Metropolitan District Bond Securities [Member] - USD ($) $ in Thousands</t>
  </si>
  <si>
    <t>Note 6 - Fair Value Measurements (Details) - Summary of Activity for Metro Bonds [Line Items]</t>
  </si>
  <si>
    <t>Balance at beginning of period</t>
  </si>
  <si>
    <t>Increase in fair value (recorded in other comprehensive income)</t>
  </si>
  <si>
    <t>Change due to accretion of principal</t>
  </si>
  <si>
    <t>Cash receipts</t>
  </si>
  <si>
    <t>Balance at end of period</t>
  </si>
  <si>
    <t>Note 6 - Fair Value Measurements (Details) - Estimated Fair Value of Senior Notes - USD ($) $ in Thousands</t>
  </si>
  <si>
    <t>Note 6 - Fair Value Measurements (Details) - Estimated Fair Value of Senior Notes [Line Items]</t>
  </si>
  <si>
    <t>Carrying Amount</t>
  </si>
  <si>
    <t>Fair Value</t>
  </si>
  <si>
    <t>5.625% Senior Notes Due 2020 [Member]</t>
  </si>
  <si>
    <t>5.5% Senior Notes Due 2024 [Member]</t>
  </si>
  <si>
    <t>6.000% Senior Notes Due January 2043 [Member]</t>
  </si>
  <si>
    <t>Note 6 - Fair Value Measurements (Details) - Estimated Fair Value of Senior Notes (Parentheticals)</t>
  </si>
  <si>
    <t>Note 6 - Fair Value Measurements (Details) - Estimated Fair Value of Senior Notes (Parentheticals) [Line Items]</t>
  </si>
  <si>
    <t>Senior Notes, interest rate</t>
  </si>
  <si>
    <t>5.625%</t>
  </si>
  <si>
    <t>5.50%</t>
  </si>
  <si>
    <t>6.00%</t>
  </si>
  <si>
    <t>Note 7 - Inventories (Details) - USD ($)</t>
  </si>
  <si>
    <t>Note 7 - Inventories (Details) [Line Items]</t>
  </si>
  <si>
    <t>Inventory, Real Estate, Land and Land Development Costs</t>
  </si>
  <si>
    <t>Inventory Write-down</t>
  </si>
  <si>
    <t>Land Held for Sale [Member]</t>
  </si>
  <si>
    <t>Fair Value, Inputs, Level 2 [Member] | Land Held for Sale [Member]</t>
  </si>
  <si>
    <t>Note 7 - Inventories (Details) - Summary of Inventory - USD ($) $ in Thousands</t>
  </si>
  <si>
    <t>Housing Completed or Under Construction:</t>
  </si>
  <si>
    <t>Housing Completed or Under Construction</t>
  </si>
  <si>
    <t>Land and Land Under Development:</t>
  </si>
  <si>
    <t>Land and Land Under Development</t>
  </si>
  <si>
    <t>Total Inventories</t>
  </si>
  <si>
    <t>West [Member]</t>
  </si>
  <si>
    <t>Mountain [Member]</t>
  </si>
  <si>
    <t>East [Member]</t>
  </si>
  <si>
    <t>Note 7 - Inventories (Details) - Inventory Impairments - USD ($) $ in Thousands</t>
  </si>
  <si>
    <t>Note 7 - Inventories (Details) - Inventory Impairments [Line Items]</t>
  </si>
  <si>
    <t>Inventory Impairment</t>
  </si>
  <si>
    <t>Note 7 - Inventories (Details) - Fair Value of Impaired Inventory $ in Thousands</t>
  </si>
  <si>
    <t>Mar. 31, 2015USD ($)</t>
  </si>
  <si>
    <t>Jun. 30, 2014USD ($)</t>
  </si>
  <si>
    <t>Mar. 31, 2014</t>
  </si>
  <si>
    <t>Sep. 30, 2014USD ($)</t>
  </si>
  <si>
    <t>Note 7 - Inventories (Details) - Fair Value of Impaired Inventory [Line Items]</t>
  </si>
  <si>
    <t>Total Subdivision tested</t>
  </si>
  <si>
    <t>Inventory Impairments (in Dollars)</t>
  </si>
  <si>
    <t>Fair Value of Inventory After Impairments (in Dollars)</t>
  </si>
  <si>
    <t>Number of Subdivision Impaired</t>
  </si>
  <si>
    <t>Note 8 - Capitalization of Interest (Details) - Interest Activity - USD ($) $ in Thousands</t>
  </si>
  <si>
    <t>Interest Activity [Abstract]</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Homebuilding Prepaid Expenses and Other Assets (Details) - Summary of Homebuilding Prepaid Expenses and Other Assets - USD ($) $ in Thousands</t>
  </si>
  <si>
    <t>Summary of Homebuilding Prepaid Expenses and Other Assets [Abstract]</t>
  </si>
  <si>
    <t>Land option deposits</t>
  </si>
  <si>
    <t>Deferred marketing costs</t>
  </si>
  <si>
    <t>Prepaid expenses</t>
  </si>
  <si>
    <t>Goodwill</t>
  </si>
  <si>
    <t>Deferred debt issuance costs, net</t>
  </si>
  <si>
    <t>Other</t>
  </si>
  <si>
    <t>Total</t>
  </si>
  <si>
    <t>Note 10 - Homebuilding Accrued Liabilities and Financial Services Accounts Payable and Accrued Liabilities (Details) - Homebuilding Accrued Liabilities - USD ($) $ in Thousands</t>
  </si>
  <si>
    <t>Note 10 - Homebuilding Accrued Liabilities and Financial Services Accounts Payable and Accrued Liabilities (Details) - Homebuilding Accrued Liabilities [Line Items]</t>
  </si>
  <si>
    <t>Warranty accrual</t>
  </si>
  <si>
    <t>Customer and escrow deposits</t>
  </si>
  <si>
    <t>Accrued compensation and related expenses</t>
  </si>
  <si>
    <t>Accrued interest</t>
  </si>
  <si>
    <t>Accrued liabilities current and non-current</t>
  </si>
  <si>
    <t>Other accrued liabilities</t>
  </si>
  <si>
    <t>Homebuilding [Member] | Land Development And Home Construction Accruals [Member]</t>
  </si>
  <si>
    <t>Note 10 - Homebuilding Accrued Liabilities and Financial Services Accounts Payable and Accrued Liabilities (Details) - Financial Services Accounts Payable and Accrued Liabilities - USD ($) $ in Thousands</t>
  </si>
  <si>
    <t>Note 10 - Homebuilding Accrued Liabilities and Financial Services Accounts Payable and Accrued Liabilities (Details) - Financial Services Accounts Payable and Accrued Liabilities [Line Items]</t>
  </si>
  <si>
    <t>Insurance reserves</t>
  </si>
  <si>
    <t>Accounts payable and other accrued liabilities</t>
  </si>
  <si>
    <t>Total accounts payable and accrued liabilities</t>
  </si>
  <si>
    <t>Note 11 - Warranty Accrual (Details) - USD ($) $ in Millions</t>
  </si>
  <si>
    <t>Product Warranty Accrual, Period Increase (Decrease)</t>
  </si>
  <si>
    <t>Note 11 - Warranty Accrual (Details) - Warranty Accrual and Payment Activity - USD ($) $ in Thousands</t>
  </si>
  <si>
    <t>Warranty Accrual and Payment Activity [Abstract]</t>
  </si>
  <si>
    <t>Expense provisions</t>
  </si>
  <si>
    <t>Cash payments</t>
  </si>
  <si>
    <t>Adjustments</t>
  </si>
  <si>
    <t>Note 12 - Insurance Reserves (Details) - USD ($)</t>
  </si>
  <si>
    <t>Increase (Decrease) in Self Insurance Reserve</t>
  </si>
  <si>
    <t>Note 12 - Insurance Reserves (Details) - Insurance Reserves - USD ($)</t>
  </si>
  <si>
    <t>Insurance Reserves [Abstract]</t>
  </si>
  <si>
    <t>Cash payments, net of recoveries</t>
  </si>
  <si>
    <t>Note 13 - Income Taxes (Details) - USD ($) $ in Thousands</t>
  </si>
  <si>
    <t>Note 13 - Income Taxes (Details) [Line Items]</t>
  </si>
  <si>
    <t>Effective Income Tax Rate Reconciliation, Percent</t>
  </si>
  <si>
    <t>37.50%</t>
  </si>
  <si>
    <t>35.40%</t>
  </si>
  <si>
    <t>37.30%</t>
  </si>
  <si>
    <t>36.70%</t>
  </si>
  <si>
    <t>Income Tax Expense (Benefit)</t>
  </si>
  <si>
    <t>Deferred Tax Assets, Net</t>
  </si>
  <si>
    <t>Deferred Tax Assets, Valuation Allowance</t>
  </si>
  <si>
    <t>Domestic Tax Authority [Member]</t>
  </si>
  <si>
    <t>Deferred Tax Assets, Operating Loss Carryforwards, Domestic</t>
  </si>
  <si>
    <t>State and Local Jurisdiction [Member]</t>
  </si>
  <si>
    <t>Deferred Tax Assets, Operating Loss Carryforwards, State and Local</t>
  </si>
  <si>
    <t>Note 14 - Senior Notes (Details) - USD ($) $ in Thousands</t>
  </si>
  <si>
    <t>Mar. 26, 2014</t>
  </si>
  <si>
    <t>Note 14 - Senior Notes (Details) [Line Items]</t>
  </si>
  <si>
    <t>Long-term Debt, Gross</t>
  </si>
  <si>
    <t>Gains (Losses) on Extinguishment of Debt</t>
  </si>
  <si>
    <t>5.375% Senior Notes Due December 2014 [Member]</t>
  </si>
  <si>
    <t>Early Repayment of Senior Debt</t>
  </si>
  <si>
    <t>Debt Instrument, Face Amount</t>
  </si>
  <si>
    <t>Note 14 - Senior Notes (Details) - Carrying Amount of Senior Notes - USD ($) $ in Thousands</t>
  </si>
  <si>
    <t>Note 14 - Senior Notes (Details) - Carrying Amount of Senior Notes [Line Items]</t>
  </si>
  <si>
    <t>Senior Notes</t>
  </si>
  <si>
    <t>Note 14 - Senior Notes (Details) - Carrying Amount of Senior Notes (Parentheticals)</t>
  </si>
  <si>
    <t>Note 14 - Senior Notes (Details) - Carrying Amount of Senior Notes (Parentheticals) [Line Items]</t>
  </si>
  <si>
    <t>Senior notes, interest rate</t>
  </si>
  <si>
    <t>Note 15 - Stock Based Compensation (Details) - USD ($) $ / shares in Units, $ in Millions</t>
  </si>
  <si>
    <t>May. 18, 2015</t>
  </si>
  <si>
    <t>Note 15 - Stock Based Compensation (Details) [Line Items]</t>
  </si>
  <si>
    <t>Share Price</t>
  </si>
  <si>
    <t>Non-qualified Stock Option [Member] | 2011 Equity Incentive Plan [Member] | Chief Executive Officer [Member]</t>
  </si>
  <si>
    <t>Share-based Compensation Arrangement by Share-based Payment Award, Options, Grants in Period, Gross</t>
  </si>
  <si>
    <t>Non-qualified Stock Option [Member] | 2011 Equity Incentive Plan [Member] | Chief Operating Officer [Member]</t>
  </si>
  <si>
    <t>Non-qualified Stock Option [Member] | 2011 Equity Incentive Plan [Member] | CEO and COO [Member]</t>
  </si>
  <si>
    <t>Share-based Compensation Arrangement by Share-based Payment Award, Award Vesting Period</t>
  </si>
  <si>
    <t>5 years</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Share-based Compensation Arrangement by Share-based Payment Award, Options, Grants in Period, Weighted Average Grant Date Fair Value</t>
  </si>
  <si>
    <t>Employee Service Share-based Compensation, Nonvested Awards, Compensation Cost Not yet Recognized</t>
  </si>
  <si>
    <t>Note 15 - Stock Based Compensation (Details) - Share-based Award Expense Activity - USD ($) $ in Thousands</t>
  </si>
  <si>
    <t>Note 15 - Stock Based Compensation (Details) - Share-based Award Expense Activity [Line Items]</t>
  </si>
  <si>
    <t>Stock Based Compensation</t>
  </si>
  <si>
    <t>Restricted Stock [Member]</t>
  </si>
  <si>
    <t>Note 16 - Commitments and Contingencies (Details) $ in Millions</t>
  </si>
  <si>
    <t>Note 16 - Commitments and Contingencies (Details) [Line Items]</t>
  </si>
  <si>
    <t>Surety Bonds Issued And Outstanding</t>
  </si>
  <si>
    <t>Letters of Credit Outstanding, Amount</t>
  </si>
  <si>
    <t>Estimated Cost Related To Bonds</t>
  </si>
  <si>
    <t>Estimated Cost Related To Letters Of Credit</t>
  </si>
  <si>
    <t>Homeamerican [Member]</t>
  </si>
  <si>
    <t>Option Contracts [Member]</t>
  </si>
  <si>
    <t>Earnest Money Deposits</t>
  </si>
  <si>
    <t>Right To Acquire Lots Under Options Contract</t>
  </si>
  <si>
    <t>Note 16 - Commitments and Contingencies (Details) - Mortgage Loan Loss Reserve Activity - USD ($) $ in Thousands</t>
  </si>
  <si>
    <t>Mortgage Loan Loss Reserve Activity [Abstract]</t>
  </si>
  <si>
    <t>Note 17 - Derivative Financial Instruments (Details) - USD ($) $ in Millions</t>
  </si>
  <si>
    <t>Note 17 - Derivative Financial Instruments (Details) [Line Items]</t>
  </si>
  <si>
    <t>Derivative, Gain (Loss) on Derivative, Net</t>
  </si>
  <si>
    <t>Commitment To Originate Mortgage Loans [Member]</t>
  </si>
  <si>
    <t>Notional Amount Of Forward Rate Commitments And Futures Contracts To Hedge Against Mortgage Servicing Rights</t>
  </si>
  <si>
    <t>No Commitment To Originate Mortgage Loans [Member]</t>
  </si>
  <si>
    <t>Forward Sales of Mortgage-backed Securities [Member]</t>
  </si>
  <si>
    <t>Note 18 - Lines of Credit (Details) - USD ($) $ in Millions</t>
  </si>
  <si>
    <t>Dec. 29, 2014</t>
  </si>
  <si>
    <t>Dec. 28, 2014</t>
  </si>
  <si>
    <t>Dec. 17, 2014</t>
  </si>
  <si>
    <t>Note 18 - Lines of Credit (Details) [Line Items]</t>
  </si>
  <si>
    <t>Long-term Line of Credit</t>
  </si>
  <si>
    <t>Revolving Credit Facility [Member]</t>
  </si>
  <si>
    <t>Line of Credit Facility, Maximum Borrowing Capacity</t>
  </si>
  <si>
    <t>Debt Instrument, Maturity Date</t>
  </si>
  <si>
    <t>Dec. 13,
		2019</t>
  </si>
  <si>
    <t>Line of Credit Facility, Remaining Borrowing Capacity</t>
  </si>
  <si>
    <t>Standby Letters of Credit [Member]</t>
  </si>
  <si>
    <t>Line of Credit Facility, Maximum Borrowing Capacity, Percentage</t>
  </si>
  <si>
    <t>50.00%</t>
  </si>
  <si>
    <t>Mortgage Repurchase Facility [Member] | Warehouse Agreement Borrowings [Member]</t>
  </si>
  <si>
    <t>Maximum [Member] | Borrowing Base Is Not Required [Member]</t>
  </si>
  <si>
    <t>Line of Credit Facility, Leverage Ratio</t>
  </si>
  <si>
    <t>55.00%</t>
  </si>
  <si>
    <t>Maximum [Member] | Revolving Credit Facility [Member] | Upon Request [Member]</t>
  </si>
  <si>
    <t>Minimum [Member] | Borrowing Base is Required [Member]</t>
  </si>
  <si>
    <t>Minimum [Member] | Revolving Credit Facility [Member] | Subject to Acceleration [Member]</t>
  </si>
  <si>
    <t>Line of Credit Facility, Covenant Terms, Ownership Percentage</t>
  </si>
  <si>
    <t>Note 19 - Supplemental Guarantor Information (Details)</t>
  </si>
  <si>
    <t>Note 19 - Supplemental Guarantor Information (Details) [Line Items]</t>
  </si>
  <si>
    <t>Maximum Percentage of Consolidated Net Worth of Guarantor for Suspension of Guarantee</t>
  </si>
  <si>
    <t>Maximum Aggregate Percentage of Consolidated Net Worth of all Guarantors for Suspension of Guarantee</t>
  </si>
  <si>
    <t>10.00%</t>
  </si>
  <si>
    <t>Maximum Aggregate Percentage of Consolidated Net Worth of all Guarantors for Suspension of Guarantee to Permit Cure of Default</t>
  </si>
  <si>
    <t>Guarantor Subsidiaries [Member]</t>
  </si>
  <si>
    <t>Equity Method Investment, Ownership Percentage</t>
  </si>
  <si>
    <t>100.00%</t>
  </si>
  <si>
    <t>Note 19 - Supplemental Guarantor Information (Details) - Supplemental Condensed Combining Balance Sheet - USD ($) $ in Thousands</t>
  </si>
  <si>
    <t>Deferred tax asset</t>
  </si>
  <si>
    <t>Equity:</t>
  </si>
  <si>
    <t>Total Stockholder’s Equity</t>
  </si>
  <si>
    <t>Total Liabilities and Stockholders’ Equity</t>
  </si>
  <si>
    <t>Trade Receivables</t>
  </si>
  <si>
    <t>Accounts payable and other liabilities</t>
  </si>
  <si>
    <t>MDC Holdings [Member]</t>
  </si>
  <si>
    <t>MDC Holdings [Member] | Homebuilding [Member]</t>
  </si>
  <si>
    <t>Intercompany receivables</t>
  </si>
  <si>
    <t>Investment in subsidiaries</t>
  </si>
  <si>
    <t>Advances and notes payable to parent and subsidiaries</t>
  </si>
  <si>
    <t>Guarantor Subsidiaries [Member] | Homebuilding [Member]</t>
  </si>
  <si>
    <t>Non-Guarantor Subsidiaries [Member]</t>
  </si>
  <si>
    <t>Non-Guarantor Subsidiaries [Member] | Homebuilding [Member]</t>
  </si>
  <si>
    <t>Non-Guarantor Subsidiaries [Member] | Financial Services [Member]</t>
  </si>
  <si>
    <t>Consolidation, Eliminations [Member]</t>
  </si>
  <si>
    <t>Consolidation, Eliminations [Member] | Homebuilding [Member]</t>
  </si>
  <si>
    <t>Consolidation, Eliminations [Member] | Financial Services [Member]</t>
  </si>
  <si>
    <t>Note 19 - Supplemental Guarantor Information (Details) - Supplemental Condensed Combining Statements of Operations and Comprehensive Income - USD ($) $ in Thousands</t>
  </si>
  <si>
    <t>(Provision) benefit for income taxes</t>
  </si>
  <si>
    <t>Net income (loss)</t>
  </si>
  <si>
    <t>Other comprehensive income related to available for sale securities, net of tax</t>
  </si>
  <si>
    <t>Cost of Sales</t>
  </si>
  <si>
    <t>Selling, general, and administrative expenses</t>
  </si>
  <si>
    <t>Interest income</t>
  </si>
  <si>
    <t>Other income (expense), net</t>
  </si>
  <si>
    <t>Equity income (loss) of subsidiaries</t>
  </si>
  <si>
    <t>Note 19 - Supplemental Guarantor Information (Details) - Supplemental Condensed Combining Statements of Cash Flows - USD ($) $ in Thousands</t>
  </si>
  <si>
    <t>Condensed Cash Flow Statements, Captions [Line Items]</t>
  </si>
  <si>
    <t>Net cash provided by (used in) operating activities</t>
  </si>
  <si>
    <t>Net cash used in investing activities</t>
  </si>
  <si>
    <t>Financing activities:</t>
  </si>
  <si>
    <t>Advances on revolving credit facility, net</t>
  </si>
  <si>
    <t>Proceeds from the exercise of stock options</t>
  </si>
  <si>
    <t>Net cash provided by (used in) financing activities</t>
  </si>
  <si>
    <t>Net increase in cash and cash equivalents</t>
  </si>
  <si>
    <t>Intercompany advances (repay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8886424</v>
      </c>
    </row>
    <row r="9" spans="1:3">
      <c r="A9" s="4" t="s">
        <v>14</v>
      </c>
      <c r="B9" s="4" t="s">
        <v>15</v>
      </c>
    </row>
    <row r="10" spans="1:3">
      <c r="A10" s="4" t="s">
        <v>16</v>
      </c>
      <c r="B10" s="5" t="n">
        <v>773141</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4"/>
    <col customWidth="1" max="4" min="4" width="14"/>
  </cols>
  <sheetData>
    <row r="1" spans="1:4">
      <c r="A1" s="1" t="s">
        <v>29</v>
      </c>
      <c r="B1" s="2" t="s">
        <v>2</v>
      </c>
      <c r="D1" s="2" t="s">
        <v>30</v>
      </c>
    </row>
    <row r="2" spans="1:4">
      <c r="A2" s="3" t="s">
        <v>31</v>
      </c>
    </row>
    <row r="3" spans="1:4">
      <c r="A3" s="4" t="s">
        <v>32</v>
      </c>
      <c r="B3" s="7" t="n">
        <v>122995</v>
      </c>
      <c r="D3" s="7" t="n">
        <v>153825</v>
      </c>
    </row>
    <row r="4" spans="1:4">
      <c r="A4" s="3" t="s">
        <v>33</v>
      </c>
    </row>
    <row r="5" spans="1:4">
      <c r="A5" s="4" t="s">
        <v>34</v>
      </c>
      <c r="B5" s="5" t="n">
        <v>821667</v>
      </c>
      <c r="D5" s="5" t="n">
        <v>732692</v>
      </c>
    </row>
    <row r="6" spans="1:4">
      <c r="A6" s="4" t="s">
        <v>35</v>
      </c>
      <c r="B6" s="5" t="n">
        <v>957695</v>
      </c>
      <c r="D6" s="5" t="n">
        <v>935268</v>
      </c>
    </row>
    <row r="7" spans="1:4">
      <c r="A7" s="4" t="s">
        <v>36</v>
      </c>
      <c r="B7" s="5" t="n">
        <v>1779362</v>
      </c>
      <c r="D7" s="5" t="n">
        <v>1667960</v>
      </c>
    </row>
    <row r="8" spans="1:4">
      <c r="A8" s="4" t="s">
        <v>37</v>
      </c>
      <c r="B8" s="5" t="n">
        <v>128400</v>
      </c>
      <c r="D8" s="5" t="n">
        <v>153500</v>
      </c>
    </row>
    <row r="9" spans="1:4">
      <c r="A9" s="4" t="s">
        <v>38</v>
      </c>
      <c r="B9" s="5" t="n">
        <v>72448</v>
      </c>
      <c r="D9" s="5" t="n">
        <v>67996</v>
      </c>
    </row>
    <row r="10" spans="1:4">
      <c r="A10" s="4" t="s">
        <v>39</v>
      </c>
      <c r="B10" s="5" t="n">
        <v>2350868</v>
      </c>
      <c r="D10" s="5" t="n">
        <v>2358438</v>
      </c>
    </row>
    <row r="11" spans="1:4">
      <c r="A11" s="3" t="s">
        <v>31</v>
      </c>
    </row>
    <row r="12" spans="1:4">
      <c r="A12" s="4" t="s">
        <v>40</v>
      </c>
      <c r="B12" s="5" t="n">
        <v>15000</v>
      </c>
    </row>
    <row r="13" spans="1:4">
      <c r="A13" s="4" t="s">
        <v>41</v>
      </c>
      <c r="B13" s="5" t="n">
        <v>1108258</v>
      </c>
      <c r="D13" s="5" t="n">
        <v>1130102</v>
      </c>
    </row>
    <row r="14" spans="1:4">
      <c r="A14" s="3" t="s">
        <v>42</v>
      </c>
    </row>
    <row r="15" spans="1:4">
      <c r="A15" s="4" t="s">
        <v>43</v>
      </c>
      <c r="B15" s="5" t="n">
        <v>0</v>
      </c>
      <c r="D15" s="5" t="n">
        <v>0</v>
      </c>
    </row>
    <row r="16" spans="1:4">
      <c r="A16" s="4" t="s">
        <v>44</v>
      </c>
      <c r="B16" s="5" t="n">
        <v>489</v>
      </c>
      <c r="D16" s="5" t="n">
        <v>488</v>
      </c>
    </row>
    <row r="17" spans="1:4">
      <c r="A17" s="4" t="s">
        <v>45</v>
      </c>
      <c r="B17" s="5" t="n">
        <v>916975</v>
      </c>
      <c r="D17" s="5" t="n">
        <v>909974</v>
      </c>
    </row>
    <row r="18" spans="1:4">
      <c r="A18" s="4" t="s">
        <v>46</v>
      </c>
      <c r="B18" s="5" t="n">
        <v>313969</v>
      </c>
      <c r="D18" s="5" t="n">
        <v>307419</v>
      </c>
    </row>
    <row r="19" spans="1:4">
      <c r="A19" s="4" t="s">
        <v>47</v>
      </c>
      <c r="B19" s="5" t="n">
        <v>11177</v>
      </c>
      <c r="C19" s="4" t="s">
        <v>48</v>
      </c>
      <c r="D19" s="5" t="n">
        <v>10455</v>
      </c>
    </row>
    <row r="20" spans="1:4">
      <c r="A20" s="4" t="s">
        <v>49</v>
      </c>
      <c r="B20" s="5" t="n">
        <v>1242610</v>
      </c>
      <c r="D20" s="5" t="n">
        <v>1228336</v>
      </c>
    </row>
    <row r="21" spans="1:4">
      <c r="A21" s="4" t="s">
        <v>50</v>
      </c>
      <c r="B21" s="5" t="n">
        <v>2350868</v>
      </c>
      <c r="D21" s="5" t="n">
        <v>2358438</v>
      </c>
    </row>
    <row r="22" spans="1:4">
      <c r="A22" s="4" t="s">
        <v>51</v>
      </c>
    </row>
    <row r="23" spans="1:4">
      <c r="A23" s="3" t="s">
        <v>31</v>
      </c>
    </row>
    <row r="24" spans="1:4">
      <c r="A24" s="4" t="s">
        <v>32</v>
      </c>
      <c r="B24" s="5" t="n">
        <v>85074</v>
      </c>
      <c r="D24" s="5" t="n">
        <v>122642</v>
      </c>
    </row>
    <row r="25" spans="1:4">
      <c r="A25" s="4" t="s">
        <v>52</v>
      </c>
      <c r="B25" s="5" t="n">
        <v>89479</v>
      </c>
      <c r="D25" s="5" t="n">
        <v>140878</v>
      </c>
    </row>
    <row r="26" spans="1:4">
      <c r="A26" s="4" t="s">
        <v>53</v>
      </c>
      <c r="B26" s="5" t="n">
        <v>4800</v>
      </c>
      <c r="D26" s="5" t="n">
        <v>2816</v>
      </c>
    </row>
    <row r="27" spans="1:4">
      <c r="A27" s="4" t="s">
        <v>54</v>
      </c>
      <c r="B27" s="5" t="n">
        <v>28588</v>
      </c>
      <c r="D27" s="5" t="n">
        <v>28555</v>
      </c>
    </row>
    <row r="28" spans="1:4">
      <c r="A28" s="3" t="s">
        <v>33</v>
      </c>
    </row>
    <row r="29" spans="1:4">
      <c r="A29" s="4" t="s">
        <v>34</v>
      </c>
      <c r="B29" s="5" t="n">
        <v>821667</v>
      </c>
      <c r="D29" s="5" t="n">
        <v>732692</v>
      </c>
    </row>
    <row r="30" spans="1:4">
      <c r="A30" s="4" t="s">
        <v>35</v>
      </c>
      <c r="B30" s="5" t="n">
        <v>957695</v>
      </c>
      <c r="D30" s="5" t="n">
        <v>935268</v>
      </c>
    </row>
    <row r="31" spans="1:4">
      <c r="A31" s="4" t="s">
        <v>36</v>
      </c>
      <c r="B31" s="5" t="n">
        <v>1779362</v>
      </c>
      <c r="D31" s="5" t="n">
        <v>1667960</v>
      </c>
    </row>
    <row r="32" spans="1:4">
      <c r="A32" s="4" t="s">
        <v>55</v>
      </c>
      <c r="B32" s="5" t="n">
        <v>28499</v>
      </c>
      <c r="D32" s="5" t="n">
        <v>30491</v>
      </c>
    </row>
    <row r="33" spans="1:4">
      <c r="A33" s="4" t="s">
        <v>37</v>
      </c>
      <c r="B33" s="5" t="n">
        <v>115145</v>
      </c>
      <c r="D33" s="5" t="n">
        <v>140486</v>
      </c>
    </row>
    <row r="34" spans="1:4">
      <c r="A34" s="4" t="s">
        <v>56</v>
      </c>
      <c r="B34" s="5" t="n">
        <v>24074</v>
      </c>
      <c r="D34" s="5" t="n">
        <v>18203</v>
      </c>
    </row>
    <row r="35" spans="1:4">
      <c r="A35" s="4" t="s">
        <v>38</v>
      </c>
      <c r="B35" s="5" t="n">
        <v>72448</v>
      </c>
      <c r="D35" s="5" t="n">
        <v>67996</v>
      </c>
    </row>
    <row r="36" spans="1:4">
      <c r="A36" s="4" t="s">
        <v>39</v>
      </c>
      <c r="B36" s="5" t="n">
        <v>2227469</v>
      </c>
      <c r="D36" s="5" t="n">
        <v>2220027</v>
      </c>
    </row>
    <row r="37" spans="1:4">
      <c r="A37" s="3" t="s">
        <v>31</v>
      </c>
    </row>
    <row r="38" spans="1:4">
      <c r="A38" s="4" t="s">
        <v>57</v>
      </c>
      <c r="B38" s="5" t="n">
        <v>41514</v>
      </c>
      <c r="D38" s="5" t="n">
        <v>35445</v>
      </c>
    </row>
    <row r="39" spans="1:4">
      <c r="A39" s="4" t="s">
        <v>58</v>
      </c>
      <c r="B39" s="5" t="n">
        <v>106918</v>
      </c>
      <c r="D39" s="5" t="n">
        <v>115117</v>
      </c>
    </row>
    <row r="40" spans="1:4">
      <c r="A40" s="4" t="s">
        <v>40</v>
      </c>
      <c r="B40" s="5" t="n">
        <v>15000</v>
      </c>
      <c r="D40" s="5" t="n">
        <v>15000</v>
      </c>
    </row>
    <row r="41" spans="1:4">
      <c r="A41" s="4" t="s">
        <v>59</v>
      </c>
      <c r="B41" s="5" t="n">
        <v>846907</v>
      </c>
      <c r="D41" s="5" t="n">
        <v>846450</v>
      </c>
    </row>
    <row r="42" spans="1:4">
      <c r="A42" s="4" t="s">
        <v>41</v>
      </c>
      <c r="B42" s="5" t="n">
        <v>1010339</v>
      </c>
      <c r="D42" s="5" t="n">
        <v>1012012</v>
      </c>
    </row>
    <row r="43" spans="1:4">
      <c r="A43" s="4" t="s">
        <v>60</v>
      </c>
    </row>
    <row r="44" spans="1:4">
      <c r="A44" s="3" t="s">
        <v>31</v>
      </c>
    </row>
    <row r="45" spans="1:4">
      <c r="A45" s="4" t="s">
        <v>32</v>
      </c>
      <c r="B45" s="5" t="n">
        <v>37921</v>
      </c>
      <c r="D45" s="5" t="n">
        <v>31183</v>
      </c>
    </row>
    <row r="46" spans="1:4">
      <c r="A46" s="4" t="s">
        <v>52</v>
      </c>
      <c r="B46" s="5" t="n">
        <v>10939</v>
      </c>
      <c r="D46" s="5" t="n">
        <v>15262</v>
      </c>
    </row>
    <row r="47" spans="1:4">
      <c r="A47" s="3" t="s">
        <v>33</v>
      </c>
    </row>
    <row r="48" spans="1:4">
      <c r="A48" s="4" t="s">
        <v>39</v>
      </c>
      <c r="B48" s="5" t="n">
        <v>123399</v>
      </c>
      <c r="D48" s="5" t="n">
        <v>138411</v>
      </c>
    </row>
    <row r="49" spans="1:4">
      <c r="A49" s="4" t="s">
        <v>61</v>
      </c>
      <c r="B49" s="5" t="n">
        <v>68633</v>
      </c>
      <c r="D49" s="5" t="n">
        <v>88392</v>
      </c>
    </row>
    <row r="50" spans="1:4">
      <c r="A50" s="4" t="s">
        <v>62</v>
      </c>
      <c r="B50" s="5" t="n">
        <v>54164</v>
      </c>
      <c r="D50" s="5" t="n">
        <v>57268</v>
      </c>
    </row>
    <row r="51" spans="1:4">
      <c r="A51" s="4" t="s">
        <v>63</v>
      </c>
      <c r="B51" s="5" t="n">
        <v>5906</v>
      </c>
      <c r="D51" s="5" t="n">
        <v>3574</v>
      </c>
    </row>
    <row r="52" spans="1:4">
      <c r="A52" s="4" t="s">
        <v>64</v>
      </c>
      <c r="B52" s="5" t="n">
        <v>43755</v>
      </c>
      <c r="D52" s="5" t="n">
        <v>60822</v>
      </c>
    </row>
    <row r="53" spans="1:4">
      <c r="A53" s="3" t="s">
        <v>31</v>
      </c>
    </row>
    <row r="54" spans="1:4">
      <c r="A54" s="4" t="s">
        <v>41</v>
      </c>
      <c r="B54" s="7" t="n">
        <v>97919</v>
      </c>
      <c r="D54" s="7" t="n">
        <v>118090</v>
      </c>
    </row>
    <row r="55" spans="1:4">
      <c r="A55" t="n"/>
    </row>
    <row r="56" spans="1:4">
      <c r="A56" s="4" t="s">
        <v>48</v>
      </c>
      <c r="B56" s="4" t="s">
        <v>65</v>
      </c>
    </row>
  </sheetData>
  <mergeCells count="3">
    <mergeCell ref="B1:C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8" t="n">
        <v>0.01</v>
      </c>
      <c r="C2" s="8" t="n">
        <v>0.01</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250000000</v>
      </c>
      <c r="C7" s="5" t="n">
        <v>250000000</v>
      </c>
    </row>
    <row r="8" spans="1:3">
      <c r="A8" s="4" t="s">
        <v>73</v>
      </c>
      <c r="B8" s="5" t="n">
        <v>48886424</v>
      </c>
      <c r="C8" s="5" t="n">
        <v>48831639</v>
      </c>
    </row>
    <row r="9" spans="1:3">
      <c r="A9" s="4" t="s">
        <v>74</v>
      </c>
      <c r="B9" s="5" t="n">
        <v>48886424</v>
      </c>
      <c r="C9" s="5" t="n">
        <v>48831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9</v>
      </c>
      <c r="B1" s="2" t="s">
        <v>1</v>
      </c>
    </row>
    <row r="2" spans="1:2">
      <c r="B2" s="2" t="s">
        <v>2</v>
      </c>
    </row>
    <row r="3" spans="1:2">
      <c r="A3" s="3" t="s">
        <v>157</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r="1" spans="1:2">
      <c r="A1" s="1" t="s">
        <v>285</v>
      </c>
      <c r="B1" s="2" t="s">
        <v>1</v>
      </c>
    </row>
    <row r="2" spans="1:2">
      <c r="B2" s="2" t="s">
        <v>2</v>
      </c>
    </row>
    <row r="3" spans="1:2">
      <c r="A3" s="4" t="s">
        <v>286</v>
      </c>
    </row>
    <row r="4" spans="1:2">
      <c r="A4" s="3" t="s">
        <v>287</v>
      </c>
    </row>
    <row r="5" spans="1:2">
      <c r="A5" s="4" t="s">
        <v>288</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31</v>
      </c>
    </row>
    <row r="4" spans="1:5">
      <c r="A4" s="4" t="s">
        <v>78</v>
      </c>
      <c r="B4" s="7" t="n">
        <v>-3225</v>
      </c>
      <c r="D4" s="7" t="n">
        <v>-3575</v>
      </c>
      <c r="E4" s="7" t="n">
        <v>-850</v>
      </c>
    </row>
    <row r="5" spans="1:5">
      <c r="A5" s="4" t="s">
        <v>79</v>
      </c>
      <c r="E5" s="5" t="n">
        <v>-685</v>
      </c>
    </row>
    <row r="6" spans="1:5">
      <c r="A6" s="4" t="s">
        <v>80</v>
      </c>
      <c r="E6" s="5" t="n">
        <v>-9412</v>
      </c>
    </row>
    <row r="7" spans="1:5">
      <c r="A7" s="4" t="s">
        <v>81</v>
      </c>
      <c r="B7" s="5" t="n">
        <v>-2200</v>
      </c>
      <c r="C7" s="7" t="n">
        <v>-4300</v>
      </c>
      <c r="D7" s="5" t="n">
        <v>-2176</v>
      </c>
      <c r="E7" s="5" t="n">
        <v>-4293</v>
      </c>
    </row>
    <row r="8" spans="1:5">
      <c r="A8" s="4" t="s">
        <v>82</v>
      </c>
      <c r="B8" s="5" t="n">
        <v>23658</v>
      </c>
      <c r="C8" s="5" t="n">
        <v>23924</v>
      </c>
      <c r="D8" s="5" t="n">
        <v>68866</v>
      </c>
      <c r="E8" s="5" t="n">
        <v>76590</v>
      </c>
    </row>
    <row r="9" spans="1:5">
      <c r="A9" s="3" t="s">
        <v>83</v>
      </c>
    </row>
    <row r="10" spans="1:5">
      <c r="A10" s="4" t="s">
        <v>84</v>
      </c>
      <c r="B10" s="5" t="n">
        <v>-8880</v>
      </c>
      <c r="C10" s="5" t="n">
        <v>-8466</v>
      </c>
      <c r="D10" s="5" t="n">
        <v>-25670</v>
      </c>
      <c r="E10" s="5" t="n">
        <v>-28086</v>
      </c>
    </row>
    <row r="11" spans="1:5">
      <c r="A11" s="4" t="s">
        <v>85</v>
      </c>
      <c r="B11" s="5" t="n">
        <v>14778</v>
      </c>
      <c r="C11" s="5" t="n">
        <v>15458</v>
      </c>
      <c r="D11" s="5" t="n">
        <v>43196</v>
      </c>
      <c r="E11" s="5" t="n">
        <v>48504</v>
      </c>
    </row>
    <row r="12" spans="1:5">
      <c r="A12" s="4" t="s">
        <v>86</v>
      </c>
      <c r="B12" s="5" t="n">
        <v>-226</v>
      </c>
      <c r="C12" s="5" t="n">
        <v>-2484</v>
      </c>
      <c r="D12" s="5" t="n">
        <v>722</v>
      </c>
      <c r="E12" s="5" t="n">
        <v>-4203</v>
      </c>
    </row>
    <row r="13" spans="1:5">
      <c r="A13" s="4" t="s">
        <v>87</v>
      </c>
      <c r="B13" s="7" t="n">
        <v>14552</v>
      </c>
      <c r="C13" s="7" t="n">
        <v>12974</v>
      </c>
      <c r="D13" s="7" t="n">
        <v>43918</v>
      </c>
      <c r="E13" s="7" t="n">
        <v>44301</v>
      </c>
    </row>
    <row r="14" spans="1:5">
      <c r="A14" s="3" t="s">
        <v>88</v>
      </c>
    </row>
    <row r="15" spans="1:5">
      <c r="A15" s="4" t="s">
        <v>89</v>
      </c>
      <c r="B15" s="8" t="n">
        <v>0.3</v>
      </c>
      <c r="C15" s="8" t="n">
        <v>0.32</v>
      </c>
      <c r="D15" s="8" t="n">
        <v>0.88</v>
      </c>
      <c r="E15" s="8" t="n">
        <v>0.99</v>
      </c>
    </row>
    <row r="16" spans="1:5">
      <c r="A16" s="4" t="s">
        <v>90</v>
      </c>
      <c r="B16" s="8" t="n">
        <v>0.3</v>
      </c>
      <c r="C16" s="8" t="n">
        <v>0.32</v>
      </c>
      <c r="D16" s="8" t="n">
        <v>0.88</v>
      </c>
      <c r="E16" s="8" t="n">
        <v>0.99</v>
      </c>
    </row>
    <row r="17" spans="1:5">
      <c r="A17" s="3" t="s">
        <v>91</v>
      </c>
    </row>
    <row r="18" spans="1:5">
      <c r="A18" s="4" t="s">
        <v>92</v>
      </c>
      <c r="B18" s="5" t="n">
        <v>48785973</v>
      </c>
      <c r="C18" s="5" t="n">
        <v>48625685</v>
      </c>
      <c r="D18" s="5" t="n">
        <v>48756265</v>
      </c>
      <c r="E18" s="5" t="n">
        <v>48607425</v>
      </c>
    </row>
    <row r="19" spans="1:5">
      <c r="A19" s="4" t="s">
        <v>93</v>
      </c>
      <c r="B19" s="5" t="n">
        <v>49070291</v>
      </c>
      <c r="C19" s="5" t="n">
        <v>48830790</v>
      </c>
      <c r="D19" s="5" t="n">
        <v>48982975</v>
      </c>
      <c r="E19" s="5" t="n">
        <v>48824871</v>
      </c>
    </row>
    <row r="20" spans="1:5">
      <c r="A20" s="4" t="s">
        <v>94</v>
      </c>
      <c r="B20" s="8" t="n">
        <v>0.25</v>
      </c>
      <c r="C20" s="8" t="n">
        <v>0.25</v>
      </c>
      <c r="D20" s="8" t="n">
        <v>0.75</v>
      </c>
      <c r="E20" s="8" t="n">
        <v>0.75</v>
      </c>
    </row>
    <row r="21" spans="1:5">
      <c r="A21" s="4" t="s">
        <v>51</v>
      </c>
    </row>
    <row r="22" spans="1:5">
      <c r="A22" s="3" t="s">
        <v>31</v>
      </c>
    </row>
    <row r="23" spans="1:5">
      <c r="A23" s="4" t="s">
        <v>95</v>
      </c>
      <c r="B23" s="7" t="n">
        <v>454740</v>
      </c>
      <c r="C23" s="7" t="n">
        <v>405051</v>
      </c>
      <c r="D23" s="7" t="n">
        <v>1293457</v>
      </c>
      <c r="E23" s="7" t="n">
        <v>1154328</v>
      </c>
    </row>
    <row r="24" spans="1:5">
      <c r="A24" s="4" t="s">
        <v>96</v>
      </c>
      <c r="B24" s="5" t="n">
        <v>906</v>
      </c>
      <c r="C24" s="5" t="n">
        <v>2653</v>
      </c>
      <c r="D24" s="5" t="n">
        <v>1816</v>
      </c>
      <c r="E24" s="5" t="n">
        <v>3171</v>
      </c>
    </row>
    <row r="25" spans="1:5">
      <c r="A25" s="4" t="s">
        <v>97</v>
      </c>
      <c r="B25" s="5" t="n">
        <v>455646</v>
      </c>
      <c r="C25" s="5" t="n">
        <v>407704</v>
      </c>
      <c r="D25" s="5" t="n">
        <v>1295273</v>
      </c>
      <c r="E25" s="5" t="n">
        <v>1157499</v>
      </c>
    </row>
    <row r="26" spans="1:5">
      <c r="A26" s="4" t="s">
        <v>98</v>
      </c>
      <c r="B26" s="5" t="n">
        <v>-375948</v>
      </c>
      <c r="C26" s="5" t="n">
        <v>-338037</v>
      </c>
      <c r="D26" s="5" t="n">
        <v>-1079609</v>
      </c>
      <c r="E26" s="5" t="n">
        <v>-953690</v>
      </c>
    </row>
    <row r="27" spans="1:5">
      <c r="A27" s="4" t="s">
        <v>99</v>
      </c>
      <c r="B27" s="5" t="n">
        <v>-819</v>
      </c>
      <c r="C27" s="5" t="n">
        <v>-1985</v>
      </c>
      <c r="D27" s="5" t="n">
        <v>-1944</v>
      </c>
      <c r="E27" s="5" t="n">
        <v>-2507</v>
      </c>
    </row>
    <row r="28" spans="1:5">
      <c r="A28" s="4" t="s">
        <v>78</v>
      </c>
      <c r="B28" s="5" t="n">
        <v>-4351</v>
      </c>
      <c r="D28" s="5" t="n">
        <v>-4701</v>
      </c>
      <c r="E28" s="5" t="n">
        <v>-850</v>
      </c>
    </row>
    <row r="29" spans="1:5">
      <c r="A29" s="4" t="s">
        <v>100</v>
      </c>
      <c r="B29" s="5" t="n">
        <v>-381118</v>
      </c>
      <c r="C29" s="5" t="n">
        <v>-340022</v>
      </c>
      <c r="D29" s="5" t="n">
        <v>-1086254</v>
      </c>
      <c r="E29" s="5" t="n">
        <v>-957047</v>
      </c>
    </row>
    <row r="30" spans="1:5">
      <c r="A30" s="4" t="s">
        <v>101</v>
      </c>
      <c r="B30" s="5" t="n">
        <v>74528</v>
      </c>
      <c r="C30" s="5" t="n">
        <v>67682</v>
      </c>
      <c r="D30" s="5" t="n">
        <v>209019</v>
      </c>
      <c r="E30" s="5" t="n">
        <v>200452</v>
      </c>
    </row>
    <row r="31" spans="1:5">
      <c r="A31" s="4" t="s">
        <v>102</v>
      </c>
      <c r="B31" s="5" t="n">
        <v>-57444</v>
      </c>
      <c r="C31" s="5" t="n">
        <v>-50512</v>
      </c>
      <c r="D31" s="5" t="n">
        <v>-162757</v>
      </c>
      <c r="E31" s="5" t="n">
        <v>-148652</v>
      </c>
    </row>
    <row r="32" spans="1:5">
      <c r="A32" s="4" t="s">
        <v>103</v>
      </c>
      <c r="B32" s="5" t="n">
        <v>838</v>
      </c>
      <c r="C32" s="5" t="n">
        <v>5926</v>
      </c>
      <c r="D32" s="5" t="n">
        <v>5412</v>
      </c>
      <c r="E32" s="5" t="n">
        <v>24088</v>
      </c>
    </row>
    <row r="33" spans="1:5">
      <c r="A33" s="4" t="s">
        <v>79</v>
      </c>
      <c r="E33" s="5" t="n">
        <v>-685</v>
      </c>
    </row>
    <row r="34" spans="1:5">
      <c r="A34" s="4" t="s">
        <v>104</v>
      </c>
      <c r="B34" s="5" t="n">
        <v>-350</v>
      </c>
      <c r="C34" s="5" t="n">
        <v>-841</v>
      </c>
      <c r="D34" s="5" t="n">
        <v>-2539</v>
      </c>
      <c r="E34" s="5" t="n">
        <v>-2534</v>
      </c>
    </row>
    <row r="35" spans="1:5">
      <c r="A35" s="4" t="s">
        <v>80</v>
      </c>
      <c r="E35" s="5" t="n">
        <v>-9412</v>
      </c>
    </row>
    <row r="36" spans="1:5">
      <c r="A36" s="4" t="s">
        <v>81</v>
      </c>
      <c r="B36" s="5" t="n">
        <v>-2176</v>
      </c>
      <c r="C36" s="5" t="n">
        <v>-4293</v>
      </c>
      <c r="D36" s="5" t="n">
        <v>-2176</v>
      </c>
      <c r="E36" s="5" t="n">
        <v>-4293</v>
      </c>
    </row>
    <row r="37" spans="1:5">
      <c r="A37" s="4" t="s">
        <v>82</v>
      </c>
      <c r="B37" s="5" t="n">
        <v>15396</v>
      </c>
      <c r="C37" s="5" t="n">
        <v>17962</v>
      </c>
      <c r="D37" s="5" t="n">
        <v>46959</v>
      </c>
      <c r="E37" s="5" t="n">
        <v>58964</v>
      </c>
    </row>
    <row r="38" spans="1:5">
      <c r="A38" s="4" t="s">
        <v>60</v>
      </c>
    </row>
    <row r="39" spans="1:5">
      <c r="A39" s="3" t="s">
        <v>31</v>
      </c>
    </row>
    <row r="40" spans="1:5">
      <c r="A40" s="4" t="s">
        <v>82</v>
      </c>
      <c r="B40" s="5" t="n">
        <v>8262</v>
      </c>
      <c r="C40" s="5" t="n">
        <v>5962</v>
      </c>
      <c r="D40" s="5" t="n">
        <v>21907</v>
      </c>
      <c r="E40" s="5" t="n">
        <v>17626</v>
      </c>
    </row>
    <row r="41" spans="1:5">
      <c r="A41" s="3" t="s">
        <v>83</v>
      </c>
    </row>
    <row r="42" spans="1:5">
      <c r="A42" s="4" t="s">
        <v>105</v>
      </c>
      <c r="B42" s="5" t="n">
        <v>12841</v>
      </c>
      <c r="C42" s="5" t="n">
        <v>10699</v>
      </c>
      <c r="D42" s="5" t="n">
        <v>34852</v>
      </c>
      <c r="E42" s="5" t="n">
        <v>31413</v>
      </c>
    </row>
    <row r="43" spans="1:5">
      <c r="A43" s="4" t="s">
        <v>106</v>
      </c>
      <c r="B43" s="5" t="n">
        <v>-5464</v>
      </c>
      <c r="C43" s="5" t="n">
        <v>-5643</v>
      </c>
      <c r="D43" s="5" t="n">
        <v>-15830</v>
      </c>
      <c r="E43" s="5" t="n">
        <v>-16182</v>
      </c>
    </row>
    <row r="44" spans="1:5">
      <c r="A44" s="4" t="s">
        <v>103</v>
      </c>
      <c r="B44" s="7" t="n">
        <v>885</v>
      </c>
      <c r="C44" s="7" t="n">
        <v>906</v>
      </c>
      <c r="D44" s="7" t="n">
        <v>2885</v>
      </c>
      <c r="E44" s="7" t="n">
        <v>2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9</v>
      </c>
      <c r="B1" s="2" t="s">
        <v>76</v>
      </c>
      <c r="D1" s="2" t="s">
        <v>1</v>
      </c>
    </row>
    <row r="2" spans="1:5">
      <c r="B2" s="2" t="s">
        <v>2</v>
      </c>
      <c r="C2" s="2" t="s">
        <v>77</v>
      </c>
      <c r="D2" s="2" t="s">
        <v>2</v>
      </c>
      <c r="E2" s="2" t="s">
        <v>77</v>
      </c>
    </row>
    <row r="3" spans="1:5">
      <c r="A3" s="4" t="s">
        <v>51</v>
      </c>
    </row>
    <row r="4" spans="1:5">
      <c r="A4" s="3" t="s">
        <v>290</v>
      </c>
    </row>
    <row r="5" spans="1:5">
      <c r="A5" s="4" t="s">
        <v>291</v>
      </c>
      <c r="B5" s="7" t="n">
        <v>455646</v>
      </c>
      <c r="C5" s="7" t="n">
        <v>407704</v>
      </c>
      <c r="D5" s="7" t="n">
        <v>1295273</v>
      </c>
      <c r="E5" s="7" t="n">
        <v>1157499</v>
      </c>
    </row>
    <row r="6" spans="1:5">
      <c r="A6" s="4" t="s">
        <v>60</v>
      </c>
    </row>
    <row r="7" spans="1:5">
      <c r="A7" s="3" t="s">
        <v>292</v>
      </c>
    </row>
    <row r="8" spans="1:5">
      <c r="A8" s="4" t="s">
        <v>293</v>
      </c>
      <c r="B8" s="5" t="n">
        <v>12841</v>
      </c>
      <c r="C8" s="5" t="n">
        <v>10699</v>
      </c>
      <c r="D8" s="5" t="n">
        <v>34852</v>
      </c>
      <c r="E8" s="5" t="n">
        <v>31413</v>
      </c>
    </row>
    <row r="9" spans="1:5">
      <c r="A9" s="4" t="s">
        <v>294</v>
      </c>
    </row>
    <row r="10" spans="1:5">
      <c r="A10" s="3" t="s">
        <v>290</v>
      </c>
    </row>
    <row r="11" spans="1:5">
      <c r="A11" s="4" t="s">
        <v>291</v>
      </c>
      <c r="B11" s="5" t="n">
        <v>229743</v>
      </c>
      <c r="C11" s="5" t="n">
        <v>184627</v>
      </c>
      <c r="D11" s="5" t="n">
        <v>624261</v>
      </c>
      <c r="E11" s="5" t="n">
        <v>510710</v>
      </c>
    </row>
    <row r="12" spans="1:5">
      <c r="A12" s="4" t="s">
        <v>295</v>
      </c>
    </row>
    <row r="13" spans="1:5">
      <c r="A13" s="3" t="s">
        <v>290</v>
      </c>
    </row>
    <row r="14" spans="1:5">
      <c r="A14" s="4" t="s">
        <v>291</v>
      </c>
      <c r="B14" s="5" t="n">
        <v>147166</v>
      </c>
      <c r="C14" s="5" t="n">
        <v>144442</v>
      </c>
      <c r="D14" s="5" t="n">
        <v>428080</v>
      </c>
      <c r="E14" s="5" t="n">
        <v>392052</v>
      </c>
    </row>
    <row r="15" spans="1:5">
      <c r="A15" s="4" t="s">
        <v>296</v>
      </c>
    </row>
    <row r="16" spans="1:5">
      <c r="A16" s="3" t="s">
        <v>290</v>
      </c>
    </row>
    <row r="17" spans="1:5">
      <c r="A17" s="4" t="s">
        <v>291</v>
      </c>
      <c r="B17" s="5" t="n">
        <v>78737</v>
      </c>
      <c r="C17" s="5" t="n">
        <v>78635</v>
      </c>
      <c r="D17" s="5" t="n">
        <v>242932</v>
      </c>
      <c r="E17" s="5" t="n">
        <v>254737</v>
      </c>
    </row>
    <row r="18" spans="1:5">
      <c r="A18" s="4" t="s">
        <v>297</v>
      </c>
    </row>
    <row r="19" spans="1:5">
      <c r="A19" s="3" t="s">
        <v>292</v>
      </c>
    </row>
    <row r="20" spans="1:5">
      <c r="A20" s="4" t="s">
        <v>293</v>
      </c>
      <c r="B20" s="5" t="n">
        <v>7999</v>
      </c>
      <c r="C20" s="5" t="n">
        <v>6416</v>
      </c>
      <c r="D20" s="5" t="n">
        <v>21752</v>
      </c>
      <c r="E20" s="5" t="n">
        <v>18887</v>
      </c>
    </row>
    <row r="21" spans="1:5">
      <c r="A21" s="4" t="s">
        <v>298</v>
      </c>
    </row>
    <row r="22" spans="1:5">
      <c r="A22" s="3" t="s">
        <v>292</v>
      </c>
    </row>
    <row r="23" spans="1:5">
      <c r="A23" s="4" t="s">
        <v>293</v>
      </c>
      <c r="B23" s="7" t="n">
        <v>4842</v>
      </c>
      <c r="C23" s="7" t="n">
        <v>4283</v>
      </c>
      <c r="D23" s="7" t="n">
        <v>13100</v>
      </c>
      <c r="E23" s="7" t="n">
        <v>125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76</v>
      </c>
      <c r="D1" s="2" t="s">
        <v>1</v>
      </c>
    </row>
    <row r="2" spans="1:5">
      <c r="B2" s="2" t="s">
        <v>2</v>
      </c>
      <c r="C2" s="2" t="s">
        <v>77</v>
      </c>
      <c r="D2" s="2" t="s">
        <v>2</v>
      </c>
      <c r="E2" s="2" t="s">
        <v>77</v>
      </c>
    </row>
    <row r="3" spans="1:5">
      <c r="A3" s="3" t="s">
        <v>290</v>
      </c>
    </row>
    <row r="4" spans="1:5">
      <c r="A4" s="4" t="s">
        <v>300</v>
      </c>
      <c r="B4" s="7" t="n">
        <v>23658</v>
      </c>
      <c r="C4" s="7" t="n">
        <v>23924</v>
      </c>
      <c r="D4" s="7" t="n">
        <v>68866</v>
      </c>
      <c r="E4" s="7" t="n">
        <v>76590</v>
      </c>
    </row>
    <row r="5" spans="1:5">
      <c r="A5" s="4" t="s">
        <v>51</v>
      </c>
    </row>
    <row r="6" spans="1:5">
      <c r="A6" s="3" t="s">
        <v>290</v>
      </c>
    </row>
    <row r="7" spans="1:5">
      <c r="A7" s="4" t="s">
        <v>300</v>
      </c>
      <c r="B7" s="5" t="n">
        <v>15396</v>
      </c>
      <c r="C7" s="5" t="n">
        <v>17962</v>
      </c>
      <c r="D7" s="5" t="n">
        <v>46959</v>
      </c>
      <c r="E7" s="5" t="n">
        <v>58964</v>
      </c>
    </row>
    <row r="8" spans="1:5">
      <c r="A8" s="4" t="s">
        <v>60</v>
      </c>
    </row>
    <row r="9" spans="1:5">
      <c r="A9" s="3" t="s">
        <v>290</v>
      </c>
    </row>
    <row r="10" spans="1:5">
      <c r="A10" s="4" t="s">
        <v>300</v>
      </c>
      <c r="B10" s="5" t="n">
        <v>8262</v>
      </c>
      <c r="C10" s="5" t="n">
        <v>5962</v>
      </c>
      <c r="D10" s="5" t="n">
        <v>21907</v>
      </c>
      <c r="E10" s="5" t="n">
        <v>17626</v>
      </c>
    </row>
    <row r="11" spans="1:5">
      <c r="A11" s="4" t="s">
        <v>294</v>
      </c>
    </row>
    <row r="12" spans="1:5">
      <c r="A12" s="3" t="s">
        <v>290</v>
      </c>
    </row>
    <row r="13" spans="1:5">
      <c r="A13" s="4" t="s">
        <v>300</v>
      </c>
      <c r="B13" s="5" t="n">
        <v>16708</v>
      </c>
      <c r="C13" s="5" t="n">
        <v>12402</v>
      </c>
      <c r="D13" s="5" t="n">
        <v>40808</v>
      </c>
      <c r="E13" s="5" t="n">
        <v>41747</v>
      </c>
    </row>
    <row r="14" spans="1:5">
      <c r="A14" s="4" t="s">
        <v>295</v>
      </c>
    </row>
    <row r="15" spans="1:5">
      <c r="A15" s="3" t="s">
        <v>290</v>
      </c>
    </row>
    <row r="16" spans="1:5">
      <c r="A16" s="4" t="s">
        <v>300</v>
      </c>
      <c r="B16" s="5" t="n">
        <v>12849</v>
      </c>
      <c r="C16" s="5" t="n">
        <v>11031</v>
      </c>
      <c r="D16" s="5" t="n">
        <v>35239</v>
      </c>
      <c r="E16" s="5" t="n">
        <v>30572</v>
      </c>
    </row>
    <row r="17" spans="1:5">
      <c r="A17" s="4" t="s">
        <v>296</v>
      </c>
    </row>
    <row r="18" spans="1:5">
      <c r="A18" s="3" t="s">
        <v>290</v>
      </c>
    </row>
    <row r="19" spans="1:5">
      <c r="A19" s="4" t="s">
        <v>300</v>
      </c>
      <c r="B19" s="5" t="n">
        <v>-691</v>
      </c>
      <c r="C19" s="5" t="n">
        <v>1138</v>
      </c>
      <c r="D19" s="5" t="n">
        <v>-1093</v>
      </c>
      <c r="E19" s="5" t="n">
        <v>9095</v>
      </c>
    </row>
    <row r="20" spans="1:5">
      <c r="A20" s="4" t="s">
        <v>301</v>
      </c>
    </row>
    <row r="21" spans="1:5">
      <c r="A21" s="3" t="s">
        <v>290</v>
      </c>
    </row>
    <row r="22" spans="1:5">
      <c r="A22" s="4" t="s">
        <v>300</v>
      </c>
      <c r="B22" s="5" t="n">
        <v>-13470</v>
      </c>
      <c r="C22" s="5" t="n">
        <v>-6609</v>
      </c>
      <c r="D22" s="5" t="n">
        <v>-27995</v>
      </c>
      <c r="E22" s="5" t="n">
        <v>-22450</v>
      </c>
    </row>
    <row r="23" spans="1:5">
      <c r="A23" s="4" t="s">
        <v>297</v>
      </c>
    </row>
    <row r="24" spans="1:5">
      <c r="A24" s="3" t="s">
        <v>290</v>
      </c>
    </row>
    <row r="25" spans="1:5">
      <c r="A25" s="4" t="s">
        <v>300</v>
      </c>
      <c r="B25" s="5" t="n">
        <v>5354</v>
      </c>
      <c r="C25" s="5" t="n">
        <v>3327</v>
      </c>
      <c r="D25" s="5" t="n">
        <v>12243</v>
      </c>
      <c r="E25" s="5" t="n">
        <v>10387</v>
      </c>
    </row>
    <row r="26" spans="1:5">
      <c r="A26" s="4" t="s">
        <v>298</v>
      </c>
    </row>
    <row r="27" spans="1:5">
      <c r="A27" s="3" t="s">
        <v>290</v>
      </c>
    </row>
    <row r="28" spans="1:5">
      <c r="A28" s="4" t="s">
        <v>300</v>
      </c>
      <c r="B28" s="7" t="n">
        <v>2908</v>
      </c>
      <c r="C28" s="7" t="n">
        <v>2635</v>
      </c>
      <c r="D28" s="7" t="n">
        <v>9664</v>
      </c>
      <c r="E28" s="7" t="n">
        <v>72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30</v>
      </c>
    </row>
    <row r="2" spans="1:3">
      <c r="A2" s="3" t="s">
        <v>303</v>
      </c>
    </row>
    <row r="3" spans="1:3">
      <c r="A3" s="4" t="s">
        <v>39</v>
      </c>
      <c r="B3" s="7" t="n">
        <v>2350868</v>
      </c>
      <c r="C3" s="7" t="n">
        <v>2358438</v>
      </c>
    </row>
    <row r="4" spans="1:3">
      <c r="A4" s="4" t="s">
        <v>51</v>
      </c>
    </row>
    <row r="5" spans="1:3">
      <c r="A5" s="3" t="s">
        <v>303</v>
      </c>
    </row>
    <row r="6" spans="1:3">
      <c r="A6" s="4" t="s">
        <v>39</v>
      </c>
      <c r="B6" s="5" t="n">
        <v>2227469</v>
      </c>
      <c r="C6" s="5" t="n">
        <v>2220027</v>
      </c>
    </row>
    <row r="7" spans="1:3">
      <c r="A7" s="4" t="s">
        <v>60</v>
      </c>
    </row>
    <row r="8" spans="1:3">
      <c r="A8" s="3" t="s">
        <v>303</v>
      </c>
    </row>
    <row r="9" spans="1:3">
      <c r="A9" s="4" t="s">
        <v>39</v>
      </c>
      <c r="B9" s="5" t="n">
        <v>123399</v>
      </c>
      <c r="C9" s="5" t="n">
        <v>138411</v>
      </c>
    </row>
    <row r="10" spans="1:3">
      <c r="A10" s="4" t="s">
        <v>304</v>
      </c>
    </row>
    <row r="11" spans="1:3">
      <c r="A11" s="3" t="s">
        <v>303</v>
      </c>
    </row>
    <row r="12" spans="1:3">
      <c r="A12" s="4" t="s">
        <v>39</v>
      </c>
      <c r="B12" s="5" t="n">
        <v>2227469</v>
      </c>
      <c r="C12" s="5" t="n">
        <v>2220027</v>
      </c>
    </row>
    <row r="13" spans="1:3">
      <c r="A13" s="4" t="s">
        <v>305</v>
      </c>
    </row>
    <row r="14" spans="1:3">
      <c r="A14" s="3" t="s">
        <v>303</v>
      </c>
    </row>
    <row r="15" spans="1:3">
      <c r="A15" s="4" t="s">
        <v>39</v>
      </c>
      <c r="B15" s="5" t="n">
        <v>123399</v>
      </c>
      <c r="C15" s="5" t="n">
        <v>138411</v>
      </c>
    </row>
    <row r="16" spans="1:3">
      <c r="A16" s="4" t="s">
        <v>306</v>
      </c>
    </row>
    <row r="17" spans="1:3">
      <c r="A17" s="3" t="s">
        <v>303</v>
      </c>
    </row>
    <row r="18" spans="1:3">
      <c r="A18" s="4" t="s">
        <v>39</v>
      </c>
      <c r="B18" s="5" t="n">
        <v>977257</v>
      </c>
      <c r="C18" s="5" t="n">
        <v>893970</v>
      </c>
    </row>
    <row r="19" spans="1:3">
      <c r="A19" s="4" t="s">
        <v>307</v>
      </c>
    </row>
    <row r="20" spans="1:3">
      <c r="A20" s="3" t="s">
        <v>303</v>
      </c>
    </row>
    <row r="21" spans="1:3">
      <c r="A21" s="4" t="s">
        <v>39</v>
      </c>
      <c r="B21" s="5" t="n">
        <v>548454</v>
      </c>
      <c r="C21" s="5" t="n">
        <v>516971</v>
      </c>
    </row>
    <row r="22" spans="1:3">
      <c r="A22" s="4" t="s">
        <v>308</v>
      </c>
    </row>
    <row r="23" spans="1:3">
      <c r="A23" s="3" t="s">
        <v>303</v>
      </c>
    </row>
    <row r="24" spans="1:3">
      <c r="A24" s="4" t="s">
        <v>39</v>
      </c>
      <c r="B24" s="5" t="n">
        <v>349354</v>
      </c>
      <c r="C24" s="5" t="n">
        <v>343718</v>
      </c>
    </row>
    <row r="25" spans="1:3">
      <c r="A25" s="4" t="s">
        <v>309</v>
      </c>
    </row>
    <row r="26" spans="1:3">
      <c r="A26" s="3" t="s">
        <v>303</v>
      </c>
    </row>
    <row r="27" spans="1:3">
      <c r="A27" s="4" t="s">
        <v>39</v>
      </c>
      <c r="B27" s="5" t="n">
        <v>352404</v>
      </c>
      <c r="C27" s="5" t="n">
        <v>465368</v>
      </c>
    </row>
    <row r="28" spans="1:3">
      <c r="A28" s="4" t="s">
        <v>310</v>
      </c>
    </row>
    <row r="29" spans="1:3">
      <c r="A29" s="3" t="s">
        <v>303</v>
      </c>
    </row>
    <row r="30" spans="1:3">
      <c r="A30" s="4" t="s">
        <v>39</v>
      </c>
      <c r="B30" s="5" t="n">
        <v>78651</v>
      </c>
      <c r="C30" s="5" t="n">
        <v>94265</v>
      </c>
    </row>
    <row r="31" spans="1:3">
      <c r="A31" s="4" t="s">
        <v>311</v>
      </c>
    </row>
    <row r="32" spans="1:3">
      <c r="A32" s="3" t="s">
        <v>303</v>
      </c>
    </row>
    <row r="33" spans="1:3">
      <c r="A33" s="4" t="s">
        <v>39</v>
      </c>
      <c r="B33" s="7" t="n">
        <v>44748</v>
      </c>
      <c r="C33" s="7" t="n">
        <v>441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77</v>
      </c>
      <c r="D2" s="2" t="s">
        <v>2</v>
      </c>
      <c r="E2" s="2" t="s">
        <v>77</v>
      </c>
    </row>
    <row r="3" spans="1:5">
      <c r="A3" s="4" t="s">
        <v>313</v>
      </c>
    </row>
    <row r="4" spans="1:5">
      <c r="A4" s="3" t="s">
        <v>314</v>
      </c>
    </row>
    <row r="5" spans="1:5">
      <c r="A5" s="4" t="s">
        <v>315</v>
      </c>
      <c r="B5" s="9" t="n">
        <v>3.4</v>
      </c>
      <c r="C5" s="9" t="n">
        <v>4.3</v>
      </c>
      <c r="D5" s="9" t="n">
        <v>3.9</v>
      </c>
      <c r="E5" s="9" t="n">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76</v>
      </c>
      <c r="D1" s="2" t="s">
        <v>1</v>
      </c>
    </row>
    <row r="2" spans="1:5">
      <c r="B2" s="2" t="s">
        <v>2</v>
      </c>
      <c r="C2" s="2" t="s">
        <v>77</v>
      </c>
      <c r="D2" s="2" t="s">
        <v>2</v>
      </c>
      <c r="E2" s="2" t="s">
        <v>77</v>
      </c>
    </row>
    <row r="3" spans="1:5">
      <c r="A3" s="3" t="s">
        <v>317</v>
      </c>
    </row>
    <row r="4" spans="1:5">
      <c r="A4" s="4" t="s">
        <v>85</v>
      </c>
      <c r="B4" s="7" t="n">
        <v>14778</v>
      </c>
      <c r="C4" s="7" t="n">
        <v>15458</v>
      </c>
      <c r="D4" s="7" t="n">
        <v>43196</v>
      </c>
      <c r="E4" s="7" t="n">
        <v>48504</v>
      </c>
    </row>
    <row r="5" spans="1:5">
      <c r="A5" s="4" t="s">
        <v>318</v>
      </c>
      <c r="B5" s="5" t="n">
        <v>-25</v>
      </c>
      <c r="C5" s="5" t="n">
        <v>-48</v>
      </c>
      <c r="D5" s="5" t="n">
        <v>-73</v>
      </c>
      <c r="E5" s="5" t="n">
        <v>-150</v>
      </c>
    </row>
    <row r="6" spans="1:5">
      <c r="A6" s="4" t="s">
        <v>319</v>
      </c>
      <c r="B6" s="5" t="n">
        <v>-6</v>
      </c>
      <c r="C6" s="5" t="n">
        <v>-13</v>
      </c>
      <c r="D6" s="5" t="n">
        <v>-15</v>
      </c>
      <c r="E6" s="5" t="n">
        <v>-51</v>
      </c>
    </row>
    <row r="7" spans="1:5">
      <c r="A7" s="4" t="s">
        <v>320</v>
      </c>
      <c r="B7" s="5" t="n">
        <v>14747</v>
      </c>
      <c r="C7" s="5" t="n">
        <v>15397</v>
      </c>
      <c r="D7" s="5" t="n">
        <v>43108</v>
      </c>
      <c r="E7" s="5" t="n">
        <v>48303</v>
      </c>
    </row>
    <row r="8" spans="1:5">
      <c r="A8" s="4" t="s">
        <v>321</v>
      </c>
      <c r="B8" s="5" t="n">
        <v>6</v>
      </c>
      <c r="C8" s="5" t="n">
        <v>13</v>
      </c>
      <c r="D8" s="5" t="n">
        <v>15</v>
      </c>
      <c r="E8" s="5" t="n">
        <v>51</v>
      </c>
    </row>
    <row r="9" spans="1:5">
      <c r="A9" s="4" t="s">
        <v>322</v>
      </c>
      <c r="B9" s="5" t="n">
        <v>-6</v>
      </c>
      <c r="C9" s="5" t="n">
        <v>-13</v>
      </c>
      <c r="D9" s="5" t="n">
        <v>-15</v>
      </c>
      <c r="E9" s="5" t="n">
        <v>-51</v>
      </c>
    </row>
    <row r="10" spans="1:5">
      <c r="A10" s="4" t="s">
        <v>323</v>
      </c>
      <c r="B10" s="7" t="n">
        <v>14747</v>
      </c>
      <c r="C10" s="7" t="n">
        <v>15397</v>
      </c>
      <c r="D10" s="7" t="n">
        <v>43108</v>
      </c>
      <c r="E10" s="7" t="n">
        <v>48303</v>
      </c>
    </row>
    <row r="11" spans="1:5">
      <c r="A11" s="3" t="s">
        <v>324</v>
      </c>
    </row>
    <row r="12" spans="1:5">
      <c r="A12" s="4" t="s">
        <v>325</v>
      </c>
      <c r="B12" s="5" t="n">
        <v>48785973</v>
      </c>
      <c r="C12" s="5" t="n">
        <v>48625685</v>
      </c>
      <c r="D12" s="5" t="n">
        <v>48756265</v>
      </c>
      <c r="E12" s="5" t="n">
        <v>48607425</v>
      </c>
    </row>
    <row r="13" spans="1:5">
      <c r="A13" s="4" t="s">
        <v>326</v>
      </c>
      <c r="B13" s="5" t="n">
        <v>49070291</v>
      </c>
      <c r="C13" s="5" t="n">
        <v>48830790</v>
      </c>
      <c r="D13" s="5" t="n">
        <v>48982975</v>
      </c>
      <c r="E13" s="5" t="n">
        <v>48824871</v>
      </c>
    </row>
    <row r="14" spans="1:5">
      <c r="A14" s="4" t="s">
        <v>327</v>
      </c>
      <c r="B14" s="8" t="n">
        <v>0.3</v>
      </c>
      <c r="C14" s="8" t="n">
        <v>0.32</v>
      </c>
      <c r="D14" s="8" t="n">
        <v>0.88</v>
      </c>
      <c r="E14" s="8" t="n">
        <v>0.99</v>
      </c>
    </row>
    <row r="15" spans="1:5">
      <c r="A15" s="4" t="s">
        <v>328</v>
      </c>
      <c r="B15" s="8" t="n">
        <v>0.3</v>
      </c>
      <c r="C15" s="8" t="n">
        <v>0.32</v>
      </c>
      <c r="D15" s="8" t="n">
        <v>0.88</v>
      </c>
      <c r="E15" s="8" t="n">
        <v>0.99</v>
      </c>
    </row>
    <row r="16" spans="1:5">
      <c r="A16" s="4" t="s">
        <v>313</v>
      </c>
    </row>
    <row r="17" spans="1:5">
      <c r="A17" s="3" t="s">
        <v>324</v>
      </c>
    </row>
    <row r="18" spans="1:5">
      <c r="A18" s="4" t="s">
        <v>329</v>
      </c>
      <c r="B18" s="5" t="n">
        <v>284318</v>
      </c>
      <c r="C18" s="5" t="n">
        <v>205105</v>
      </c>
      <c r="D18" s="5" t="n">
        <v>226710</v>
      </c>
      <c r="E18" s="5" t="n">
        <v>217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0</v>
      </c>
      <c r="C1" s="2" t="s">
        <v>76</v>
      </c>
      <c r="E1" s="2" t="s">
        <v>1</v>
      </c>
    </row>
    <row r="2" spans="1:6">
      <c r="C2" s="2" t="s">
        <v>2</v>
      </c>
      <c r="D2" s="2" t="s">
        <v>77</v>
      </c>
      <c r="E2" s="2" t="s">
        <v>2</v>
      </c>
      <c r="F2" s="2" t="s">
        <v>77</v>
      </c>
    </row>
    <row r="3" spans="1:6">
      <c r="A3" s="3" t="s">
        <v>331</v>
      </c>
    </row>
    <row r="4" spans="1:6">
      <c r="A4" s="4" t="s">
        <v>332</v>
      </c>
      <c r="E4" s="7" t="n">
        <v>10455</v>
      </c>
    </row>
    <row r="5" spans="1:6">
      <c r="A5" s="4" t="s">
        <v>333</v>
      </c>
      <c r="B5" s="4" t="s">
        <v>48</v>
      </c>
      <c r="C5" s="7" t="n">
        <v>11177</v>
      </c>
      <c r="D5" s="7" t="n">
        <v>7372</v>
      </c>
      <c r="E5" s="5" t="n">
        <v>11177</v>
      </c>
      <c r="F5" s="7" t="n">
        <v>7372</v>
      </c>
    </row>
    <row r="6" spans="1:6">
      <c r="A6" s="4" t="s">
        <v>334</v>
      </c>
    </row>
    <row r="7" spans="1:6">
      <c r="A7" s="3" t="s">
        <v>331</v>
      </c>
    </row>
    <row r="8" spans="1:6">
      <c r="A8" s="4" t="s">
        <v>332</v>
      </c>
      <c r="B8" s="4" t="s">
        <v>48</v>
      </c>
      <c r="C8" s="5" t="n">
        <v>1589</v>
      </c>
      <c r="D8" s="5" t="n">
        <v>5346</v>
      </c>
      <c r="E8" s="5" t="n">
        <v>2775</v>
      </c>
      <c r="F8" s="5" t="n">
        <v>7655</v>
      </c>
    </row>
    <row r="9" spans="1:6">
      <c r="A9" s="4" t="s">
        <v>335</v>
      </c>
      <c r="B9" s="4" t="s">
        <v>48</v>
      </c>
      <c r="C9" s="5" t="n">
        <v>-2853</v>
      </c>
      <c r="D9" s="5" t="n">
        <v>-4836</v>
      </c>
      <c r="E9" s="5" t="n">
        <v>-3753</v>
      </c>
      <c r="F9" s="5" t="n">
        <v>-3236</v>
      </c>
    </row>
    <row r="10" spans="1:6">
      <c r="A10" s="4" t="s">
        <v>336</v>
      </c>
      <c r="B10" s="4" t="s">
        <v>337</v>
      </c>
      <c r="C10" s="5" t="n">
        <v>1714</v>
      </c>
      <c r="D10" s="5" t="n">
        <v>1862</v>
      </c>
      <c r="E10" s="5" t="n">
        <v>1428</v>
      </c>
      <c r="F10" s="5" t="n">
        <v>-2047</v>
      </c>
    </row>
    <row r="11" spans="1:6">
      <c r="A11" s="4" t="s">
        <v>333</v>
      </c>
      <c r="B11" s="4" t="s">
        <v>48</v>
      </c>
      <c r="C11" s="5" t="n">
        <v>450</v>
      </c>
      <c r="D11" s="5" t="n">
        <v>2372</v>
      </c>
      <c r="E11" s="5" t="n">
        <v>450</v>
      </c>
      <c r="F11" s="5" t="n">
        <v>2372</v>
      </c>
    </row>
    <row r="12" spans="1:6">
      <c r="A12" s="4" t="s">
        <v>338</v>
      </c>
    </row>
    <row r="13" spans="1:6">
      <c r="A13" s="3" t="s">
        <v>331</v>
      </c>
    </row>
    <row r="14" spans="1:6">
      <c r="A14" s="4" t="s">
        <v>332</v>
      </c>
      <c r="B14" s="4" t="s">
        <v>48</v>
      </c>
      <c r="C14" s="5" t="n">
        <v>9814</v>
      </c>
      <c r="D14" s="5" t="n">
        <v>4510</v>
      </c>
      <c r="E14" s="5" t="n">
        <v>7680</v>
      </c>
      <c r="F14" s="5" t="n">
        <v>3920</v>
      </c>
    </row>
    <row r="15" spans="1:6">
      <c r="A15" s="4" t="s">
        <v>335</v>
      </c>
      <c r="B15" s="4" t="s">
        <v>48</v>
      </c>
      <c r="C15" s="7" t="n">
        <v>913</v>
      </c>
      <c r="D15" s="7" t="n">
        <v>490</v>
      </c>
      <c r="E15" s="7" t="n">
        <v>3047</v>
      </c>
      <c r="F15" s="7" t="n">
        <v>1080</v>
      </c>
    </row>
    <row r="16" spans="1:6">
      <c r="A16" s="4" t="s">
        <v>336</v>
      </c>
      <c r="B16" s="4" t="s">
        <v>48</v>
      </c>
      <c r="C16" s="4" t="s">
        <v>339</v>
      </c>
      <c r="D16" s="4" t="s">
        <v>339</v>
      </c>
      <c r="E16" s="4" t="s">
        <v>339</v>
      </c>
      <c r="F16" s="4" t="s">
        <v>339</v>
      </c>
    </row>
    <row r="17" spans="1:6">
      <c r="A17" s="4" t="s">
        <v>333</v>
      </c>
      <c r="B17" s="4" t="s">
        <v>48</v>
      </c>
      <c r="C17" s="7" t="n">
        <v>10727</v>
      </c>
      <c r="D17" s="7" t="n">
        <v>5000</v>
      </c>
      <c r="E17" s="7" t="n">
        <v>10727</v>
      </c>
      <c r="F17" s="7" t="n">
        <v>5000</v>
      </c>
    </row>
    <row r="18" spans="1:6">
      <c r="A18" t="n"/>
    </row>
    <row r="19" spans="1:6">
      <c r="A19" s="4" t="s">
        <v>48</v>
      </c>
      <c r="B19" s="4" t="s">
        <v>65</v>
      </c>
    </row>
    <row r="20" spans="1:6">
      <c r="A20" s="4" t="s">
        <v>340</v>
      </c>
      <c r="B20" s="4" t="s">
        <v>341</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3" t="s">
        <v>343</v>
      </c>
    </row>
    <row r="4" spans="1:5">
      <c r="A4" s="4" t="s">
        <v>300</v>
      </c>
      <c r="B4" s="7" t="n">
        <v>23658</v>
      </c>
      <c r="C4" s="7" t="n">
        <v>23924</v>
      </c>
      <c r="D4" s="7" t="n">
        <v>68866</v>
      </c>
      <c r="E4" s="7" t="n">
        <v>76590</v>
      </c>
    </row>
    <row r="5" spans="1:5">
      <c r="A5" s="4" t="s">
        <v>84</v>
      </c>
      <c r="B5" s="5" t="n">
        <v>-8880</v>
      </c>
      <c r="C5" s="5" t="n">
        <v>-8466</v>
      </c>
      <c r="D5" s="5" t="n">
        <v>-25670</v>
      </c>
      <c r="E5" s="5" t="n">
        <v>-28086</v>
      </c>
    </row>
    <row r="6" spans="1:5">
      <c r="A6" s="4" t="s">
        <v>85</v>
      </c>
      <c r="B6" s="5" t="n">
        <v>14778</v>
      </c>
      <c r="C6" s="5" t="n">
        <v>15458</v>
      </c>
      <c r="D6" s="5" t="n">
        <v>43196</v>
      </c>
      <c r="E6" s="5" t="n">
        <v>48504</v>
      </c>
    </row>
    <row r="7" spans="1:5">
      <c r="A7" s="4" t="s">
        <v>81</v>
      </c>
      <c r="B7" s="5" t="n">
        <v>-2200</v>
      </c>
      <c r="C7" s="5" t="n">
        <v>-4300</v>
      </c>
      <c r="D7" s="5" t="n">
        <v>-2176</v>
      </c>
      <c r="E7" s="5" t="n">
        <v>-4293</v>
      </c>
    </row>
    <row r="8" spans="1:5">
      <c r="A8" s="4" t="s">
        <v>51</v>
      </c>
    </row>
    <row r="9" spans="1:5">
      <c r="A9" s="3" t="s">
        <v>343</v>
      </c>
    </row>
    <row r="10" spans="1:5">
      <c r="A10" s="4" t="s">
        <v>103</v>
      </c>
      <c r="B10" s="5" t="n">
        <v>838</v>
      </c>
      <c r="C10" s="5" t="n">
        <v>5926</v>
      </c>
      <c r="D10" s="5" t="n">
        <v>5412</v>
      </c>
      <c r="E10" s="5" t="n">
        <v>24088</v>
      </c>
    </row>
    <row r="11" spans="1:5">
      <c r="A11" s="4" t="s">
        <v>300</v>
      </c>
      <c r="B11" s="5" t="n">
        <v>15396</v>
      </c>
      <c r="C11" s="5" t="n">
        <v>17962</v>
      </c>
      <c r="D11" s="5" t="n">
        <v>46959</v>
      </c>
      <c r="E11" s="5" t="n">
        <v>58964</v>
      </c>
    </row>
    <row r="12" spans="1:5">
      <c r="A12" s="4" t="s">
        <v>81</v>
      </c>
      <c r="B12" s="5" t="n">
        <v>-2176</v>
      </c>
      <c r="C12" s="5" t="n">
        <v>-4293</v>
      </c>
      <c r="D12" s="5" t="n">
        <v>-2176</v>
      </c>
      <c r="E12" s="5" t="n">
        <v>-4293</v>
      </c>
    </row>
    <row r="13" spans="1:5">
      <c r="A13" s="4" t="s">
        <v>60</v>
      </c>
    </row>
    <row r="14" spans="1:5">
      <c r="A14" s="3" t="s">
        <v>343</v>
      </c>
    </row>
    <row r="15" spans="1:5">
      <c r="A15" s="4" t="s">
        <v>300</v>
      </c>
      <c r="B15" s="5" t="n">
        <v>8262</v>
      </c>
      <c r="C15" s="5" t="n">
        <v>5962</v>
      </c>
      <c r="D15" s="5" t="n">
        <v>21907</v>
      </c>
      <c r="E15" s="5" t="n">
        <v>17626</v>
      </c>
    </row>
    <row r="16" spans="1:5">
      <c r="A16" s="4" t="s">
        <v>344</v>
      </c>
    </row>
    <row r="17" spans="1:5">
      <c r="A17" s="3" t="s">
        <v>343</v>
      </c>
    </row>
    <row r="18" spans="1:5">
      <c r="A18" s="4" t="s">
        <v>300</v>
      </c>
      <c r="B18" s="5" t="n">
        <v>-2765</v>
      </c>
      <c r="C18" s="5" t="n">
        <v>-3027</v>
      </c>
      <c r="D18" s="5" t="n">
        <v>-2303</v>
      </c>
      <c r="E18" s="5" t="n">
        <v>3329</v>
      </c>
    </row>
    <row r="19" spans="1:5">
      <c r="A19" s="4" t="s">
        <v>84</v>
      </c>
      <c r="B19" s="5" t="n">
        <v>1051</v>
      </c>
      <c r="C19" s="5" t="n">
        <v>1165</v>
      </c>
      <c r="D19" s="5" t="n">
        <v>875</v>
      </c>
      <c r="E19" s="5" t="n">
        <v>-1282</v>
      </c>
    </row>
    <row r="20" spans="1:5">
      <c r="A20" s="4" t="s">
        <v>85</v>
      </c>
      <c r="B20" s="5" t="n">
        <v>-1714</v>
      </c>
      <c r="C20" s="5" t="n">
        <v>-1862</v>
      </c>
      <c r="D20" s="5" t="n">
        <v>-1428</v>
      </c>
      <c r="E20" s="5" t="n">
        <v>2047</v>
      </c>
    </row>
    <row r="21" spans="1:5">
      <c r="A21" s="4" t="s">
        <v>345</v>
      </c>
    </row>
    <row r="22" spans="1:5">
      <c r="A22" s="3" t="s">
        <v>343</v>
      </c>
    </row>
    <row r="23" spans="1:5">
      <c r="A23" s="4" t="s">
        <v>103</v>
      </c>
      <c r="B23" s="5" t="n">
        <v>-620</v>
      </c>
      <c r="C23" s="5" t="n">
        <v>1167</v>
      </c>
      <c r="D23" s="5" t="n">
        <v>-495</v>
      </c>
      <c r="E23" s="5" t="n">
        <v>7528</v>
      </c>
    </row>
    <row r="24" spans="1:5">
      <c r="A24" s="4" t="s">
        <v>81</v>
      </c>
      <c r="B24" s="5" t="n">
        <v>-2176</v>
      </c>
      <c r="C24" s="5" t="n">
        <v>-4293</v>
      </c>
      <c r="D24" s="5" t="n">
        <v>-2176</v>
      </c>
      <c r="E24" s="5" t="n">
        <v>-4293</v>
      </c>
    </row>
    <row r="25" spans="1:5">
      <c r="A25" s="4" t="s">
        <v>346</v>
      </c>
    </row>
    <row r="26" spans="1:5">
      <c r="A26" s="3" t="s">
        <v>343</v>
      </c>
    </row>
    <row r="27" spans="1:5">
      <c r="A27" s="4" t="s">
        <v>103</v>
      </c>
      <c r="B27" s="7" t="n">
        <v>31</v>
      </c>
      <c r="C27" s="7" t="n">
        <v>99</v>
      </c>
      <c r="D27" s="7" t="n">
        <v>368</v>
      </c>
      <c r="E27" s="7" t="n">
        <v>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47</v>
      </c>
      <c r="B1" s="2" t="s">
        <v>76</v>
      </c>
      <c r="D1" s="2" t="s">
        <v>1</v>
      </c>
      <c r="F1" s="2" t="s">
        <v>348</v>
      </c>
    </row>
    <row r="2" spans="1:6">
      <c r="B2" s="2" t="s">
        <v>2</v>
      </c>
      <c r="C2" s="2" t="s">
        <v>77</v>
      </c>
      <c r="D2" s="2" t="s">
        <v>2</v>
      </c>
      <c r="E2" s="2" t="s">
        <v>77</v>
      </c>
      <c r="F2" s="2" t="s">
        <v>30</v>
      </c>
    </row>
    <row r="3" spans="1:6">
      <c r="A3" s="3" t="s">
        <v>349</v>
      </c>
    </row>
    <row r="4" spans="1:6">
      <c r="A4" s="4" t="s">
        <v>350</v>
      </c>
      <c r="B4" s="7" t="n">
        <v>2200</v>
      </c>
      <c r="C4" s="7" t="n">
        <v>4300</v>
      </c>
      <c r="D4" s="7" t="n">
        <v>2176</v>
      </c>
      <c r="E4" s="7" t="n">
        <v>4293</v>
      </c>
    </row>
    <row r="5" spans="1:6">
      <c r="A5" s="4" t="s">
        <v>351</v>
      </c>
      <c r="D5" s="5" t="n">
        <v>1400</v>
      </c>
      <c r="F5" s="7" t="n">
        <v>4500</v>
      </c>
    </row>
    <row r="6" spans="1:6">
      <c r="A6" s="4" t="s">
        <v>352</v>
      </c>
      <c r="B6" s="5" t="n">
        <v>2989</v>
      </c>
      <c r="D6" s="7" t="n">
        <v>2989</v>
      </c>
      <c r="F6" s="5" t="n">
        <v>3097</v>
      </c>
    </row>
    <row r="7" spans="1:6">
      <c r="A7" s="4" t="s">
        <v>353</v>
      </c>
    </row>
    <row r="8" spans="1:6">
      <c r="A8" s="3" t="s">
        <v>349</v>
      </c>
    </row>
    <row r="9" spans="1:6">
      <c r="A9" s="4" t="s">
        <v>354</v>
      </c>
      <c r="D9" s="4" t="s">
        <v>355</v>
      </c>
    </row>
    <row r="10" spans="1:6">
      <c r="A10" s="4" t="s">
        <v>356</v>
      </c>
    </row>
    <row r="11" spans="1:6">
      <c r="A11" s="3" t="s">
        <v>349</v>
      </c>
    </row>
    <row r="12" spans="1:6">
      <c r="A12" s="4" t="s">
        <v>357</v>
      </c>
      <c r="B12" s="5" t="n">
        <v>68633</v>
      </c>
      <c r="D12" s="7" t="n">
        <v>68633</v>
      </c>
      <c r="F12" s="5" t="n">
        <v>88392</v>
      </c>
    </row>
    <row r="13" spans="1:6">
      <c r="A13" s="4" t="s">
        <v>358</v>
      </c>
    </row>
    <row r="14" spans="1:6">
      <c r="A14" s="3" t="s">
        <v>349</v>
      </c>
    </row>
    <row r="15" spans="1:6">
      <c r="A15" s="4" t="s">
        <v>357</v>
      </c>
      <c r="B15" s="5" t="n">
        <v>47300</v>
      </c>
      <c r="D15" s="5" t="n">
        <v>47300</v>
      </c>
      <c r="F15" s="5" t="n">
        <v>74200</v>
      </c>
    </row>
    <row r="16" spans="1:6">
      <c r="A16" s="4" t="s">
        <v>359</v>
      </c>
    </row>
    <row r="17" spans="1:6">
      <c r="A17" s="3" t="s">
        <v>349</v>
      </c>
    </row>
    <row r="18" spans="1:6">
      <c r="A18" s="4" t="s">
        <v>357</v>
      </c>
      <c r="B18" s="7" t="n">
        <v>21300</v>
      </c>
      <c r="D18" s="7" t="n">
        <v>21300</v>
      </c>
      <c r="F18" s="7" t="n">
        <v>14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61</v>
      </c>
      <c r="D1" s="2" t="s">
        <v>30</v>
      </c>
      <c r="E1" s="2" t="s">
        <v>77</v>
      </c>
      <c r="F1" s="2" t="s">
        <v>362</v>
      </c>
      <c r="G1" s="2" t="s">
        <v>363</v>
      </c>
    </row>
    <row r="2" spans="1:7">
      <c r="A2" s="3" t="s">
        <v>364</v>
      </c>
    </row>
    <row r="3" spans="1:7">
      <c r="A3" s="4" t="s">
        <v>365</v>
      </c>
      <c r="B3" s="7" t="n">
        <v>100418</v>
      </c>
      <c r="D3" s="7" t="n">
        <v>156140</v>
      </c>
    </row>
    <row r="4" spans="1:7">
      <c r="A4" s="4" t="s">
        <v>366</v>
      </c>
    </row>
    <row r="5" spans="1:7">
      <c r="A5" s="3" t="s">
        <v>364</v>
      </c>
    </row>
    <row r="6" spans="1:7">
      <c r="A6" s="4" t="s">
        <v>367</v>
      </c>
      <c r="B6" s="5" t="n">
        <v>24074</v>
      </c>
      <c r="C6" s="7" t="n">
        <v>22259</v>
      </c>
      <c r="D6" s="5" t="n">
        <v>18203</v>
      </c>
      <c r="E6" s="7" t="n">
        <v>15379</v>
      </c>
      <c r="F6" s="7" t="n">
        <v>14291</v>
      </c>
      <c r="G6" s="7" t="n">
        <v>12729</v>
      </c>
    </row>
    <row r="7" spans="1:7">
      <c r="A7" s="4" t="s">
        <v>368</v>
      </c>
    </row>
    <row r="8" spans="1:7">
      <c r="A8" s="3" t="s">
        <v>364</v>
      </c>
    </row>
    <row r="9" spans="1:7">
      <c r="A9" s="4" t="s">
        <v>369</v>
      </c>
      <c r="B9" s="5" t="n">
        <v>100418</v>
      </c>
      <c r="D9" s="5" t="n">
        <v>129560</v>
      </c>
    </row>
    <row r="10" spans="1:7">
      <c r="A10" s="4" t="s">
        <v>356</v>
      </c>
    </row>
    <row r="11" spans="1:7">
      <c r="A11" s="3" t="s">
        <v>364</v>
      </c>
    </row>
    <row r="12" spans="1:7">
      <c r="A12" s="4" t="s">
        <v>370</v>
      </c>
      <c r="D12" s="5" t="n">
        <v>1511</v>
      </c>
    </row>
    <row r="13" spans="1:7">
      <c r="A13" s="4" t="s">
        <v>371</v>
      </c>
      <c r="D13" s="5" t="n">
        <v>7643</v>
      </c>
    </row>
    <row r="14" spans="1:7">
      <c r="A14" s="4" t="s">
        <v>372</v>
      </c>
      <c r="D14" s="5" t="n">
        <v>17426</v>
      </c>
    </row>
    <row r="15" spans="1:7">
      <c r="A15" s="4" t="s">
        <v>61</v>
      </c>
      <c r="B15" s="5" t="n">
        <v>68633</v>
      </c>
      <c r="D15" s="5" t="n">
        <v>88392</v>
      </c>
    </row>
    <row r="16" spans="1:7">
      <c r="A16" s="4" t="s">
        <v>373</v>
      </c>
    </row>
    <row r="17" spans="1:7">
      <c r="A17" s="3" t="s">
        <v>364</v>
      </c>
    </row>
    <row r="18" spans="1:7">
      <c r="A18" s="4" t="s">
        <v>367</v>
      </c>
      <c r="B18" s="7" t="n">
        <v>24074</v>
      </c>
      <c r="D18" s="7" t="n">
        <v>182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30</v>
      </c>
    </row>
    <row r="3" spans="1:3">
      <c r="A3" s="3" t="s">
        <v>31</v>
      </c>
    </row>
    <row r="4" spans="1:3">
      <c r="A4" s="4" t="s">
        <v>375</v>
      </c>
      <c r="B4" s="7" t="n">
        <v>101867</v>
      </c>
      <c r="C4" s="7" t="n">
        <v>151627</v>
      </c>
    </row>
    <row r="5" spans="1:3">
      <c r="A5" s="4" t="s">
        <v>376</v>
      </c>
      <c r="B5" s="5" t="n">
        <v>-2176</v>
      </c>
    </row>
    <row r="6" spans="1:3">
      <c r="A6" s="4" t="s">
        <v>377</v>
      </c>
      <c r="B6" s="5" t="n">
        <v>99691</v>
      </c>
      <c r="C6" s="5" t="n">
        <v>151627</v>
      </c>
    </row>
    <row r="7" spans="1:3">
      <c r="A7" s="4" t="s">
        <v>378</v>
      </c>
      <c r="B7" s="5" t="n">
        <v>100418</v>
      </c>
      <c r="C7" s="5" t="n">
        <v>156140</v>
      </c>
    </row>
    <row r="8" spans="1:3">
      <c r="A8" s="4" t="s">
        <v>51</v>
      </c>
    </row>
    <row r="9" spans="1:3">
      <c r="A9" s="3" t="s">
        <v>31</v>
      </c>
    </row>
    <row r="10" spans="1:3">
      <c r="A10" s="4" t="s">
        <v>375</v>
      </c>
      <c r="B10" s="5" t="n">
        <v>89841</v>
      </c>
      <c r="C10" s="5" t="n">
        <v>136669</v>
      </c>
    </row>
    <row r="11" spans="1:3">
      <c r="A11" s="4" t="s">
        <v>376</v>
      </c>
      <c r="B11" s="5" t="n">
        <v>-2176</v>
      </c>
    </row>
    <row r="12" spans="1:3">
      <c r="A12" s="4" t="s">
        <v>377</v>
      </c>
      <c r="B12" s="5" t="n">
        <v>87665</v>
      </c>
      <c r="C12" s="5" t="n">
        <v>136669</v>
      </c>
    </row>
    <row r="13" spans="1:3">
      <c r="A13" s="4" t="s">
        <v>378</v>
      </c>
      <c r="B13" s="5" t="n">
        <v>89479</v>
      </c>
      <c r="C13" s="5" t="n">
        <v>140878</v>
      </c>
    </row>
    <row r="14" spans="1:3">
      <c r="A14" s="4" t="s">
        <v>379</v>
      </c>
    </row>
    <row r="15" spans="1:3">
      <c r="A15" s="3" t="s">
        <v>31</v>
      </c>
    </row>
    <row r="16" spans="1:3">
      <c r="A16" s="4" t="s">
        <v>375</v>
      </c>
      <c r="B16" s="5" t="n">
        <v>89841</v>
      </c>
      <c r="C16" s="5" t="n">
        <v>116009</v>
      </c>
    </row>
    <row r="17" spans="1:3">
      <c r="A17" s="4" t="s">
        <v>376</v>
      </c>
      <c r="B17" s="5" t="n">
        <v>-2176</v>
      </c>
    </row>
    <row r="18" spans="1:3">
      <c r="A18" s="4" t="s">
        <v>377</v>
      </c>
      <c r="B18" s="5" t="n">
        <v>87665</v>
      </c>
      <c r="C18" s="5" t="n">
        <v>116009</v>
      </c>
    </row>
    <row r="19" spans="1:3">
      <c r="A19" s="4" t="s">
        <v>378</v>
      </c>
      <c r="B19" s="5" t="n">
        <v>89479</v>
      </c>
      <c r="C19" s="5" t="n">
        <v>120274</v>
      </c>
    </row>
    <row r="20" spans="1:3">
      <c r="A20" s="4" t="s">
        <v>380</v>
      </c>
    </row>
    <row r="21" spans="1:3">
      <c r="A21" s="3" t="s">
        <v>31</v>
      </c>
    </row>
    <row r="22" spans="1:3">
      <c r="A22" s="4" t="s">
        <v>375</v>
      </c>
      <c r="C22" s="5" t="n">
        <v>20660</v>
      </c>
    </row>
    <row r="23" spans="1:3">
      <c r="A23" s="4" t="s">
        <v>377</v>
      </c>
      <c r="C23" s="5" t="n">
        <v>20660</v>
      </c>
    </row>
    <row r="24" spans="1:3">
      <c r="A24" s="4" t="s">
        <v>378</v>
      </c>
      <c r="C24" s="5" t="n">
        <v>20604</v>
      </c>
    </row>
    <row r="25" spans="1:3">
      <c r="A25" s="4" t="s">
        <v>60</v>
      </c>
    </row>
    <row r="26" spans="1:3">
      <c r="A26" s="3" t="s">
        <v>31</v>
      </c>
    </row>
    <row r="27" spans="1:3">
      <c r="A27" s="4" t="s">
        <v>375</v>
      </c>
      <c r="B27" s="5" t="n">
        <v>12026</v>
      </c>
      <c r="C27" s="5" t="n">
        <v>14958</v>
      </c>
    </row>
    <row r="28" spans="1:3">
      <c r="A28" s="4" t="s">
        <v>377</v>
      </c>
      <c r="B28" s="5" t="n">
        <v>12026</v>
      </c>
      <c r="C28" s="5" t="n">
        <v>14958</v>
      </c>
    </row>
    <row r="29" spans="1:3">
      <c r="A29" s="4" t="s">
        <v>378</v>
      </c>
      <c r="B29" s="5" t="n">
        <v>10939</v>
      </c>
      <c r="C29" s="5" t="n">
        <v>15262</v>
      </c>
    </row>
    <row r="30" spans="1:3">
      <c r="A30" s="4" t="s">
        <v>381</v>
      </c>
    </row>
    <row r="31" spans="1:3">
      <c r="A31" s="3" t="s">
        <v>31</v>
      </c>
    </row>
    <row r="32" spans="1:3">
      <c r="A32" s="4" t="s">
        <v>375</v>
      </c>
      <c r="B32" s="5" t="n">
        <v>12026</v>
      </c>
      <c r="C32" s="5" t="n">
        <v>9028</v>
      </c>
    </row>
    <row r="33" spans="1:3">
      <c r="A33" s="4" t="s">
        <v>377</v>
      </c>
      <c r="B33" s="5" t="n">
        <v>12026</v>
      </c>
      <c r="C33" s="5" t="n">
        <v>9028</v>
      </c>
    </row>
    <row r="34" spans="1:3">
      <c r="A34" s="4" t="s">
        <v>378</v>
      </c>
      <c r="B34" s="7" t="n">
        <v>10939</v>
      </c>
      <c r="C34" s="5" t="n">
        <v>9286</v>
      </c>
    </row>
    <row r="35" spans="1:3">
      <c r="A35" s="4" t="s">
        <v>382</v>
      </c>
    </row>
    <row r="36" spans="1:3">
      <c r="A36" s="3" t="s">
        <v>31</v>
      </c>
    </row>
    <row r="37" spans="1:3">
      <c r="A37" s="4" t="s">
        <v>375</v>
      </c>
      <c r="C37" s="5" t="n">
        <v>5930</v>
      </c>
    </row>
    <row r="38" spans="1:3">
      <c r="A38" s="4" t="s">
        <v>377</v>
      </c>
      <c r="C38" s="5" t="n">
        <v>5930</v>
      </c>
    </row>
    <row r="39" spans="1:3">
      <c r="A39" s="4" t="s">
        <v>378</v>
      </c>
      <c r="C39" s="7" t="n">
        <v>59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7</v>
      </c>
      <c r="B1" s="2" t="s">
        <v>1</v>
      </c>
    </row>
    <row r="2" spans="1:3">
      <c r="B2" s="2" t="s">
        <v>2</v>
      </c>
      <c r="C2" s="2" t="s">
        <v>77</v>
      </c>
    </row>
    <row r="3" spans="1:3">
      <c r="A3" s="3" t="s">
        <v>108</v>
      </c>
    </row>
    <row r="4" spans="1:3">
      <c r="A4" s="4" t="s">
        <v>85</v>
      </c>
      <c r="B4" s="7" t="n">
        <v>43196</v>
      </c>
      <c r="C4" s="7" t="n">
        <v>48504</v>
      </c>
    </row>
    <row r="5" spans="1:3">
      <c r="A5" s="3" t="s">
        <v>109</v>
      </c>
    </row>
    <row r="6" spans="1:3">
      <c r="A6" s="4" t="s">
        <v>80</v>
      </c>
      <c r="C6" s="5" t="n">
        <v>9412</v>
      </c>
    </row>
    <row r="7" spans="1:3">
      <c r="A7" s="4" t="s">
        <v>110</v>
      </c>
      <c r="B7" s="5" t="n">
        <v>6589</v>
      </c>
      <c r="C7" s="5" t="n">
        <v>4754</v>
      </c>
    </row>
    <row r="8" spans="1:3">
      <c r="A8" s="4" t="s">
        <v>111</v>
      </c>
      <c r="B8" s="5" t="n">
        <v>3084</v>
      </c>
      <c r="C8" s="5" t="n">
        <v>2928</v>
      </c>
    </row>
    <row r="9" spans="1:3">
      <c r="A9" s="4" t="s">
        <v>78</v>
      </c>
      <c r="B9" s="5" t="n">
        <v>4701</v>
      </c>
      <c r="C9" s="5" t="n">
        <v>850</v>
      </c>
    </row>
    <row r="10" spans="1:3">
      <c r="A10" s="4" t="s">
        <v>81</v>
      </c>
      <c r="B10" s="5" t="n">
        <v>2176</v>
      </c>
      <c r="C10" s="5" t="n">
        <v>4293</v>
      </c>
    </row>
    <row r="11" spans="1:3">
      <c r="A11" s="4" t="s">
        <v>112</v>
      </c>
      <c r="B11" s="5" t="n">
        <v>126</v>
      </c>
      <c r="C11" s="5" t="n">
        <v>-7622</v>
      </c>
    </row>
    <row r="12" spans="1:3">
      <c r="A12" s="4" t="s">
        <v>113</v>
      </c>
      <c r="B12" s="5" t="n">
        <v>100</v>
      </c>
      <c r="C12" s="5" t="n">
        <v>501</v>
      </c>
    </row>
    <row r="13" spans="1:3">
      <c r="A13" s="4" t="s">
        <v>114</v>
      </c>
      <c r="B13" s="5" t="n">
        <v>24782</v>
      </c>
      <c r="C13" s="5" t="n">
        <v>28363</v>
      </c>
    </row>
    <row r="14" spans="1:3">
      <c r="A14" s="3" t="s">
        <v>115</v>
      </c>
    </row>
    <row r="15" spans="1:3">
      <c r="A15" s="4" t="s">
        <v>53</v>
      </c>
      <c r="B15" s="5" t="n">
        <v>-1984</v>
      </c>
      <c r="C15" s="5" t="n">
        <v>-839</v>
      </c>
    </row>
    <row r="16" spans="1:3">
      <c r="A16" s="4" t="s">
        <v>54</v>
      </c>
      <c r="B16" s="5" t="n">
        <v>-575</v>
      </c>
      <c r="C16" s="5" t="n">
        <v>-5821</v>
      </c>
    </row>
    <row r="17" spans="1:3">
      <c r="A17" s="4" t="s">
        <v>116</v>
      </c>
      <c r="B17" s="5" t="n">
        <v>19759</v>
      </c>
      <c r="C17" s="5" t="n">
        <v>34446</v>
      </c>
    </row>
    <row r="18" spans="1:3">
      <c r="A18" s="4" t="s">
        <v>117</v>
      </c>
      <c r="B18" s="5" t="n">
        <v>-8072</v>
      </c>
      <c r="C18" s="5" t="n">
        <v>-14084</v>
      </c>
    </row>
    <row r="19" spans="1:3">
      <c r="A19" s="4" t="s">
        <v>62</v>
      </c>
      <c r="B19" s="5" t="n">
        <v>-4722</v>
      </c>
      <c r="C19" s="5" t="n">
        <v>932</v>
      </c>
    </row>
    <row r="20" spans="1:3">
      <c r="A20" s="4" t="s">
        <v>118</v>
      </c>
      <c r="B20" s="5" t="n">
        <v>-26486</v>
      </c>
      <c r="C20" s="5" t="n">
        <v>-173256</v>
      </c>
    </row>
    <row r="21" spans="1:3">
      <c r="A21" s="3" t="s">
        <v>119</v>
      </c>
    </row>
    <row r="22" spans="1:3">
      <c r="A22" s="4" t="s">
        <v>120</v>
      </c>
      <c r="B22" s="5" t="n">
        <v>-46886</v>
      </c>
      <c r="C22" s="5" t="n">
        <v>-409846</v>
      </c>
    </row>
    <row r="23" spans="1:3">
      <c r="A23" s="4" t="s">
        <v>121</v>
      </c>
      <c r="B23" s="5" t="n">
        <v>1510</v>
      </c>
      <c r="C23" s="5" t="n">
        <v>165089</v>
      </c>
    </row>
    <row r="24" spans="1:3">
      <c r="A24" s="4" t="s">
        <v>122</v>
      </c>
      <c r="B24" s="5" t="n">
        <v>94910</v>
      </c>
      <c r="C24" s="5" t="n">
        <v>372301</v>
      </c>
    </row>
    <row r="25" spans="1:3">
      <c r="A25" s="4" t="s">
        <v>123</v>
      </c>
      <c r="B25" s="5" t="n">
        <v>-830</v>
      </c>
      <c r="C25" s="5" t="n">
        <v>-1919</v>
      </c>
    </row>
    <row r="26" spans="1:3">
      <c r="A26" s="4" t="s">
        <v>124</v>
      </c>
      <c r="B26" s="5" t="n">
        <v>48704</v>
      </c>
      <c r="C26" s="5" t="n">
        <v>125625</v>
      </c>
    </row>
    <row r="27" spans="1:3">
      <c r="A27" s="3" t="s">
        <v>125</v>
      </c>
    </row>
    <row r="28" spans="1:3">
      <c r="A28" s="4" t="s">
        <v>126</v>
      </c>
      <c r="B28" s="5" t="n">
        <v>-17067</v>
      </c>
      <c r="C28" s="5" t="n">
        <v>-31292</v>
      </c>
    </row>
    <row r="29" spans="1:3">
      <c r="A29" s="4" t="s">
        <v>127</v>
      </c>
      <c r="C29" s="5" t="n">
        <v>248375</v>
      </c>
    </row>
    <row r="30" spans="1:3">
      <c r="A30" s="4" t="s">
        <v>128</v>
      </c>
      <c r="C30" s="5" t="n">
        <v>-259118</v>
      </c>
    </row>
    <row r="31" spans="1:3">
      <c r="A31" s="4" t="s">
        <v>129</v>
      </c>
      <c r="C31" s="5" t="n">
        <v>10000</v>
      </c>
    </row>
    <row r="32" spans="1:3">
      <c r="A32" s="4" t="s">
        <v>130</v>
      </c>
      <c r="B32" s="5" t="n">
        <v>-36646</v>
      </c>
      <c r="C32" s="5" t="n">
        <v>-36616</v>
      </c>
    </row>
    <row r="33" spans="1:3">
      <c r="A33" s="4" t="s">
        <v>131</v>
      </c>
      <c r="B33" s="5" t="n">
        <v>665</v>
      </c>
      <c r="C33" s="5" t="n">
        <v>63</v>
      </c>
    </row>
    <row r="34" spans="1:3">
      <c r="A34" s="4" t="s">
        <v>132</v>
      </c>
      <c r="B34" s="5" t="n">
        <v>-53048</v>
      </c>
      <c r="C34" s="5" t="n">
        <v>-68588</v>
      </c>
    </row>
    <row r="35" spans="1:3">
      <c r="A35" s="4" t="s">
        <v>133</v>
      </c>
      <c r="B35" s="5" t="n">
        <v>-30830</v>
      </c>
      <c r="C35" s="5" t="n">
        <v>-116219</v>
      </c>
    </row>
    <row r="36" spans="1:3">
      <c r="A36" s="3" t="s">
        <v>134</v>
      </c>
    </row>
    <row r="37" spans="1:3">
      <c r="A37" s="4" t="s">
        <v>135</v>
      </c>
      <c r="B37" s="5" t="n">
        <v>153825</v>
      </c>
      <c r="C37" s="5" t="n">
        <v>199338</v>
      </c>
    </row>
    <row r="38" spans="1:3">
      <c r="A38" s="4" t="s">
        <v>136</v>
      </c>
      <c r="B38" s="5" t="n">
        <v>122995</v>
      </c>
      <c r="C38" s="5" t="n">
        <v>83119</v>
      </c>
    </row>
    <row r="39" spans="1:3">
      <c r="A39" s="4" t="s">
        <v>137</v>
      </c>
    </row>
    <row r="40" spans="1:3">
      <c r="A40" s="3" t="s">
        <v>115</v>
      </c>
    </row>
    <row r="41" spans="1:3">
      <c r="A41" s="4" t="s">
        <v>138</v>
      </c>
      <c r="B41" s="5" t="n">
        <v>-89841</v>
      </c>
      <c r="C41" s="5" t="n">
        <v>-200408</v>
      </c>
    </row>
    <row r="42" spans="1:3">
      <c r="A42" s="4" t="s">
        <v>139</v>
      </c>
    </row>
    <row r="43" spans="1:3">
      <c r="A43" s="3" t="s">
        <v>115</v>
      </c>
    </row>
    <row r="44" spans="1:3">
      <c r="A44" s="4" t="s">
        <v>138</v>
      </c>
      <c r="B44" s="7" t="n">
        <v>-25805</v>
      </c>
      <c r="C44" s="7" t="n">
        <v>-794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83</v>
      </c>
      <c r="B1" s="2" t="s">
        <v>384</v>
      </c>
      <c r="C1" s="2" t="s">
        <v>385</v>
      </c>
    </row>
    <row r="2" spans="1:3">
      <c r="A2" s="3" t="s">
        <v>386</v>
      </c>
    </row>
    <row r="3" spans="1:3">
      <c r="A3" s="4" t="s">
        <v>387</v>
      </c>
      <c r="B3" s="5" t="n">
        <v>13</v>
      </c>
      <c r="C3" s="5" t="n">
        <v>58</v>
      </c>
    </row>
    <row r="4" spans="1:3">
      <c r="A4" s="4" t="s">
        <v>388</v>
      </c>
      <c r="B4" s="7" t="n">
        <v>-2989</v>
      </c>
      <c r="C4" s="7" t="n">
        <v>-3097</v>
      </c>
    </row>
    <row r="5" spans="1:3">
      <c r="A5" s="4" t="s">
        <v>389</v>
      </c>
      <c r="B5" s="7" t="n">
        <v>24755</v>
      </c>
      <c r="C5" s="7" t="n">
        <v>89535</v>
      </c>
    </row>
    <row r="6" spans="1:3">
      <c r="A6" s="4" t="s">
        <v>390</v>
      </c>
    </row>
    <row r="7" spans="1:3">
      <c r="A7" s="3" t="s">
        <v>386</v>
      </c>
    </row>
    <row r="8" spans="1:3">
      <c r="A8" s="4" t="s">
        <v>387</v>
      </c>
      <c r="C8" s="5" t="n">
        <v>52</v>
      </c>
    </row>
    <row r="9" spans="1:3">
      <c r="A9" s="4" t="s">
        <v>388</v>
      </c>
      <c r="C9" s="7" t="n">
        <v>-359</v>
      </c>
    </row>
    <row r="10" spans="1:3">
      <c r="A10" s="4" t="s">
        <v>389</v>
      </c>
      <c r="C10" s="7" t="n">
        <v>14536</v>
      </c>
    </row>
    <row r="11" spans="1:3">
      <c r="A11" s="4" t="s">
        <v>391</v>
      </c>
    </row>
    <row r="12" spans="1:3">
      <c r="A12" s="3" t="s">
        <v>386</v>
      </c>
    </row>
    <row r="13" spans="1:3">
      <c r="A13" s="4" t="s">
        <v>387</v>
      </c>
      <c r="B13" s="5" t="n">
        <v>13</v>
      </c>
      <c r="C13" s="5" t="n">
        <v>6</v>
      </c>
    </row>
    <row r="14" spans="1:3">
      <c r="A14" s="4" t="s">
        <v>388</v>
      </c>
      <c r="B14" s="7" t="n">
        <v>-2989</v>
      </c>
      <c r="C14" s="7" t="n">
        <v>-2738</v>
      </c>
    </row>
    <row r="15" spans="1:3">
      <c r="A15" s="4" t="s">
        <v>389</v>
      </c>
      <c r="B15" s="7" t="n">
        <v>24755</v>
      </c>
      <c r="C15" s="7" t="n">
        <v>74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6</v>
      </c>
      <c r="D1" s="2" t="s">
        <v>1</v>
      </c>
    </row>
    <row r="2" spans="1:5">
      <c r="B2" s="2" t="s">
        <v>2</v>
      </c>
      <c r="C2" s="2" t="s">
        <v>77</v>
      </c>
      <c r="D2" s="2" t="s">
        <v>2</v>
      </c>
      <c r="E2" s="2" t="s">
        <v>77</v>
      </c>
    </row>
    <row r="3" spans="1:5">
      <c r="A3" s="3" t="s">
        <v>393</v>
      </c>
    </row>
    <row r="4" spans="1:5">
      <c r="A4" s="4" t="s">
        <v>393</v>
      </c>
      <c r="B4" s="7" t="n">
        <v>1022</v>
      </c>
      <c r="C4" s="7" t="n">
        <v>1445</v>
      </c>
      <c r="D4" s="7" t="n">
        <v>2268</v>
      </c>
      <c r="E4" s="7" t="n">
        <v>8882</v>
      </c>
    </row>
    <row r="5" spans="1:5">
      <c r="A5" s="3" t="s">
        <v>394</v>
      </c>
    </row>
    <row r="6" spans="1:5">
      <c r="A6" s="4" t="s">
        <v>394</v>
      </c>
      <c r="B6" s="5" t="n">
        <v>-1610</v>
      </c>
      <c r="C6" s="5" t="n">
        <v>-179</v>
      </c>
      <c r="D6" s="5" t="n">
        <v>-2394</v>
      </c>
      <c r="E6" s="5" t="n">
        <v>-1260</v>
      </c>
    </row>
    <row r="7" spans="1:5">
      <c r="A7" s="4" t="s">
        <v>395</v>
      </c>
      <c r="B7" s="5" t="n">
        <v>-588</v>
      </c>
      <c r="C7" s="5" t="n">
        <v>1266</v>
      </c>
      <c r="D7" s="5" t="n">
        <v>-126</v>
      </c>
      <c r="E7" s="5" t="n">
        <v>7622</v>
      </c>
    </row>
    <row r="8" spans="1:5">
      <c r="A8" s="4" t="s">
        <v>391</v>
      </c>
    </row>
    <row r="9" spans="1:5">
      <c r="A9" s="3" t="s">
        <v>393</v>
      </c>
    </row>
    <row r="10" spans="1:5">
      <c r="A10" s="4" t="s">
        <v>393</v>
      </c>
      <c r="B10" s="5" t="n">
        <v>980</v>
      </c>
      <c r="C10" s="5" t="n">
        <v>979</v>
      </c>
      <c r="D10" s="5" t="n">
        <v>1855</v>
      </c>
      <c r="E10" s="5" t="n">
        <v>6496</v>
      </c>
    </row>
    <row r="11" spans="1:5">
      <c r="A11" s="3" t="s">
        <v>394</v>
      </c>
    </row>
    <row r="12" spans="1:5">
      <c r="A12" s="4" t="s">
        <v>394</v>
      </c>
      <c r="B12" s="5" t="n">
        <v>-1604</v>
      </c>
      <c r="C12" s="5" t="n">
        <v>-92</v>
      </c>
      <c r="D12" s="5" t="n">
        <v>-2161</v>
      </c>
      <c r="E12" s="5" t="n">
        <v>-801</v>
      </c>
    </row>
    <row r="13" spans="1:5">
      <c r="A13" s="4" t="s">
        <v>390</v>
      </c>
    </row>
    <row r="14" spans="1:5">
      <c r="A14" s="3" t="s">
        <v>393</v>
      </c>
    </row>
    <row r="15" spans="1:5">
      <c r="A15" s="4" t="s">
        <v>393</v>
      </c>
      <c r="B15" s="5" t="n">
        <v>42</v>
      </c>
      <c r="C15" s="5" t="n">
        <v>466</v>
      </c>
      <c r="D15" s="5" t="n">
        <v>413</v>
      </c>
      <c r="E15" s="5" t="n">
        <v>2386</v>
      </c>
    </row>
    <row r="16" spans="1:5">
      <c r="A16" s="3" t="s">
        <v>394</v>
      </c>
    </row>
    <row r="17" spans="1:5">
      <c r="A17" s="4" t="s">
        <v>394</v>
      </c>
      <c r="B17" s="7" t="n">
        <v>-6</v>
      </c>
      <c r="C17" s="7" t="n">
        <v>-87</v>
      </c>
      <c r="D17" s="7" t="n">
        <v>-233</v>
      </c>
      <c r="E17" s="7" t="n">
        <v>-4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2"/>
  </cols>
  <sheetData>
    <row r="1" spans="1:5">
      <c r="A1" s="1" t="s">
        <v>396</v>
      </c>
      <c r="B1" s="2" t="s">
        <v>76</v>
      </c>
      <c r="E1" s="2" t="s">
        <v>1</v>
      </c>
    </row>
    <row r="2" spans="1:5">
      <c r="B2" s="2" t="s">
        <v>2</v>
      </c>
      <c r="C2" s="2" t="s">
        <v>397</v>
      </c>
      <c r="D2" s="2" t="s">
        <v>362</v>
      </c>
      <c r="E2" s="2" t="s">
        <v>398</v>
      </c>
    </row>
    <row r="3" spans="1:5">
      <c r="A3" s="3" t="s">
        <v>399</v>
      </c>
    </row>
    <row r="4" spans="1:5">
      <c r="A4" s="4" t="s">
        <v>400</v>
      </c>
      <c r="E4" s="4" t="s">
        <v>401</v>
      </c>
    </row>
    <row r="5" spans="1:5">
      <c r="A5" s="4" t="s">
        <v>400</v>
      </c>
      <c r="E5" s="4" t="s">
        <v>402</v>
      </c>
    </row>
    <row r="6" spans="1:5">
      <c r="A6" s="4" t="s">
        <v>403</v>
      </c>
      <c r="E6" s="4" t="s">
        <v>401</v>
      </c>
    </row>
    <row r="7" spans="1:5">
      <c r="A7" s="4" t="s">
        <v>403</v>
      </c>
      <c r="E7" s="4" t="s">
        <v>402</v>
      </c>
    </row>
    <row r="8" spans="1:5">
      <c r="A8" s="4" t="s">
        <v>404</v>
      </c>
      <c r="C8" s="4" t="s">
        <v>405</v>
      </c>
    </row>
    <row r="9" spans="1:5">
      <c r="A9" s="4" t="s">
        <v>404</v>
      </c>
      <c r="E9" s="4" t="s">
        <v>402</v>
      </c>
    </row>
    <row r="10" spans="1:5">
      <c r="A10" s="4" t="s">
        <v>404</v>
      </c>
      <c r="E10" s="4" t="s">
        <v>401</v>
      </c>
    </row>
    <row r="11" spans="1:5">
      <c r="A11" s="4" t="s">
        <v>353</v>
      </c>
    </row>
    <row r="12" spans="1:5">
      <c r="A12" s="3" t="s">
        <v>399</v>
      </c>
    </row>
    <row r="13" spans="1:5">
      <c r="A13" s="4" t="s">
        <v>400</v>
      </c>
      <c r="E13" s="5" t="n">
        <v>0</v>
      </c>
    </row>
    <row r="14" spans="1:5">
      <c r="A14" s="4" t="s">
        <v>403</v>
      </c>
      <c r="E14" s="5" t="n">
        <v>350</v>
      </c>
    </row>
    <row r="15" spans="1:5">
      <c r="A15" s="4" t="s">
        <v>404</v>
      </c>
      <c r="B15" s="4" t="s">
        <v>406</v>
      </c>
      <c r="D15" s="4" t="s">
        <v>407</v>
      </c>
      <c r="E15" s="4" t="s">
        <v>408</v>
      </c>
    </row>
    <row r="16" spans="1:5">
      <c r="A16" s="4" t="s">
        <v>409</v>
      </c>
    </row>
    <row r="17" spans="1:5">
      <c r="A17" s="3" t="s">
        <v>399</v>
      </c>
    </row>
    <row r="18" spans="1:5">
      <c r="A18" s="4" t="s">
        <v>400</v>
      </c>
      <c r="E18" s="5" t="n">
        <v>122</v>
      </c>
    </row>
    <row r="19" spans="1:5">
      <c r="A19" s="4" t="s">
        <v>403</v>
      </c>
      <c r="E19" s="5" t="n">
        <v>1200</v>
      </c>
    </row>
    <row r="20" spans="1:5">
      <c r="A20" s="4" t="s">
        <v>404</v>
      </c>
      <c r="B20" s="4" t="s">
        <v>410</v>
      </c>
      <c r="D20" s="4" t="s">
        <v>411</v>
      </c>
      <c r="E20" s="4" t="s">
        <v>406</v>
      </c>
    </row>
    <row r="21" spans="1:5">
      <c r="A21" s="4" t="s">
        <v>412</v>
      </c>
    </row>
    <row r="22" spans="1:5">
      <c r="A22" s="3" t="s">
        <v>399</v>
      </c>
    </row>
    <row r="23" spans="1:5">
      <c r="A23" s="4" t="s">
        <v>400</v>
      </c>
      <c r="E23" s="5" t="n">
        <v>94</v>
      </c>
    </row>
    <row r="24" spans="1:5">
      <c r="A24" s="4" t="s">
        <v>403</v>
      </c>
      <c r="E24" s="5" t="n">
        <v>400</v>
      </c>
    </row>
    <row r="25" spans="1:5">
      <c r="A25" s="4" t="s">
        <v>404</v>
      </c>
      <c r="E25" s="4" t="s">
        <v>4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415</v>
      </c>
    </row>
    <row r="4" spans="1:5">
      <c r="A4" s="4" t="s">
        <v>416</v>
      </c>
      <c r="B4" s="7" t="n">
        <v>22259</v>
      </c>
      <c r="C4" s="7" t="n">
        <v>14291</v>
      </c>
      <c r="D4" s="7" t="n">
        <v>18203</v>
      </c>
      <c r="E4" s="7" t="n">
        <v>12729</v>
      </c>
    </row>
    <row r="5" spans="1:5">
      <c r="A5" s="4" t="s">
        <v>417</v>
      </c>
      <c r="B5" s="5" t="n">
        <v>1472</v>
      </c>
      <c r="C5" s="5" t="n">
        <v>798</v>
      </c>
      <c r="D5" s="5" t="n">
        <v>4815</v>
      </c>
      <c r="E5" s="5" t="n">
        <v>1757</v>
      </c>
    </row>
    <row r="6" spans="1:5">
      <c r="A6" s="4" t="s">
        <v>418</v>
      </c>
      <c r="B6" s="5" t="n">
        <v>343</v>
      </c>
      <c r="C6" s="5" t="n">
        <v>290</v>
      </c>
      <c r="D6" s="5" t="n">
        <v>1056</v>
      </c>
      <c r="E6" s="5" t="n">
        <v>893</v>
      </c>
    </row>
    <row r="7" spans="1:5">
      <c r="A7" s="4" t="s">
        <v>419</v>
      </c>
      <c r="B7" s="5" t="n">
        <v>0</v>
      </c>
      <c r="C7" s="5" t="n">
        <v>0</v>
      </c>
      <c r="D7" s="5" t="n">
        <v>0</v>
      </c>
      <c r="E7" s="5" t="n">
        <v>0</v>
      </c>
    </row>
    <row r="8" spans="1:5">
      <c r="A8" s="4" t="s">
        <v>420</v>
      </c>
      <c r="B8" s="7" t="n">
        <v>24074</v>
      </c>
      <c r="C8" s="7" t="n">
        <v>15379</v>
      </c>
      <c r="D8" s="7" t="n">
        <v>24074</v>
      </c>
      <c r="E8" s="7" t="n">
        <v>153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846907</v>
      </c>
      <c r="C3" s="7" t="n">
        <v>846450</v>
      </c>
    </row>
    <row r="4" spans="1:3">
      <c r="A4" s="4" t="s">
        <v>424</v>
      </c>
      <c r="B4" s="5" t="n">
        <v>798516</v>
      </c>
      <c r="C4" s="5" t="n">
        <v>797113</v>
      </c>
    </row>
    <row r="5" spans="1:3">
      <c r="A5" s="4" t="s">
        <v>425</v>
      </c>
    </row>
    <row r="6" spans="1:3">
      <c r="A6" s="3" t="s">
        <v>422</v>
      </c>
    </row>
    <row r="7" spans="1:3">
      <c r="A7" s="4" t="s">
        <v>423</v>
      </c>
      <c r="B7" s="5" t="n">
        <v>246907</v>
      </c>
      <c r="C7" s="5" t="n">
        <v>246450</v>
      </c>
    </row>
    <row r="8" spans="1:3">
      <c r="A8" s="4" t="s">
        <v>424</v>
      </c>
      <c r="B8" s="5" t="n">
        <v>260225</v>
      </c>
      <c r="C8" s="5" t="n">
        <v>257950</v>
      </c>
    </row>
    <row r="9" spans="1:3">
      <c r="A9" s="4" t="s">
        <v>426</v>
      </c>
    </row>
    <row r="10" spans="1:3">
      <c r="A10" s="3" t="s">
        <v>422</v>
      </c>
    </row>
    <row r="11" spans="1:3">
      <c r="A11" s="4" t="s">
        <v>423</v>
      </c>
      <c r="B11" s="5" t="n">
        <v>250000</v>
      </c>
      <c r="C11" s="5" t="n">
        <v>250000</v>
      </c>
    </row>
    <row r="12" spans="1:3">
      <c r="A12" s="4" t="s">
        <v>424</v>
      </c>
      <c r="B12" s="5" t="n">
        <v>284258</v>
      </c>
      <c r="C12" s="5" t="n">
        <v>242608</v>
      </c>
    </row>
    <row r="13" spans="1:3">
      <c r="A13" s="4" t="s">
        <v>427</v>
      </c>
    </row>
    <row r="14" spans="1:3">
      <c r="A14" s="3" t="s">
        <v>422</v>
      </c>
    </row>
    <row r="15" spans="1:3">
      <c r="A15" s="4" t="s">
        <v>423</v>
      </c>
      <c r="B15" s="5" t="n">
        <v>350000</v>
      </c>
      <c r="C15" s="5" t="n">
        <v>350000</v>
      </c>
    </row>
    <row r="16" spans="1:3">
      <c r="A16" s="4" t="s">
        <v>424</v>
      </c>
      <c r="B16" s="7" t="n">
        <v>254033</v>
      </c>
      <c r="C16" s="7" t="n">
        <v>2965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4" t="s">
        <v>425</v>
      </c>
    </row>
    <row r="3" spans="1:3">
      <c r="A3" s="3" t="s">
        <v>429</v>
      </c>
    </row>
    <row r="4" spans="1:3">
      <c r="A4" s="4" t="s">
        <v>430</v>
      </c>
      <c r="B4" s="4" t="s">
        <v>431</v>
      </c>
      <c r="C4" s="4" t="s">
        <v>431</v>
      </c>
    </row>
    <row r="5" spans="1:3">
      <c r="A5" s="4" t="s">
        <v>426</v>
      </c>
    </row>
    <row r="6" spans="1:3">
      <c r="A6" s="3" t="s">
        <v>429</v>
      </c>
    </row>
    <row r="7" spans="1:3">
      <c r="A7" s="4" t="s">
        <v>430</v>
      </c>
      <c r="B7" s="4" t="s">
        <v>432</v>
      </c>
      <c r="C7" s="4" t="s">
        <v>432</v>
      </c>
    </row>
    <row r="8" spans="1:3">
      <c r="A8" s="4" t="s">
        <v>427</v>
      </c>
    </row>
    <row r="9" spans="1:3">
      <c r="A9" s="3" t="s">
        <v>429</v>
      </c>
    </row>
    <row r="10" spans="1:3">
      <c r="A10" s="4" t="s">
        <v>430</v>
      </c>
      <c r="B10" s="4" t="s">
        <v>433</v>
      </c>
      <c r="C10" s="4" t="s">
        <v>4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34</v>
      </c>
      <c r="B1" s="2" t="s">
        <v>76</v>
      </c>
      <c r="F1" s="2" t="s">
        <v>1</v>
      </c>
    </row>
    <row r="2" spans="1:8">
      <c r="B2" s="2" t="s">
        <v>2</v>
      </c>
      <c r="C2" s="2" t="s">
        <v>397</v>
      </c>
      <c r="D2" s="2" t="s">
        <v>77</v>
      </c>
      <c r="E2" s="2" t="s">
        <v>362</v>
      </c>
      <c r="F2" s="2" t="s">
        <v>2</v>
      </c>
      <c r="G2" s="2" t="s">
        <v>77</v>
      </c>
      <c r="H2" s="2" t="s">
        <v>30</v>
      </c>
    </row>
    <row r="3" spans="1:8">
      <c r="A3" s="3" t="s">
        <v>435</v>
      </c>
    </row>
    <row r="4" spans="1:8">
      <c r="A4" s="4" t="s">
        <v>436</v>
      </c>
      <c r="B4" s="7" t="n">
        <v>957695000</v>
      </c>
      <c r="F4" s="7" t="n">
        <v>957695000</v>
      </c>
      <c r="H4" s="7" t="n">
        <v>935268000</v>
      </c>
    </row>
    <row r="5" spans="1:8">
      <c r="A5" s="4" t="s">
        <v>437</v>
      </c>
      <c r="B5" s="5" t="n">
        <v>3225000</v>
      </c>
      <c r="C5" s="7" t="n">
        <v>350000</v>
      </c>
      <c r="E5" s="7" t="n">
        <v>850000</v>
      </c>
      <c r="F5" s="5" t="n">
        <v>3575000</v>
      </c>
      <c r="G5" s="7" t="n">
        <v>850000</v>
      </c>
    </row>
    <row r="6" spans="1:8">
      <c r="A6" s="4" t="s">
        <v>438</v>
      </c>
    </row>
    <row r="7" spans="1:8">
      <c r="A7" s="3" t="s">
        <v>435</v>
      </c>
    </row>
    <row r="8" spans="1:8">
      <c r="A8" s="4" t="s">
        <v>436</v>
      </c>
      <c r="B8" s="5" t="n">
        <v>6900000</v>
      </c>
      <c r="F8" s="5" t="n">
        <v>6900000</v>
      </c>
      <c r="H8" s="7" t="n">
        <v>0</v>
      </c>
    </row>
    <row r="9" spans="1:8">
      <c r="A9" s="4" t="s">
        <v>439</v>
      </c>
    </row>
    <row r="10" spans="1:8">
      <c r="A10" s="3" t="s">
        <v>435</v>
      </c>
    </row>
    <row r="11" spans="1:8">
      <c r="A11" s="4" t="s">
        <v>437</v>
      </c>
      <c r="B11" s="7" t="n">
        <v>1100000</v>
      </c>
      <c r="D11" s="7" t="n">
        <v>0</v>
      </c>
      <c r="F11" s="7" t="n">
        <v>1100000</v>
      </c>
      <c r="G11" s="7" t="n">
        <v>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40</v>
      </c>
      <c r="B1" s="2" t="s">
        <v>2</v>
      </c>
      <c r="C1" s="2" t="s">
        <v>30</v>
      </c>
    </row>
    <row r="2" spans="1:3">
      <c r="A2" s="3" t="s">
        <v>441</v>
      </c>
    </row>
    <row r="3" spans="1:3">
      <c r="A3" s="4" t="s">
        <v>442</v>
      </c>
      <c r="B3" s="7" t="n">
        <v>821667</v>
      </c>
      <c r="C3" s="7" t="n">
        <v>732692</v>
      </c>
    </row>
    <row r="4" spans="1:3">
      <c r="A4" s="3" t="s">
        <v>443</v>
      </c>
    </row>
    <row r="5" spans="1:3">
      <c r="A5" s="4" t="s">
        <v>444</v>
      </c>
      <c r="B5" s="5" t="n">
        <v>957695</v>
      </c>
      <c r="C5" s="5" t="n">
        <v>935268</v>
      </c>
    </row>
    <row r="6" spans="1:3">
      <c r="A6" s="4" t="s">
        <v>445</v>
      </c>
      <c r="B6" s="5" t="n">
        <v>1779362</v>
      </c>
      <c r="C6" s="5" t="n">
        <v>1667960</v>
      </c>
    </row>
    <row r="7" spans="1:3">
      <c r="A7" s="4" t="s">
        <v>446</v>
      </c>
    </row>
    <row r="8" spans="1:3">
      <c r="A8" s="3" t="s">
        <v>441</v>
      </c>
    </row>
    <row r="9" spans="1:3">
      <c r="A9" s="4" t="s">
        <v>442</v>
      </c>
      <c r="B9" s="5" t="n">
        <v>417403</v>
      </c>
      <c r="C9" s="5" t="n">
        <v>343134</v>
      </c>
    </row>
    <row r="10" spans="1:3">
      <c r="A10" s="3" t="s">
        <v>443</v>
      </c>
    </row>
    <row r="11" spans="1:3">
      <c r="A11" s="4" t="s">
        <v>444</v>
      </c>
      <c r="B11" s="5" t="n">
        <v>511000</v>
      </c>
      <c r="C11" s="5" t="n">
        <v>507252</v>
      </c>
    </row>
    <row r="12" spans="1:3">
      <c r="A12" s="4" t="s">
        <v>447</v>
      </c>
    </row>
    <row r="13" spans="1:3">
      <c r="A13" s="3" t="s">
        <v>441</v>
      </c>
    </row>
    <row r="14" spans="1:3">
      <c r="A14" s="4" t="s">
        <v>442</v>
      </c>
      <c r="B14" s="5" t="n">
        <v>272727</v>
      </c>
      <c r="C14" s="5" t="n">
        <v>220489</v>
      </c>
    </row>
    <row r="15" spans="1:3">
      <c r="A15" s="3" t="s">
        <v>443</v>
      </c>
    </row>
    <row r="16" spans="1:3">
      <c r="A16" s="4" t="s">
        <v>444</v>
      </c>
      <c r="B16" s="5" t="n">
        <v>251943</v>
      </c>
      <c r="C16" s="5" t="n">
        <v>277583</v>
      </c>
    </row>
    <row r="17" spans="1:3">
      <c r="A17" s="4" t="s">
        <v>448</v>
      </c>
    </row>
    <row r="18" spans="1:3">
      <c r="A18" s="3" t="s">
        <v>441</v>
      </c>
    </row>
    <row r="19" spans="1:3">
      <c r="A19" s="4" t="s">
        <v>442</v>
      </c>
      <c r="B19" s="5" t="n">
        <v>131537</v>
      </c>
      <c r="C19" s="5" t="n">
        <v>169069</v>
      </c>
    </row>
    <row r="20" spans="1:3">
      <c r="A20" s="3" t="s">
        <v>443</v>
      </c>
    </row>
    <row r="21" spans="1:3">
      <c r="A21" s="4" t="s">
        <v>444</v>
      </c>
      <c r="B21" s="7" t="n">
        <v>194752</v>
      </c>
      <c r="C21" s="7" t="n">
        <v>1504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49</v>
      </c>
      <c r="B1" s="2" t="s">
        <v>76</v>
      </c>
      <c r="E1" s="2" t="s">
        <v>1</v>
      </c>
    </row>
    <row r="2" spans="1:6">
      <c r="B2" s="2" t="s">
        <v>2</v>
      </c>
      <c r="C2" s="2" t="s">
        <v>397</v>
      </c>
      <c r="D2" s="2" t="s">
        <v>362</v>
      </c>
      <c r="E2" s="2" t="s">
        <v>2</v>
      </c>
      <c r="F2" s="2" t="s">
        <v>77</v>
      </c>
    </row>
    <row r="3" spans="1:6">
      <c r="A3" s="3" t="s">
        <v>450</v>
      </c>
    </row>
    <row r="4" spans="1:6">
      <c r="A4" s="4" t="s">
        <v>451</v>
      </c>
      <c r="B4" s="7" t="n">
        <v>3225</v>
      </c>
      <c r="C4" s="7" t="n">
        <v>350</v>
      </c>
      <c r="D4" s="7" t="n">
        <v>850</v>
      </c>
      <c r="E4" s="7" t="n">
        <v>3575</v>
      </c>
      <c r="F4" s="7" t="n">
        <v>850</v>
      </c>
    </row>
    <row r="5" spans="1:6">
      <c r="A5" s="4" t="s">
        <v>447</v>
      </c>
    </row>
    <row r="6" spans="1:6">
      <c r="A6" s="3" t="s">
        <v>450</v>
      </c>
    </row>
    <row r="7" spans="1:6">
      <c r="A7" s="4" t="s">
        <v>451</v>
      </c>
      <c r="B7" s="5" t="n">
        <v>250</v>
      </c>
      <c r="E7" s="5" t="n">
        <v>250</v>
      </c>
    </row>
    <row r="8" spans="1:6">
      <c r="A8" s="4" t="s">
        <v>448</v>
      </c>
    </row>
    <row r="9" spans="1:6">
      <c r="A9" s="3" t="s">
        <v>450</v>
      </c>
    </row>
    <row r="10" spans="1:6">
      <c r="A10" s="4" t="s">
        <v>451</v>
      </c>
      <c r="B10" s="7" t="n">
        <v>2975</v>
      </c>
      <c r="E10" s="7" t="n">
        <v>3325</v>
      </c>
      <c r="F10" s="7" t="n">
        <v>85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 customWidth="1" max="7" min="7" width="14"/>
    <col customWidth="1" max="8" min="8" width="21"/>
    <col customWidth="1" max="9" min="9" width="21"/>
  </cols>
  <sheetData>
    <row r="1" spans="1:9">
      <c r="A1" s="1" t="s">
        <v>452</v>
      </c>
      <c r="B1" s="2" t="s">
        <v>76</v>
      </c>
      <c r="H1" s="2" t="s">
        <v>1</v>
      </c>
    </row>
    <row r="2" spans="1:9">
      <c r="B2" s="2" t="s">
        <v>384</v>
      </c>
      <c r="C2" s="2" t="s">
        <v>361</v>
      </c>
      <c r="D2" s="2" t="s">
        <v>453</v>
      </c>
      <c r="E2" s="2" t="s">
        <v>77</v>
      </c>
      <c r="F2" s="2" t="s">
        <v>454</v>
      </c>
      <c r="G2" s="2" t="s">
        <v>455</v>
      </c>
      <c r="H2" s="2" t="s">
        <v>384</v>
      </c>
      <c r="I2" s="2" t="s">
        <v>456</v>
      </c>
    </row>
    <row r="3" spans="1:9">
      <c r="A3" s="3" t="s">
        <v>457</v>
      </c>
    </row>
    <row r="4" spans="1:9">
      <c r="A4" s="4" t="s">
        <v>458</v>
      </c>
      <c r="B4" s="5" t="n">
        <v>18</v>
      </c>
      <c r="C4" s="5" t="n">
        <v>22</v>
      </c>
      <c r="D4" s="5" t="n">
        <v>22</v>
      </c>
      <c r="E4" s="5" t="n">
        <v>23</v>
      </c>
      <c r="F4" s="5" t="n">
        <v>16</v>
      </c>
      <c r="G4" s="5" t="n">
        <v>16</v>
      </c>
      <c r="H4" s="5" t="n">
        <v>62</v>
      </c>
      <c r="I4" s="5" t="n">
        <v>55</v>
      </c>
    </row>
    <row r="5" spans="1:9">
      <c r="A5" s="4" t="s">
        <v>459</v>
      </c>
      <c r="B5" s="7" t="n">
        <v>3225</v>
      </c>
      <c r="D5" s="7" t="n">
        <v>350</v>
      </c>
      <c r="F5" s="7" t="n">
        <v>850</v>
      </c>
      <c r="H5" s="7" t="n">
        <v>3575</v>
      </c>
      <c r="I5" s="7" t="n">
        <v>850</v>
      </c>
    </row>
    <row r="6" spans="1:9">
      <c r="A6" s="4" t="s">
        <v>460</v>
      </c>
      <c r="B6" s="7" t="n">
        <v>14836</v>
      </c>
      <c r="D6" s="7" t="n">
        <v>3701</v>
      </c>
      <c r="F6" s="7" t="n">
        <v>4285</v>
      </c>
      <c r="H6" s="7" t="n">
        <v>18537</v>
      </c>
      <c r="I6" s="7" t="n">
        <v>4285</v>
      </c>
    </row>
    <row r="7" spans="1:9">
      <c r="A7" s="4" t="s">
        <v>461</v>
      </c>
      <c r="B7" s="5" t="n">
        <v>5</v>
      </c>
      <c r="D7" s="5" t="n">
        <v>1</v>
      </c>
      <c r="F7" s="5" t="n">
        <v>2</v>
      </c>
      <c r="H7" s="5" t="n">
        <v>6</v>
      </c>
      <c r="I7" s="5" t="n">
        <v>2</v>
      </c>
    </row>
    <row r="8" spans="1:9">
      <c r="A8" s="4" t="s">
        <v>404</v>
      </c>
      <c r="D8" s="4" t="s">
        <v>405</v>
      </c>
    </row>
    <row r="9" spans="1:9">
      <c r="A9" s="4" t="s">
        <v>353</v>
      </c>
    </row>
    <row r="10" spans="1:9">
      <c r="A10" s="3" t="s">
        <v>457</v>
      </c>
    </row>
    <row r="11" spans="1:9">
      <c r="A11" s="4" t="s">
        <v>404</v>
      </c>
      <c r="B11" s="4" t="s">
        <v>406</v>
      </c>
      <c r="F11" s="4" t="s">
        <v>407</v>
      </c>
      <c r="H11" s="4" t="s">
        <v>408</v>
      </c>
    </row>
    <row r="12" spans="1:9">
      <c r="A12" s="4" t="s">
        <v>409</v>
      </c>
    </row>
    <row r="13" spans="1:9">
      <c r="A13" s="3" t="s">
        <v>457</v>
      </c>
    </row>
    <row r="14" spans="1:9">
      <c r="A14" s="4" t="s">
        <v>404</v>
      </c>
      <c r="B14" s="4" t="s">
        <v>410</v>
      </c>
      <c r="F14" s="4" t="s">
        <v>411</v>
      </c>
      <c r="H14" s="4" t="s">
        <v>406</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76</v>
      </c>
      <c r="D1" s="2" t="s">
        <v>1</v>
      </c>
    </row>
    <row r="2" spans="1:5">
      <c r="B2" s="2" t="s">
        <v>2</v>
      </c>
      <c r="C2" s="2" t="s">
        <v>77</v>
      </c>
      <c r="D2" s="2" t="s">
        <v>2</v>
      </c>
      <c r="E2" s="2" t="s">
        <v>77</v>
      </c>
    </row>
    <row r="3" spans="1:5">
      <c r="A3" s="3" t="s">
        <v>463</v>
      </c>
    </row>
    <row r="4" spans="1:5">
      <c r="A4" s="4" t="s">
        <v>464</v>
      </c>
      <c r="B4" s="7" t="n">
        <v>13265</v>
      </c>
      <c r="C4" s="7" t="n">
        <v>16499</v>
      </c>
      <c r="D4" s="7" t="n">
        <v>39821</v>
      </c>
      <c r="E4" s="7" t="n">
        <v>52211</v>
      </c>
    </row>
    <row r="5" spans="1:5">
      <c r="A5" s="4" t="s">
        <v>465</v>
      </c>
      <c r="B5" s="5" t="n">
        <v>-13265</v>
      </c>
      <c r="C5" s="5" t="n">
        <v>-16499</v>
      </c>
      <c r="D5" s="5" t="n">
        <v>-39821</v>
      </c>
      <c r="E5" s="5" t="n">
        <v>-51526</v>
      </c>
    </row>
    <row r="6" spans="1:5">
      <c r="A6" s="4" t="s">
        <v>466</v>
      </c>
      <c r="E6" s="5" t="n">
        <v>685</v>
      </c>
    </row>
    <row r="7" spans="1:5">
      <c r="A7" s="4" t="s">
        <v>467</v>
      </c>
      <c r="B7" s="5" t="n">
        <v>78857</v>
      </c>
      <c r="C7" s="5" t="n">
        <v>80936</v>
      </c>
      <c r="D7" s="5" t="n">
        <v>79231</v>
      </c>
      <c r="E7" s="5" t="n">
        <v>74155</v>
      </c>
    </row>
    <row r="8" spans="1:5">
      <c r="A8" s="4" t="s">
        <v>468</v>
      </c>
      <c r="B8" s="5" t="n">
        <v>13265</v>
      </c>
      <c r="C8" s="5" t="n">
        <v>16499</v>
      </c>
      <c r="D8" s="5" t="n">
        <v>39821</v>
      </c>
      <c r="E8" s="5" t="n">
        <v>51526</v>
      </c>
    </row>
    <row r="9" spans="1:5">
      <c r="A9" s="4" t="s">
        <v>469</v>
      </c>
      <c r="B9" s="5" t="n">
        <v>-12878</v>
      </c>
      <c r="C9" s="5" t="n">
        <v>-14966</v>
      </c>
      <c r="D9" s="5" t="n">
        <v>-39808</v>
      </c>
      <c r="E9" s="5" t="n">
        <v>-43212</v>
      </c>
    </row>
    <row r="10" spans="1:5">
      <c r="A10" s="4" t="s">
        <v>470</v>
      </c>
      <c r="B10" s="7" t="n">
        <v>79244</v>
      </c>
      <c r="C10" s="7" t="n">
        <v>82469</v>
      </c>
      <c r="D10" s="7" t="n">
        <v>79244</v>
      </c>
      <c r="E10" s="7" t="n">
        <v>824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7" t="n">
        <v>14971</v>
      </c>
      <c r="C3" s="7" t="n">
        <v>12895</v>
      </c>
    </row>
    <row r="4" spans="1:3">
      <c r="A4" s="4" t="s">
        <v>474</v>
      </c>
      <c r="B4" s="5" t="n">
        <v>31372</v>
      </c>
      <c r="C4" s="5" t="n">
        <v>29231</v>
      </c>
    </row>
    <row r="5" spans="1:3">
      <c r="A5" s="4" t="s">
        <v>475</v>
      </c>
      <c r="B5" s="5" t="n">
        <v>5705</v>
      </c>
      <c r="C5" s="5" t="n">
        <v>5104</v>
      </c>
    </row>
    <row r="6" spans="1:3">
      <c r="A6" s="4" t="s">
        <v>476</v>
      </c>
      <c r="B6" s="5" t="n">
        <v>6008</v>
      </c>
      <c r="C6" s="5" t="n">
        <v>6008</v>
      </c>
    </row>
    <row r="7" spans="1:3">
      <c r="A7" s="4" t="s">
        <v>477</v>
      </c>
      <c r="B7" s="5" t="n">
        <v>11757</v>
      </c>
      <c r="C7" s="5" t="n">
        <v>13004</v>
      </c>
    </row>
    <row r="8" spans="1:3">
      <c r="A8" s="4" t="s">
        <v>478</v>
      </c>
      <c r="B8" s="5" t="n">
        <v>2635</v>
      </c>
      <c r="C8" s="5" t="n">
        <v>1754</v>
      </c>
    </row>
    <row r="9" spans="1:3">
      <c r="A9" s="4" t="s">
        <v>479</v>
      </c>
      <c r="B9" s="7" t="n">
        <v>72448</v>
      </c>
      <c r="C9" s="7" t="n">
        <v>679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2</v>
      </c>
      <c r="C1" s="2" t="s">
        <v>361</v>
      </c>
      <c r="D1" s="2" t="s">
        <v>30</v>
      </c>
      <c r="E1" s="2" t="s">
        <v>77</v>
      </c>
      <c r="F1" s="2" t="s">
        <v>362</v>
      </c>
      <c r="G1" s="2" t="s">
        <v>363</v>
      </c>
    </row>
    <row r="2" spans="1:7">
      <c r="A2" s="3" t="s">
        <v>481</v>
      </c>
    </row>
    <row r="3" spans="1:7">
      <c r="A3" s="4" t="s">
        <v>482</v>
      </c>
      <c r="B3" s="7" t="n">
        <v>16081</v>
      </c>
      <c r="C3" s="7" t="n">
        <v>17253</v>
      </c>
      <c r="D3" s="7" t="n">
        <v>18346</v>
      </c>
      <c r="E3" s="7" t="n">
        <v>19101</v>
      </c>
      <c r="F3" s="7" t="n">
        <v>20178</v>
      </c>
      <c r="G3" s="7" t="n">
        <v>22238</v>
      </c>
    </row>
    <row r="4" spans="1:7">
      <c r="A4" s="4" t="s">
        <v>51</v>
      </c>
    </row>
    <row r="5" spans="1:7">
      <c r="A5" s="3" t="s">
        <v>481</v>
      </c>
    </row>
    <row r="6" spans="1:7">
      <c r="A6" s="4" t="s">
        <v>483</v>
      </c>
      <c r="B6" s="5" t="n">
        <v>24381</v>
      </c>
      <c r="D6" s="5" t="n">
        <v>16728</v>
      </c>
    </row>
    <row r="7" spans="1:7">
      <c r="A7" s="4" t="s">
        <v>482</v>
      </c>
      <c r="B7" s="5" t="n">
        <v>16081</v>
      </c>
      <c r="D7" s="5" t="n">
        <v>18346</v>
      </c>
    </row>
    <row r="8" spans="1:7">
      <c r="A8" s="4" t="s">
        <v>484</v>
      </c>
      <c r="B8" s="5" t="n">
        <v>21859</v>
      </c>
      <c r="D8" s="5" t="n">
        <v>27541</v>
      </c>
    </row>
    <row r="9" spans="1:7">
      <c r="A9" s="4" t="s">
        <v>485</v>
      </c>
      <c r="B9" s="5" t="n">
        <v>11031</v>
      </c>
      <c r="D9" s="5" t="n">
        <v>23234</v>
      </c>
    </row>
    <row r="10" spans="1:7">
      <c r="A10" s="4" t="s">
        <v>486</v>
      </c>
      <c r="B10" s="5" t="n">
        <v>106918</v>
      </c>
      <c r="D10" s="5" t="n">
        <v>115117</v>
      </c>
    </row>
    <row r="11" spans="1:7">
      <c r="A11" s="4" t="s">
        <v>487</v>
      </c>
      <c r="B11" s="5" t="n">
        <v>23843</v>
      </c>
      <c r="D11" s="5" t="n">
        <v>19160</v>
      </c>
    </row>
    <row r="12" spans="1:7">
      <c r="A12" s="4" t="s">
        <v>488</v>
      </c>
    </row>
    <row r="13" spans="1:7">
      <c r="A13" s="3" t="s">
        <v>481</v>
      </c>
    </row>
    <row r="14" spans="1:7">
      <c r="A14" s="4" t="s">
        <v>486</v>
      </c>
      <c r="B14" s="7" t="n">
        <v>9723</v>
      </c>
      <c r="D14" s="7" t="n">
        <v>101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2</v>
      </c>
      <c r="C1" s="2" t="s">
        <v>361</v>
      </c>
      <c r="D1" s="2" t="s">
        <v>30</v>
      </c>
      <c r="E1" s="2" t="s">
        <v>77</v>
      </c>
      <c r="F1" s="2" t="s">
        <v>362</v>
      </c>
      <c r="G1" s="2" t="s">
        <v>363</v>
      </c>
    </row>
    <row r="2" spans="1:7">
      <c r="A2" s="3" t="s">
        <v>490</v>
      </c>
    </row>
    <row r="3" spans="1:7">
      <c r="A3" s="4" t="s">
        <v>491</v>
      </c>
      <c r="B3" s="7" t="n">
        <v>46685</v>
      </c>
      <c r="C3" s="7" t="n">
        <v>47389</v>
      </c>
      <c r="D3" s="7" t="n">
        <v>50470</v>
      </c>
      <c r="E3" s="7" t="n">
        <v>49469</v>
      </c>
      <c r="F3" s="7" t="n">
        <v>49363</v>
      </c>
      <c r="G3" s="7" t="n">
        <v>49637</v>
      </c>
    </row>
    <row r="4" spans="1:7">
      <c r="A4" s="4" t="s">
        <v>60</v>
      </c>
    </row>
    <row r="5" spans="1:7">
      <c r="A5" s="3" t="s">
        <v>490</v>
      </c>
    </row>
    <row r="6" spans="1:7">
      <c r="A6" s="4" t="s">
        <v>491</v>
      </c>
      <c r="B6" s="5" t="n">
        <v>46685</v>
      </c>
      <c r="D6" s="5" t="n">
        <v>50470</v>
      </c>
    </row>
    <row r="7" spans="1:7">
      <c r="A7" s="4" t="s">
        <v>492</v>
      </c>
      <c r="B7" s="5" t="n">
        <v>7479</v>
      </c>
      <c r="D7" s="5" t="n">
        <v>6798</v>
      </c>
    </row>
    <row r="8" spans="1:7">
      <c r="A8" s="4" t="s">
        <v>493</v>
      </c>
      <c r="B8" s="7" t="n">
        <v>54164</v>
      </c>
      <c r="D8" s="7" t="n">
        <v>57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494</v>
      </c>
      <c r="B1" s="2" t="s">
        <v>76</v>
      </c>
      <c r="C1" s="2" t="s">
        <v>1</v>
      </c>
    </row>
    <row r="2" spans="1:4">
      <c r="B2" s="2" t="s">
        <v>77</v>
      </c>
      <c r="C2" s="2" t="s">
        <v>2</v>
      </c>
      <c r="D2" s="2" t="s">
        <v>77</v>
      </c>
    </row>
    <row r="3" spans="1:4">
      <c r="A3" s="3" t="s">
        <v>181</v>
      </c>
    </row>
    <row r="4" spans="1:4">
      <c r="A4" s="4" t="s">
        <v>495</v>
      </c>
      <c r="B4" s="10" t="n">
        <v>0.5</v>
      </c>
      <c r="C4" s="10" t="n">
        <v>-0.2</v>
      </c>
      <c r="D4" s="10" t="n">
        <v>2.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76</v>
      </c>
      <c r="D1" s="2" t="s">
        <v>1</v>
      </c>
    </row>
    <row r="2" spans="1:5">
      <c r="B2" s="2" t="s">
        <v>2</v>
      </c>
      <c r="C2" s="2" t="s">
        <v>77</v>
      </c>
      <c r="D2" s="2" t="s">
        <v>2</v>
      </c>
      <c r="E2" s="2" t="s">
        <v>77</v>
      </c>
    </row>
    <row r="3" spans="1:5">
      <c r="A3" s="3" t="s">
        <v>497</v>
      </c>
    </row>
    <row r="4" spans="1:5">
      <c r="A4" s="4" t="s">
        <v>416</v>
      </c>
      <c r="B4" s="7" t="n">
        <v>17253</v>
      </c>
      <c r="C4" s="7" t="n">
        <v>20178</v>
      </c>
      <c r="D4" s="7" t="n">
        <v>18346</v>
      </c>
      <c r="E4" s="7" t="n">
        <v>22238</v>
      </c>
    </row>
    <row r="5" spans="1:5">
      <c r="A5" s="4" t="s">
        <v>498</v>
      </c>
      <c r="B5" s="5" t="n">
        <v>1536</v>
      </c>
      <c r="C5" s="5" t="n">
        <v>1206</v>
      </c>
      <c r="D5" s="5" t="n">
        <v>3980</v>
      </c>
      <c r="E5" s="5" t="n">
        <v>3363</v>
      </c>
    </row>
    <row r="6" spans="1:5">
      <c r="A6" s="4" t="s">
        <v>499</v>
      </c>
      <c r="B6" s="5" t="n">
        <v>-2708</v>
      </c>
      <c r="C6" s="5" t="n">
        <v>-1758</v>
      </c>
      <c r="D6" s="5" t="n">
        <v>-6032</v>
      </c>
      <c r="E6" s="5" t="n">
        <v>-3900</v>
      </c>
    </row>
    <row r="7" spans="1:5">
      <c r="A7" s="4" t="s">
        <v>500</v>
      </c>
      <c r="C7" s="5" t="n">
        <v>-525</v>
      </c>
      <c r="D7" s="5" t="n">
        <v>-213</v>
      </c>
      <c r="E7" s="5" t="n">
        <v>-2600</v>
      </c>
    </row>
    <row r="8" spans="1:5">
      <c r="A8" s="4" t="s">
        <v>420</v>
      </c>
      <c r="B8" s="7" t="n">
        <v>16081</v>
      </c>
      <c r="C8" s="7" t="n">
        <v>19101</v>
      </c>
      <c r="D8" s="7" t="n">
        <v>16081</v>
      </c>
      <c r="E8" s="7" t="n">
        <v>191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01</v>
      </c>
      <c r="B1" s="2" t="s">
        <v>76</v>
      </c>
      <c r="D1" s="2" t="s">
        <v>1</v>
      </c>
    </row>
    <row r="2" spans="1:5">
      <c r="B2" s="2" t="s">
        <v>2</v>
      </c>
      <c r="C2" s="2" t="s">
        <v>77</v>
      </c>
      <c r="D2" s="2" t="s">
        <v>2</v>
      </c>
      <c r="E2" s="2" t="s">
        <v>77</v>
      </c>
    </row>
    <row r="3" spans="1:5">
      <c r="A3" s="3" t="s">
        <v>185</v>
      </c>
    </row>
    <row r="4" spans="1:5">
      <c r="A4" s="4" t="s">
        <v>502</v>
      </c>
      <c r="B4" s="7" t="n">
        <v>0</v>
      </c>
      <c r="C4" s="7" t="n">
        <v>0</v>
      </c>
      <c r="D4" s="7" t="n">
        <v>-1500000</v>
      </c>
      <c r="E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03</v>
      </c>
      <c r="B1" s="2" t="s">
        <v>76</v>
      </c>
      <c r="D1" s="2" t="s">
        <v>1</v>
      </c>
    </row>
    <row r="2" spans="1:5">
      <c r="B2" s="2" t="s">
        <v>2</v>
      </c>
      <c r="C2" s="2" t="s">
        <v>77</v>
      </c>
      <c r="D2" s="2" t="s">
        <v>2</v>
      </c>
      <c r="E2" s="2" t="s">
        <v>77</v>
      </c>
    </row>
    <row r="3" spans="1:5">
      <c r="A3" s="3" t="s">
        <v>504</v>
      </c>
    </row>
    <row r="4" spans="1:5">
      <c r="A4" s="4" t="s">
        <v>416</v>
      </c>
      <c r="B4" s="7" t="n">
        <v>47389000</v>
      </c>
      <c r="C4" s="7" t="n">
        <v>49363000</v>
      </c>
      <c r="D4" s="7" t="n">
        <v>50470000</v>
      </c>
      <c r="E4" s="7" t="n">
        <v>49637000</v>
      </c>
    </row>
    <row r="5" spans="1:5">
      <c r="A5" s="4" t="s">
        <v>420</v>
      </c>
      <c r="B5" s="5" t="n">
        <v>46685000</v>
      </c>
      <c r="C5" s="5" t="n">
        <v>49469000</v>
      </c>
      <c r="D5" s="5" t="n">
        <v>46685000</v>
      </c>
      <c r="E5" s="5" t="n">
        <v>49469000</v>
      </c>
    </row>
    <row r="6" spans="1:5">
      <c r="A6" s="4" t="s">
        <v>498</v>
      </c>
      <c r="B6" s="5" t="n">
        <v>1652000</v>
      </c>
      <c r="C6" s="5" t="n">
        <v>1530000</v>
      </c>
      <c r="D6" s="5" t="n">
        <v>4501000</v>
      </c>
      <c r="E6" s="5" t="n">
        <v>4577000</v>
      </c>
    </row>
    <row r="7" spans="1:5">
      <c r="A7" s="4" t="s">
        <v>505</v>
      </c>
      <c r="B7" s="5" t="n">
        <v>-2356000</v>
      </c>
      <c r="C7" s="5" t="n">
        <v>-1424000</v>
      </c>
      <c r="D7" s="5" t="n">
        <v>-6786000</v>
      </c>
      <c r="E7" s="5" t="n">
        <v>-4745000</v>
      </c>
    </row>
    <row r="8" spans="1:5">
      <c r="A8" s="4" t="s">
        <v>500</v>
      </c>
      <c r="B8" s="7" t="n">
        <v>0</v>
      </c>
      <c r="C8" s="7" t="n">
        <v>0</v>
      </c>
      <c r="D8" s="7" t="n">
        <v>-1500000</v>
      </c>
      <c r="E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506</v>
      </c>
      <c r="B1" s="2" t="s">
        <v>76</v>
      </c>
      <c r="D1" s="2" t="s">
        <v>1</v>
      </c>
    </row>
    <row r="2" spans="1:6">
      <c r="B2" s="2" t="s">
        <v>2</v>
      </c>
      <c r="C2" s="2" t="s">
        <v>77</v>
      </c>
      <c r="D2" s="2" t="s">
        <v>2</v>
      </c>
      <c r="E2" s="2" t="s">
        <v>77</v>
      </c>
      <c r="F2" s="2" t="s">
        <v>30</v>
      </c>
    </row>
    <row r="3" spans="1:6">
      <c r="A3" s="3" t="s">
        <v>507</v>
      </c>
    </row>
    <row r="4" spans="1:6">
      <c r="A4" s="4" t="s">
        <v>508</v>
      </c>
      <c r="B4" s="4" t="s">
        <v>509</v>
      </c>
      <c r="C4" s="4" t="s">
        <v>510</v>
      </c>
      <c r="D4" s="4" t="s">
        <v>511</v>
      </c>
      <c r="E4" s="4" t="s">
        <v>512</v>
      </c>
    </row>
    <row r="5" spans="1:6">
      <c r="A5" s="4" t="s">
        <v>513</v>
      </c>
      <c r="B5" s="7" t="n">
        <v>8880</v>
      </c>
      <c r="C5" s="7" t="n">
        <v>8466</v>
      </c>
      <c r="D5" s="7" t="n">
        <v>25670</v>
      </c>
      <c r="E5" s="7" t="n">
        <v>28086</v>
      </c>
    </row>
    <row r="6" spans="1:6">
      <c r="A6" s="4" t="s">
        <v>514</v>
      </c>
      <c r="B6" s="5" t="n">
        <v>128400</v>
      </c>
      <c r="D6" s="5" t="n">
        <v>128400</v>
      </c>
      <c r="F6" s="7" t="n">
        <v>153500</v>
      </c>
    </row>
    <row r="7" spans="1:6">
      <c r="A7" s="4" t="s">
        <v>515</v>
      </c>
      <c r="B7" s="5" t="n">
        <v>13200</v>
      </c>
      <c r="D7" s="5" t="n">
        <v>13200</v>
      </c>
      <c r="F7" s="7" t="n">
        <v>13000</v>
      </c>
    </row>
    <row r="8" spans="1:6">
      <c r="A8" s="4" t="s">
        <v>516</v>
      </c>
    </row>
    <row r="9" spans="1:6">
      <c r="A9" s="3" t="s">
        <v>507</v>
      </c>
    </row>
    <row r="10" spans="1:6">
      <c r="A10" s="4" t="s">
        <v>517</v>
      </c>
      <c r="B10" s="5" t="n">
        <v>19600</v>
      </c>
      <c r="D10" s="5" t="n">
        <v>19600</v>
      </c>
    </row>
    <row r="11" spans="1:6">
      <c r="A11" s="4" t="s">
        <v>518</v>
      </c>
    </row>
    <row r="12" spans="1:6">
      <c r="A12" s="3" t="s">
        <v>507</v>
      </c>
    </row>
    <row r="13" spans="1:6">
      <c r="A13" s="4" t="s">
        <v>519</v>
      </c>
      <c r="B13" s="7" t="n">
        <v>33600</v>
      </c>
      <c r="D13" s="7" t="n">
        <v>33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520</v>
      </c>
      <c r="B1" s="2" t="s">
        <v>521</v>
      </c>
      <c r="C1" s="2" t="s">
        <v>77</v>
      </c>
      <c r="D1" s="2" t="s">
        <v>2</v>
      </c>
      <c r="E1" s="2" t="s">
        <v>30</v>
      </c>
    </row>
    <row r="2" spans="1:5">
      <c r="A2" s="3" t="s">
        <v>522</v>
      </c>
    </row>
    <row r="3" spans="1:5">
      <c r="A3" s="4" t="s">
        <v>523</v>
      </c>
      <c r="D3" s="7" t="n">
        <v>846907</v>
      </c>
      <c r="E3" s="7" t="n">
        <v>846450</v>
      </c>
    </row>
    <row r="4" spans="1:5">
      <c r="A4" s="4" t="s">
        <v>524</v>
      </c>
      <c r="C4" s="7" t="n">
        <v>-9412</v>
      </c>
    </row>
    <row r="5" spans="1:5">
      <c r="A5" s="4" t="s">
        <v>525</v>
      </c>
    </row>
    <row r="6" spans="1:5">
      <c r="A6" s="3" t="s">
        <v>522</v>
      </c>
    </row>
    <row r="7" spans="1:5">
      <c r="A7" s="4" t="s">
        <v>526</v>
      </c>
      <c r="B7" s="7" t="n">
        <v>259100</v>
      </c>
    </row>
    <row r="8" spans="1:5">
      <c r="A8" s="4" t="s">
        <v>527</v>
      </c>
      <c r="B8" s="5" t="n">
        <v>250000</v>
      </c>
    </row>
    <row r="9" spans="1:5">
      <c r="A9" s="4" t="s">
        <v>523</v>
      </c>
      <c r="B9" s="5" t="n">
        <v>249700</v>
      </c>
    </row>
    <row r="10" spans="1:5">
      <c r="A10" s="4" t="s">
        <v>524</v>
      </c>
      <c r="B10" s="7" t="n">
        <v>9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7" t="n">
        <v>846907</v>
      </c>
      <c r="C3" s="7" t="n">
        <v>846450</v>
      </c>
    </row>
    <row r="4" spans="1:3">
      <c r="A4" s="4" t="s">
        <v>425</v>
      </c>
    </row>
    <row r="5" spans="1:3">
      <c r="A5" s="3" t="s">
        <v>529</v>
      </c>
    </row>
    <row r="6" spans="1:3">
      <c r="A6" s="4" t="s">
        <v>530</v>
      </c>
      <c r="B6" s="5" t="n">
        <v>246907</v>
      </c>
      <c r="C6" s="5" t="n">
        <v>246450</v>
      </c>
    </row>
    <row r="7" spans="1:3">
      <c r="A7" s="4" t="s">
        <v>426</v>
      </c>
    </row>
    <row r="8" spans="1:3">
      <c r="A8" s="3" t="s">
        <v>529</v>
      </c>
    </row>
    <row r="9" spans="1:3">
      <c r="A9" s="4" t="s">
        <v>530</v>
      </c>
      <c r="B9" s="5" t="n">
        <v>250000</v>
      </c>
      <c r="C9" s="5" t="n">
        <v>250000</v>
      </c>
    </row>
    <row r="10" spans="1:3">
      <c r="A10" s="4" t="s">
        <v>427</v>
      </c>
    </row>
    <row r="11" spans="1:3">
      <c r="A11" s="3" t="s">
        <v>529</v>
      </c>
    </row>
    <row r="12" spans="1:3">
      <c r="A12" s="4" t="s">
        <v>530</v>
      </c>
      <c r="B12" s="7" t="n">
        <v>350000</v>
      </c>
      <c r="C12" s="7" t="n">
        <v>3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4" t="s">
        <v>425</v>
      </c>
    </row>
    <row r="3" spans="1:3">
      <c r="A3" s="3" t="s">
        <v>532</v>
      </c>
    </row>
    <row r="4" spans="1:3">
      <c r="A4" s="4" t="s">
        <v>533</v>
      </c>
      <c r="B4" s="4" t="s">
        <v>431</v>
      </c>
      <c r="C4" s="4" t="s">
        <v>431</v>
      </c>
    </row>
    <row r="5" spans="1:3">
      <c r="A5" s="4" t="s">
        <v>426</v>
      </c>
    </row>
    <row r="6" spans="1:3">
      <c r="A6" s="3" t="s">
        <v>532</v>
      </c>
    </row>
    <row r="7" spans="1:3">
      <c r="A7" s="4" t="s">
        <v>533</v>
      </c>
      <c r="B7" s="4" t="s">
        <v>432</v>
      </c>
      <c r="C7" s="4" t="s">
        <v>432</v>
      </c>
    </row>
    <row r="8" spans="1:3">
      <c r="A8" s="4" t="s">
        <v>427</v>
      </c>
    </row>
    <row r="9" spans="1:3">
      <c r="A9" s="3" t="s">
        <v>532</v>
      </c>
    </row>
    <row r="10" spans="1:3">
      <c r="A10" s="4" t="s">
        <v>533</v>
      </c>
      <c r="B10" s="4" t="s">
        <v>433</v>
      </c>
      <c r="C10" s="4" t="s">
        <v>4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535</v>
      </c>
      <c r="C1" s="2" t="s">
        <v>2</v>
      </c>
    </row>
    <row r="2" spans="1:3">
      <c r="A2" s="3" t="s">
        <v>536</v>
      </c>
    </row>
    <row r="3" spans="1:3">
      <c r="A3" s="4" t="s">
        <v>537</v>
      </c>
      <c r="B3" s="8" t="n">
        <v>28.45</v>
      </c>
    </row>
    <row r="4" spans="1:3">
      <c r="A4" s="4" t="s">
        <v>538</v>
      </c>
    </row>
    <row r="5" spans="1:3">
      <c r="A5" s="3" t="s">
        <v>536</v>
      </c>
    </row>
    <row r="6" spans="1:3">
      <c r="A6" s="4" t="s">
        <v>539</v>
      </c>
      <c r="B6" s="5" t="n">
        <v>1000000</v>
      </c>
    </row>
    <row r="7" spans="1:3">
      <c r="A7" s="4" t="s">
        <v>540</v>
      </c>
    </row>
    <row r="8" spans="1:3">
      <c r="A8" s="3" t="s">
        <v>536</v>
      </c>
    </row>
    <row r="9" spans="1:3">
      <c r="A9" s="4" t="s">
        <v>539</v>
      </c>
      <c r="B9" s="5" t="n">
        <v>1000000</v>
      </c>
    </row>
    <row r="10" spans="1:3">
      <c r="A10" s="4" t="s">
        <v>541</v>
      </c>
    </row>
    <row r="11" spans="1:3">
      <c r="A11" s="3" t="s">
        <v>536</v>
      </c>
    </row>
    <row r="12" spans="1:3">
      <c r="A12" s="4" t="s">
        <v>542</v>
      </c>
      <c r="B12" s="4" t="s">
        <v>543</v>
      </c>
    </row>
    <row r="13" spans="1:3">
      <c r="A13" s="4" t="s">
        <v>544</v>
      </c>
      <c r="B13" s="4" t="s">
        <v>545</v>
      </c>
    </row>
    <row r="14" spans="1:3">
      <c r="A14" s="4" t="s">
        <v>546</v>
      </c>
      <c r="B14" s="4" t="s">
        <v>355</v>
      </c>
    </row>
    <row r="15" spans="1:3">
      <c r="A15" s="4" t="s">
        <v>547</v>
      </c>
      <c r="B15" s="4" t="s">
        <v>548</v>
      </c>
    </row>
    <row r="16" spans="1:3">
      <c r="A16" s="4" t="s">
        <v>549</v>
      </c>
      <c r="B16" s="8" t="n">
        <v>5.62</v>
      </c>
    </row>
    <row r="17" spans="1:3">
      <c r="A17" s="4" t="s">
        <v>550</v>
      </c>
      <c r="C17" s="10" t="n">
        <v>1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77</v>
      </c>
      <c r="D2" s="2" t="s">
        <v>2</v>
      </c>
      <c r="E2" s="2" t="s">
        <v>77</v>
      </c>
    </row>
    <row r="3" spans="1:5">
      <c r="A3" s="3" t="s">
        <v>552</v>
      </c>
    </row>
    <row r="4" spans="1:5">
      <c r="A4" s="4" t="s">
        <v>553</v>
      </c>
      <c r="B4" s="7" t="n">
        <v>3998</v>
      </c>
      <c r="C4" s="7" t="n">
        <v>2204</v>
      </c>
      <c r="D4" s="7" t="n">
        <v>6589</v>
      </c>
      <c r="E4" s="7" t="n">
        <v>4754</v>
      </c>
    </row>
    <row r="5" spans="1:5">
      <c r="A5" s="4" t="s">
        <v>313</v>
      </c>
    </row>
    <row r="6" spans="1:5">
      <c r="A6" s="3" t="s">
        <v>552</v>
      </c>
    </row>
    <row r="7" spans="1:5">
      <c r="A7" s="4" t="s">
        <v>553</v>
      </c>
      <c r="B7" s="5" t="n">
        <v>3544</v>
      </c>
      <c r="C7" s="5" t="n">
        <v>1521</v>
      </c>
      <c r="D7" s="5" t="n">
        <v>5043</v>
      </c>
      <c r="E7" s="5" t="n">
        <v>2723</v>
      </c>
    </row>
    <row r="8" spans="1:5">
      <c r="A8" s="4" t="s">
        <v>554</v>
      </c>
    </row>
    <row r="9" spans="1:5">
      <c r="A9" s="3" t="s">
        <v>552</v>
      </c>
    </row>
    <row r="10" spans="1:5">
      <c r="A10" s="4" t="s">
        <v>553</v>
      </c>
      <c r="B10" s="7" t="n">
        <v>454</v>
      </c>
      <c r="C10" s="7" t="n">
        <v>683</v>
      </c>
      <c r="D10" s="7" t="n">
        <v>1546</v>
      </c>
      <c r="E10" s="7" t="n">
        <v>20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r="1" spans="1:2">
      <c r="A1" s="1" t="s">
        <v>555</v>
      </c>
      <c r="B1" s="2" t="s">
        <v>1</v>
      </c>
    </row>
    <row r="2" spans="1:2">
      <c r="B2" s="2" t="s">
        <v>384</v>
      </c>
    </row>
    <row r="3" spans="1:2">
      <c r="A3" s="3" t="s">
        <v>556</v>
      </c>
    </row>
    <row r="4" spans="1:2">
      <c r="A4" s="4" t="s">
        <v>557</v>
      </c>
      <c r="B4" s="10" t="n">
        <v>169.1</v>
      </c>
    </row>
    <row r="5" spans="1:2">
      <c r="A5" s="4" t="s">
        <v>558</v>
      </c>
      <c r="B5" s="9" t="n">
        <v>49.6</v>
      </c>
    </row>
    <row r="6" spans="1:2">
      <c r="A6" s="4" t="s">
        <v>559</v>
      </c>
      <c r="B6" s="5" t="n">
        <v>60</v>
      </c>
    </row>
    <row r="7" spans="1:2">
      <c r="A7" s="4" t="s">
        <v>560</v>
      </c>
      <c r="B7" s="9" t="n">
        <v>15.3</v>
      </c>
    </row>
    <row r="8" spans="1:2">
      <c r="A8" s="4" t="s">
        <v>561</v>
      </c>
    </row>
    <row r="9" spans="1:2">
      <c r="A9" s="3" t="s">
        <v>556</v>
      </c>
    </row>
    <row r="10" spans="1:2">
      <c r="A10" s="4" t="s">
        <v>558</v>
      </c>
      <c r="B10" s="9" t="n">
        <v>27.9</v>
      </c>
    </row>
    <row r="11" spans="1:2">
      <c r="A11" s="4" t="s">
        <v>562</v>
      </c>
    </row>
    <row r="12" spans="1:2">
      <c r="A12" s="3" t="s">
        <v>556</v>
      </c>
    </row>
    <row r="13" spans="1:2">
      <c r="A13" s="4" t="s">
        <v>558</v>
      </c>
      <c r="B13" s="9" t="n">
        <v>2.8</v>
      </c>
    </row>
    <row r="14" spans="1:2">
      <c r="A14" s="4" t="s">
        <v>563</v>
      </c>
      <c r="B14" s="10" t="n">
        <v>14.1</v>
      </c>
    </row>
    <row r="15" spans="1:2">
      <c r="A15" s="4" t="s">
        <v>564</v>
      </c>
      <c r="B15" s="5" t="n">
        <v>26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76</v>
      </c>
      <c r="D1" s="2" t="s">
        <v>1</v>
      </c>
    </row>
    <row r="2" spans="1:5">
      <c r="B2" s="2" t="s">
        <v>2</v>
      </c>
      <c r="C2" s="2" t="s">
        <v>77</v>
      </c>
      <c r="D2" s="2" t="s">
        <v>2</v>
      </c>
      <c r="E2" s="2" t="s">
        <v>77</v>
      </c>
    </row>
    <row r="3" spans="1:5">
      <c r="A3" s="3" t="s">
        <v>566</v>
      </c>
    </row>
    <row r="4" spans="1:5">
      <c r="A4" s="4" t="s">
        <v>416</v>
      </c>
      <c r="B4" s="7" t="n">
        <v>1058</v>
      </c>
      <c r="C4" s="7" t="n">
        <v>714</v>
      </c>
      <c r="D4" s="7" t="n">
        <v>810</v>
      </c>
      <c r="E4" s="7" t="n">
        <v>1370</v>
      </c>
    </row>
    <row r="5" spans="1:5">
      <c r="A5" s="4" t="s">
        <v>498</v>
      </c>
      <c r="B5" s="5" t="n">
        <v>39</v>
      </c>
      <c r="C5" s="5" t="n">
        <v>42</v>
      </c>
      <c r="D5" s="5" t="n">
        <v>764</v>
      </c>
      <c r="E5" s="5" t="n">
        <v>42</v>
      </c>
    </row>
    <row r="6" spans="1:5">
      <c r="A6" s="4" t="s">
        <v>499</v>
      </c>
      <c r="B6" s="5" t="n">
        <v>-325</v>
      </c>
      <c r="D6" s="5" t="n">
        <v>-325</v>
      </c>
      <c r="E6" s="5" t="n">
        <v>-237</v>
      </c>
    </row>
    <row r="7" spans="1:5">
      <c r="A7" s="4" t="s">
        <v>500</v>
      </c>
      <c r="B7" s="5" t="n">
        <v>-568</v>
      </c>
      <c r="C7" s="5" t="n">
        <v>-160</v>
      </c>
      <c r="D7" s="5" t="n">
        <v>-1045</v>
      </c>
      <c r="E7" s="5" t="n">
        <v>-579</v>
      </c>
    </row>
    <row r="8" spans="1:5">
      <c r="A8" s="4" t="s">
        <v>420</v>
      </c>
      <c r="B8" s="7" t="n">
        <v>204</v>
      </c>
      <c r="C8" s="7" t="n">
        <v>596</v>
      </c>
      <c r="D8" s="7" t="n">
        <v>204</v>
      </c>
      <c r="E8" s="7" t="n">
        <v>59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6</v>
      </c>
      <c r="D1" s="2" t="s">
        <v>1</v>
      </c>
    </row>
    <row r="2" spans="1:5">
      <c r="B2" s="2" t="s">
        <v>2</v>
      </c>
      <c r="C2" s="2" t="s">
        <v>77</v>
      </c>
      <c r="D2" s="2" t="s">
        <v>2</v>
      </c>
      <c r="E2" s="2" t="s">
        <v>77</v>
      </c>
    </row>
    <row r="3" spans="1:5">
      <c r="A3" s="3" t="s">
        <v>568</v>
      </c>
    </row>
    <row r="4" spans="1:5">
      <c r="A4" s="4" t="s">
        <v>569</v>
      </c>
      <c r="B4" s="10" t="n">
        <v>0.9</v>
      </c>
      <c r="C4" s="7" t="n">
        <v>0</v>
      </c>
      <c r="D4" s="10" t="n">
        <v>0.6</v>
      </c>
      <c r="E4" s="10" t="n">
        <v>-0.4</v>
      </c>
    </row>
    <row r="5" spans="1:5">
      <c r="A5" s="4" t="s">
        <v>570</v>
      </c>
    </row>
    <row r="6" spans="1:5">
      <c r="A6" s="3" t="s">
        <v>568</v>
      </c>
    </row>
    <row r="7" spans="1:5">
      <c r="A7" s="4" t="s">
        <v>571</v>
      </c>
      <c r="B7" s="9" t="n">
        <v>107.1</v>
      </c>
      <c r="D7" s="9" t="n">
        <v>107.1</v>
      </c>
    </row>
    <row r="8" spans="1:5">
      <c r="A8" s="4" t="s">
        <v>572</v>
      </c>
    </row>
    <row r="9" spans="1:5">
      <c r="A9" s="3" t="s">
        <v>568</v>
      </c>
    </row>
    <row r="10" spans="1:5">
      <c r="A10" s="4" t="s">
        <v>357</v>
      </c>
      <c r="B10" s="9" t="n">
        <v>21.3</v>
      </c>
      <c r="D10" s="9" t="n">
        <v>21.3</v>
      </c>
    </row>
    <row r="11" spans="1:5">
      <c r="A11" s="4" t="s">
        <v>573</v>
      </c>
    </row>
    <row r="12" spans="1:5">
      <c r="A12" s="3" t="s">
        <v>568</v>
      </c>
    </row>
    <row r="13" spans="1:5">
      <c r="A13" s="4" t="s">
        <v>571</v>
      </c>
      <c r="B13" s="7" t="n">
        <v>82</v>
      </c>
      <c r="D13" s="7" t="n">
        <v>8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4</v>
      </c>
      <c r="B1" s="2" t="s">
        <v>1</v>
      </c>
    </row>
    <row r="2" spans="1:7">
      <c r="B2" s="2" t="s">
        <v>2</v>
      </c>
      <c r="C2" s="2" t="s">
        <v>30</v>
      </c>
      <c r="D2" s="2" t="s">
        <v>575</v>
      </c>
      <c r="E2" s="2" t="s">
        <v>576</v>
      </c>
      <c r="F2" s="2" t="s">
        <v>577</v>
      </c>
      <c r="G2" s="2" t="s">
        <v>363</v>
      </c>
    </row>
    <row r="3" spans="1:7">
      <c r="A3" s="3" t="s">
        <v>578</v>
      </c>
    </row>
    <row r="4" spans="1:7">
      <c r="A4" s="4" t="s">
        <v>558</v>
      </c>
      <c r="B4" s="10" t="n">
        <v>49.6</v>
      </c>
    </row>
    <row r="5" spans="1:7">
      <c r="A5" s="4" t="s">
        <v>579</v>
      </c>
      <c r="B5" s="7" t="n">
        <v>15</v>
      </c>
    </row>
    <row r="6" spans="1:7">
      <c r="A6" s="4" t="s">
        <v>580</v>
      </c>
    </row>
    <row r="7" spans="1:7">
      <c r="A7" s="3" t="s">
        <v>578</v>
      </c>
    </row>
    <row r="8" spans="1:7">
      <c r="A8" s="4" t="s">
        <v>581</v>
      </c>
      <c r="F8" s="7" t="n">
        <v>550</v>
      </c>
      <c r="G8" s="7" t="n">
        <v>100</v>
      </c>
    </row>
    <row r="9" spans="1:7">
      <c r="A9" s="4" t="s">
        <v>582</v>
      </c>
      <c r="B9" s="4" t="s">
        <v>583</v>
      </c>
    </row>
    <row r="10" spans="1:7">
      <c r="A10" s="4" t="s">
        <v>579</v>
      </c>
      <c r="C10" s="7" t="n">
        <v>15</v>
      </c>
    </row>
    <row r="11" spans="1:7">
      <c r="A11" s="4" t="s">
        <v>584</v>
      </c>
      <c r="B11" s="10" t="n">
        <v>513.4</v>
      </c>
    </row>
    <row r="12" spans="1:7">
      <c r="A12" s="4" t="s">
        <v>585</v>
      </c>
    </row>
    <row r="13" spans="1:7">
      <c r="A13" s="3" t="s">
        <v>578</v>
      </c>
    </row>
    <row r="14" spans="1:7">
      <c r="A14" s="4" t="s">
        <v>586</v>
      </c>
      <c r="B14" s="4" t="s">
        <v>587</v>
      </c>
    </row>
    <row r="15" spans="1:7">
      <c r="A15" s="4" t="s">
        <v>558</v>
      </c>
      <c r="B15" s="10" t="n">
        <v>21.6</v>
      </c>
      <c r="C15" s="9" t="n">
        <v>10.5</v>
      </c>
    </row>
    <row r="16" spans="1:7">
      <c r="A16" s="4" t="s">
        <v>588</v>
      </c>
    </row>
    <row r="17" spans="1:7">
      <c r="A17" s="3" t="s">
        <v>578</v>
      </c>
    </row>
    <row r="18" spans="1:7">
      <c r="A18" s="4" t="s">
        <v>581</v>
      </c>
      <c r="B18" s="5" t="n">
        <v>50</v>
      </c>
      <c r="D18" s="7" t="n">
        <v>80</v>
      </c>
      <c r="E18" s="7" t="n">
        <v>50</v>
      </c>
    </row>
    <row r="19" spans="1:7">
      <c r="A19" s="4" t="s">
        <v>579</v>
      </c>
      <c r="B19" s="10" t="n">
        <v>43.8</v>
      </c>
      <c r="C19" s="10" t="n">
        <v>60.8</v>
      </c>
    </row>
    <row r="20" spans="1:7">
      <c r="A20" s="4" t="s">
        <v>589</v>
      </c>
    </row>
    <row r="21" spans="1:7">
      <c r="A21" s="3" t="s">
        <v>578</v>
      </c>
    </row>
    <row r="22" spans="1:7">
      <c r="A22" s="4" t="s">
        <v>590</v>
      </c>
      <c r="B22" s="4" t="s">
        <v>591</v>
      </c>
    </row>
    <row r="23" spans="1:7">
      <c r="A23" s="4" t="s">
        <v>592</v>
      </c>
    </row>
    <row r="24" spans="1:7">
      <c r="A24" s="3" t="s">
        <v>578</v>
      </c>
    </row>
    <row r="25" spans="1:7">
      <c r="A25" s="4" t="s">
        <v>581</v>
      </c>
      <c r="B25" s="7" t="n">
        <v>1000</v>
      </c>
    </row>
    <row r="26" spans="1:7">
      <c r="A26" s="4" t="s">
        <v>593</v>
      </c>
    </row>
    <row r="27" spans="1:7">
      <c r="A27" s="3" t="s">
        <v>578</v>
      </c>
    </row>
    <row r="28" spans="1:7">
      <c r="A28" s="4" t="s">
        <v>590</v>
      </c>
      <c r="B28" s="4" t="s">
        <v>591</v>
      </c>
    </row>
    <row r="29" spans="1:7">
      <c r="A29" s="4" t="s">
        <v>594</v>
      </c>
    </row>
    <row r="30" spans="1:7">
      <c r="A30" s="3" t="s">
        <v>578</v>
      </c>
    </row>
    <row r="31" spans="1:7">
      <c r="A31" s="4" t="s">
        <v>595</v>
      </c>
      <c r="B31" s="4" t="s">
        <v>5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r="A1" s="1" t="s">
        <v>596</v>
      </c>
      <c r="B1" s="2" t="s">
        <v>1</v>
      </c>
    </row>
    <row r="2" spans="1:2">
      <c r="B2" s="2" t="s">
        <v>2</v>
      </c>
    </row>
    <row r="3" spans="1:2">
      <c r="A3" s="3" t="s">
        <v>597</v>
      </c>
    </row>
    <row r="4" spans="1:2">
      <c r="A4" s="4" t="s">
        <v>598</v>
      </c>
      <c r="B4" s="4" t="s">
        <v>408</v>
      </c>
    </row>
    <row r="5" spans="1:2">
      <c r="A5" s="4" t="s">
        <v>599</v>
      </c>
      <c r="B5" s="4" t="s">
        <v>600</v>
      </c>
    </row>
    <row r="6" spans="1:2">
      <c r="A6" s="4" t="s">
        <v>601</v>
      </c>
      <c r="B6" s="4" t="s">
        <v>410</v>
      </c>
    </row>
    <row r="7" spans="1:2">
      <c r="A7" s="4" t="s">
        <v>602</v>
      </c>
    </row>
    <row r="8" spans="1:2">
      <c r="A8" s="3" t="s">
        <v>597</v>
      </c>
    </row>
    <row r="9" spans="1:2">
      <c r="A9" s="4" t="s">
        <v>603</v>
      </c>
      <c r="B9" s="4" t="s">
        <v>6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5</v>
      </c>
      <c r="B1" s="2" t="s">
        <v>2</v>
      </c>
      <c r="C1" s="2" t="s">
        <v>30</v>
      </c>
      <c r="D1" s="2" t="s">
        <v>77</v>
      </c>
      <c r="E1" s="2" t="s">
        <v>363</v>
      </c>
    </row>
    <row r="2" spans="1:5">
      <c r="A2" s="3" t="s">
        <v>31</v>
      </c>
    </row>
    <row r="3" spans="1:5">
      <c r="A3" s="4" t="s">
        <v>32</v>
      </c>
      <c r="B3" s="7" t="n">
        <v>122995</v>
      </c>
      <c r="C3" s="7" t="n">
        <v>153825</v>
      </c>
      <c r="D3" s="7" t="n">
        <v>83119</v>
      </c>
      <c r="E3" s="7" t="n">
        <v>199338</v>
      </c>
    </row>
    <row r="4" spans="1:5">
      <c r="A4" s="3" t="s">
        <v>33</v>
      </c>
    </row>
    <row r="5" spans="1:5">
      <c r="A5" s="4" t="s">
        <v>34</v>
      </c>
      <c r="B5" s="5" t="n">
        <v>821667</v>
      </c>
      <c r="C5" s="5" t="n">
        <v>732692</v>
      </c>
    </row>
    <row r="6" spans="1:5">
      <c r="A6" s="4" t="s">
        <v>35</v>
      </c>
      <c r="B6" s="5" t="n">
        <v>957695</v>
      </c>
      <c r="C6" s="5" t="n">
        <v>935268</v>
      </c>
    </row>
    <row r="7" spans="1:5">
      <c r="A7" s="4" t="s">
        <v>36</v>
      </c>
      <c r="B7" s="5" t="n">
        <v>1779362</v>
      </c>
      <c r="C7" s="5" t="n">
        <v>1667960</v>
      </c>
    </row>
    <row r="8" spans="1:5">
      <c r="A8" s="4" t="s">
        <v>606</v>
      </c>
      <c r="B8" s="5" t="n">
        <v>128400</v>
      </c>
      <c r="C8" s="5" t="n">
        <v>153500</v>
      </c>
    </row>
    <row r="9" spans="1:5">
      <c r="A9" s="4" t="s">
        <v>38</v>
      </c>
      <c r="B9" s="5" t="n">
        <v>72448</v>
      </c>
      <c r="C9" s="5" t="n">
        <v>67996</v>
      </c>
    </row>
    <row r="10" spans="1:5">
      <c r="A10" s="4" t="s">
        <v>39</v>
      </c>
      <c r="B10" s="5" t="n">
        <v>2350868</v>
      </c>
      <c r="C10" s="5" t="n">
        <v>2358438</v>
      </c>
    </row>
    <row r="11" spans="1:5">
      <c r="A11" s="3" t="s">
        <v>31</v>
      </c>
    </row>
    <row r="12" spans="1:5">
      <c r="A12" s="4" t="s">
        <v>40</v>
      </c>
      <c r="B12" s="5" t="n">
        <v>15000</v>
      </c>
    </row>
    <row r="13" spans="1:5">
      <c r="A13" s="4" t="s">
        <v>41</v>
      </c>
      <c r="B13" s="5" t="n">
        <v>1108258</v>
      </c>
      <c r="C13" s="5" t="n">
        <v>1130102</v>
      </c>
    </row>
    <row r="14" spans="1:5">
      <c r="A14" s="3" t="s">
        <v>607</v>
      </c>
    </row>
    <row r="15" spans="1:5">
      <c r="A15" s="4" t="s">
        <v>608</v>
      </c>
      <c r="B15" s="5" t="n">
        <v>1242610</v>
      </c>
      <c r="C15" s="5" t="n">
        <v>1228336</v>
      </c>
    </row>
    <row r="16" spans="1:5">
      <c r="A16" s="4" t="s">
        <v>609</v>
      </c>
      <c r="B16" s="5" t="n">
        <v>2350868</v>
      </c>
      <c r="C16" s="5" t="n">
        <v>2358438</v>
      </c>
    </row>
    <row r="17" spans="1:5">
      <c r="A17" s="4" t="s">
        <v>51</v>
      </c>
    </row>
    <row r="18" spans="1:5">
      <c r="A18" s="3" t="s">
        <v>31</v>
      </c>
    </row>
    <row r="19" spans="1:5">
      <c r="A19" s="4" t="s">
        <v>32</v>
      </c>
      <c r="B19" s="5" t="n">
        <v>85074</v>
      </c>
      <c r="C19" s="5" t="n">
        <v>122642</v>
      </c>
    </row>
    <row r="20" spans="1:5">
      <c r="A20" s="4" t="s">
        <v>52</v>
      </c>
      <c r="B20" s="5" t="n">
        <v>89479</v>
      </c>
      <c r="C20" s="5" t="n">
        <v>140878</v>
      </c>
    </row>
    <row r="21" spans="1:5">
      <c r="A21" s="4" t="s">
        <v>53</v>
      </c>
      <c r="B21" s="5" t="n">
        <v>4800</v>
      </c>
      <c r="C21" s="5" t="n">
        <v>2816</v>
      </c>
    </row>
    <row r="22" spans="1:5">
      <c r="A22" s="4" t="s">
        <v>610</v>
      </c>
      <c r="B22" s="5" t="n">
        <v>28588</v>
      </c>
      <c r="C22" s="5" t="n">
        <v>28555</v>
      </c>
    </row>
    <row r="23" spans="1:5">
      <c r="A23" s="3" t="s">
        <v>33</v>
      </c>
    </row>
    <row r="24" spans="1:5">
      <c r="A24" s="4" t="s">
        <v>34</v>
      </c>
      <c r="B24" s="5" t="n">
        <v>821667</v>
      </c>
      <c r="C24" s="5" t="n">
        <v>732692</v>
      </c>
    </row>
    <row r="25" spans="1:5">
      <c r="A25" s="4" t="s">
        <v>35</v>
      </c>
      <c r="B25" s="5" t="n">
        <v>957695</v>
      </c>
      <c r="C25" s="5" t="n">
        <v>935268</v>
      </c>
    </row>
    <row r="26" spans="1:5">
      <c r="A26" s="4" t="s">
        <v>36</v>
      </c>
      <c r="B26" s="5" t="n">
        <v>1779362</v>
      </c>
      <c r="C26" s="5" t="n">
        <v>1667960</v>
      </c>
    </row>
    <row r="27" spans="1:5">
      <c r="A27" s="4" t="s">
        <v>55</v>
      </c>
      <c r="B27" s="5" t="n">
        <v>28499</v>
      </c>
      <c r="C27" s="5" t="n">
        <v>30491</v>
      </c>
    </row>
    <row r="28" spans="1:5">
      <c r="A28" s="4" t="s">
        <v>606</v>
      </c>
      <c r="B28" s="5" t="n">
        <v>115145</v>
      </c>
      <c r="C28" s="5" t="n">
        <v>140486</v>
      </c>
    </row>
    <row r="29" spans="1:5">
      <c r="A29" s="4" t="s">
        <v>56</v>
      </c>
      <c r="B29" s="5" t="n">
        <v>24074</v>
      </c>
      <c r="C29" s="5" t="n">
        <v>18203</v>
      </c>
    </row>
    <row r="30" spans="1:5">
      <c r="A30" s="4" t="s">
        <v>38</v>
      </c>
      <c r="B30" s="5" t="n">
        <v>72448</v>
      </c>
      <c r="C30" s="5" t="n">
        <v>67996</v>
      </c>
    </row>
    <row r="31" spans="1:5">
      <c r="A31" s="4" t="s">
        <v>39</v>
      </c>
      <c r="B31" s="5" t="n">
        <v>2227469</v>
      </c>
      <c r="C31" s="5" t="n">
        <v>2220027</v>
      </c>
    </row>
    <row r="32" spans="1:5">
      <c r="A32" s="3" t="s">
        <v>31</v>
      </c>
    </row>
    <row r="33" spans="1:5">
      <c r="A33" s="4" t="s">
        <v>57</v>
      </c>
      <c r="B33" s="5" t="n">
        <v>41514</v>
      </c>
      <c r="C33" s="5" t="n">
        <v>35445</v>
      </c>
    </row>
    <row r="34" spans="1:5">
      <c r="A34" s="4" t="s">
        <v>58</v>
      </c>
      <c r="B34" s="5" t="n">
        <v>106918</v>
      </c>
      <c r="C34" s="5" t="n">
        <v>115117</v>
      </c>
    </row>
    <row r="35" spans="1:5">
      <c r="A35" s="4" t="s">
        <v>40</v>
      </c>
      <c r="B35" s="5" t="n">
        <v>15000</v>
      </c>
      <c r="C35" s="5" t="n">
        <v>15000</v>
      </c>
    </row>
    <row r="36" spans="1:5">
      <c r="A36" s="4" t="s">
        <v>59</v>
      </c>
      <c r="B36" s="5" t="n">
        <v>846907</v>
      </c>
      <c r="C36" s="5" t="n">
        <v>846450</v>
      </c>
    </row>
    <row r="37" spans="1:5">
      <c r="A37" s="4" t="s">
        <v>41</v>
      </c>
      <c r="B37" s="5" t="n">
        <v>1010339</v>
      </c>
      <c r="C37" s="5" t="n">
        <v>1012012</v>
      </c>
    </row>
    <row r="38" spans="1:5">
      <c r="A38" s="4" t="s">
        <v>60</v>
      </c>
    </row>
    <row r="39" spans="1:5">
      <c r="A39" s="3" t="s">
        <v>31</v>
      </c>
    </row>
    <row r="40" spans="1:5">
      <c r="A40" s="4" t="s">
        <v>32</v>
      </c>
      <c r="B40" s="5" t="n">
        <v>37921</v>
      </c>
      <c r="C40" s="5" t="n">
        <v>31183</v>
      </c>
    </row>
    <row r="41" spans="1:5">
      <c r="A41" s="4" t="s">
        <v>52</v>
      </c>
      <c r="B41" s="5" t="n">
        <v>10939</v>
      </c>
      <c r="C41" s="5" t="n">
        <v>15262</v>
      </c>
    </row>
    <row r="42" spans="1:5">
      <c r="A42" s="3" t="s">
        <v>33</v>
      </c>
    </row>
    <row r="43" spans="1:5">
      <c r="A43" s="4" t="s">
        <v>39</v>
      </c>
      <c r="B43" s="5" t="n">
        <v>123399</v>
      </c>
      <c r="C43" s="5" t="n">
        <v>138411</v>
      </c>
    </row>
    <row r="44" spans="1:5">
      <c r="A44" s="3" t="s">
        <v>83</v>
      </c>
    </row>
    <row r="45" spans="1:5">
      <c r="A45" s="4" t="s">
        <v>61</v>
      </c>
      <c r="B45" s="5" t="n">
        <v>68633</v>
      </c>
      <c r="C45" s="5" t="n">
        <v>88392</v>
      </c>
    </row>
    <row r="46" spans="1:5">
      <c r="A46" s="4" t="s">
        <v>63</v>
      </c>
      <c r="B46" s="5" t="n">
        <v>5906</v>
      </c>
      <c r="C46" s="5" t="n">
        <v>3574</v>
      </c>
    </row>
    <row r="47" spans="1:5">
      <c r="A47" s="3" t="s">
        <v>31</v>
      </c>
    </row>
    <row r="48" spans="1:5">
      <c r="A48" s="4" t="s">
        <v>41</v>
      </c>
      <c r="B48" s="5" t="n">
        <v>97919</v>
      </c>
      <c r="C48" s="5" t="n">
        <v>118090</v>
      </c>
    </row>
    <row r="49" spans="1:5">
      <c r="A49" s="3" t="s">
        <v>83</v>
      </c>
    </row>
    <row r="50" spans="1:5">
      <c r="A50" s="4" t="s">
        <v>611</v>
      </c>
      <c r="B50" s="5" t="n">
        <v>54164</v>
      </c>
      <c r="C50" s="5" t="n">
        <v>57268</v>
      </c>
    </row>
    <row r="51" spans="1:5">
      <c r="A51" s="4" t="s">
        <v>64</v>
      </c>
      <c r="B51" s="5" t="n">
        <v>43755</v>
      </c>
      <c r="C51" s="5" t="n">
        <v>60822</v>
      </c>
    </row>
    <row r="52" spans="1:5">
      <c r="A52" s="4" t="s">
        <v>612</v>
      </c>
    </row>
    <row r="53" spans="1:5">
      <c r="A53" s="3" t="s">
        <v>31</v>
      </c>
    </row>
    <row r="54" spans="1:5">
      <c r="A54" s="4" t="s">
        <v>32</v>
      </c>
      <c r="B54" s="5" t="n">
        <v>81358</v>
      </c>
      <c r="C54" s="5" t="n">
        <v>119951</v>
      </c>
      <c r="D54" s="5" t="n">
        <v>53732</v>
      </c>
      <c r="E54" s="5" t="n">
        <v>145180</v>
      </c>
    </row>
    <row r="55" spans="1:5">
      <c r="A55" s="3" t="s">
        <v>33</v>
      </c>
    </row>
    <row r="56" spans="1:5">
      <c r="A56" s="4" t="s">
        <v>38</v>
      </c>
      <c r="C56" s="5" t="n">
        <v>11252</v>
      </c>
    </row>
    <row r="57" spans="1:5">
      <c r="A57" s="4" t="s">
        <v>39</v>
      </c>
      <c r="B57" s="5" t="n">
        <v>2158798</v>
      </c>
      <c r="C57" s="5" t="n">
        <v>2144456</v>
      </c>
    </row>
    <row r="58" spans="1:5">
      <c r="A58" s="3" t="s">
        <v>31</v>
      </c>
    </row>
    <row r="59" spans="1:5">
      <c r="A59" s="4" t="s">
        <v>41</v>
      </c>
      <c r="B59" s="5" t="n">
        <v>916188</v>
      </c>
      <c r="C59" s="5" t="n">
        <v>916120</v>
      </c>
    </row>
    <row r="60" spans="1:5">
      <c r="A60" s="3" t="s">
        <v>607</v>
      </c>
    </row>
    <row r="61" spans="1:5">
      <c r="A61" s="4" t="s">
        <v>608</v>
      </c>
      <c r="B61" s="5" t="n">
        <v>1242610</v>
      </c>
      <c r="C61" s="5" t="n">
        <v>1228336</v>
      </c>
    </row>
    <row r="62" spans="1:5">
      <c r="A62" s="4" t="s">
        <v>609</v>
      </c>
      <c r="B62" s="5" t="n">
        <v>2158798</v>
      </c>
      <c r="C62" s="5" t="n">
        <v>2144456</v>
      </c>
    </row>
    <row r="63" spans="1:5">
      <c r="A63" s="4" t="s">
        <v>613</v>
      </c>
    </row>
    <row r="64" spans="1:5">
      <c r="A64" s="3" t="s">
        <v>31</v>
      </c>
    </row>
    <row r="65" spans="1:5">
      <c r="A65" s="4" t="s">
        <v>32</v>
      </c>
      <c r="B65" s="5" t="n">
        <v>81358</v>
      </c>
      <c r="C65" s="5" t="n">
        <v>119951</v>
      </c>
    </row>
    <row r="66" spans="1:5">
      <c r="A66" s="4" t="s">
        <v>52</v>
      </c>
      <c r="B66" s="5" t="n">
        <v>89479</v>
      </c>
      <c r="C66" s="5" t="n">
        <v>140878</v>
      </c>
    </row>
    <row r="67" spans="1:5">
      <c r="A67" s="4" t="s">
        <v>610</v>
      </c>
      <c r="B67" s="5" t="n">
        <v>5335</v>
      </c>
      <c r="C67" s="5" t="n">
        <v>6573</v>
      </c>
    </row>
    <row r="68" spans="1:5">
      <c r="A68" s="3" t="s">
        <v>33</v>
      </c>
    </row>
    <row r="69" spans="1:5">
      <c r="A69" s="4" t="s">
        <v>614</v>
      </c>
      <c r="B69" s="5" t="n">
        <v>1566356</v>
      </c>
      <c r="C69" s="5" t="n">
        <v>1418705</v>
      </c>
    </row>
    <row r="70" spans="1:5">
      <c r="A70" s="4" t="s">
        <v>615</v>
      </c>
      <c r="B70" s="5" t="n">
        <v>240112</v>
      </c>
      <c r="C70" s="5" t="n">
        <v>260874</v>
      </c>
    </row>
    <row r="71" spans="1:5">
      <c r="A71" s="4" t="s">
        <v>55</v>
      </c>
      <c r="B71" s="5" t="n">
        <v>28499</v>
      </c>
      <c r="C71" s="5" t="n">
        <v>30491</v>
      </c>
    </row>
    <row r="72" spans="1:5">
      <c r="A72" s="4" t="s">
        <v>606</v>
      </c>
      <c r="B72" s="5" t="n">
        <v>112756</v>
      </c>
      <c r="C72" s="5" t="n">
        <v>137529</v>
      </c>
    </row>
    <row r="73" spans="1:5">
      <c r="A73" s="4" t="s">
        <v>56</v>
      </c>
      <c r="B73" s="5" t="n">
        <v>24074</v>
      </c>
      <c r="C73" s="5" t="n">
        <v>18203</v>
      </c>
    </row>
    <row r="74" spans="1:5">
      <c r="A74" s="4" t="s">
        <v>38</v>
      </c>
      <c r="B74" s="5" t="n">
        <v>10829</v>
      </c>
    </row>
    <row r="75" spans="1:5">
      <c r="A75" s="4" t="s">
        <v>39</v>
      </c>
      <c r="B75" s="5" t="n">
        <v>2158798</v>
      </c>
      <c r="C75" s="5" t="n">
        <v>2144456</v>
      </c>
    </row>
    <row r="76" spans="1:5">
      <c r="A76" s="3" t="s">
        <v>31</v>
      </c>
    </row>
    <row r="77" spans="1:5">
      <c r="A77" s="4" t="s">
        <v>58</v>
      </c>
      <c r="B77" s="5" t="n">
        <v>7111</v>
      </c>
      <c r="C77" s="5" t="n">
        <v>7007</v>
      </c>
    </row>
    <row r="78" spans="1:5">
      <c r="A78" s="4" t="s">
        <v>616</v>
      </c>
      <c r="B78" s="5" t="n">
        <v>47170</v>
      </c>
      <c r="C78" s="5" t="n">
        <v>47663</v>
      </c>
    </row>
    <row r="79" spans="1:5">
      <c r="A79" s="4" t="s">
        <v>40</v>
      </c>
      <c r="B79" s="5" t="n">
        <v>15000</v>
      </c>
      <c r="C79" s="5" t="n">
        <v>15000</v>
      </c>
    </row>
    <row r="80" spans="1:5">
      <c r="A80" s="4" t="s">
        <v>59</v>
      </c>
      <c r="B80" s="5" t="n">
        <v>846907</v>
      </c>
      <c r="C80" s="5" t="n">
        <v>846450</v>
      </c>
    </row>
    <row r="81" spans="1:5">
      <c r="A81" s="4" t="s">
        <v>41</v>
      </c>
      <c r="B81" s="5" t="n">
        <v>916188</v>
      </c>
      <c r="C81" s="5" t="n">
        <v>916120</v>
      </c>
    </row>
    <row r="82" spans="1:5">
      <c r="A82" s="4" t="s">
        <v>602</v>
      </c>
    </row>
    <row r="83" spans="1:5">
      <c r="A83" s="3" t="s">
        <v>31</v>
      </c>
    </row>
    <row r="84" spans="1:5">
      <c r="A84" s="4" t="s">
        <v>32</v>
      </c>
      <c r="B84" s="5" t="n">
        <v>3716</v>
      </c>
      <c r="C84" s="5" t="n">
        <v>2691</v>
      </c>
      <c r="D84" s="5" t="n">
        <v>2771</v>
      </c>
      <c r="E84" s="5" t="n">
        <v>3454</v>
      </c>
    </row>
    <row r="85" spans="1:5">
      <c r="A85" s="3" t="s">
        <v>33</v>
      </c>
    </row>
    <row r="86" spans="1:5">
      <c r="A86" s="4" t="s">
        <v>38</v>
      </c>
      <c r="C86" s="5" t="n">
        <v>56744</v>
      </c>
    </row>
    <row r="87" spans="1:5">
      <c r="A87" s="4" t="s">
        <v>39</v>
      </c>
      <c r="B87" s="5" t="n">
        <v>1877920</v>
      </c>
      <c r="C87" s="5" t="n">
        <v>1757514</v>
      </c>
    </row>
    <row r="88" spans="1:5">
      <c r="A88" s="3" t="s">
        <v>31</v>
      </c>
    </row>
    <row r="89" spans="1:5">
      <c r="A89" s="4" t="s">
        <v>41</v>
      </c>
      <c r="B89" s="5" t="n">
        <v>1677092</v>
      </c>
      <c r="C89" s="5" t="n">
        <v>1533085</v>
      </c>
    </row>
    <row r="90" spans="1:5">
      <c r="A90" s="3" t="s">
        <v>607</v>
      </c>
    </row>
    <row r="91" spans="1:5">
      <c r="A91" s="4" t="s">
        <v>608</v>
      </c>
      <c r="B91" s="5" t="n">
        <v>200828</v>
      </c>
      <c r="C91" s="5" t="n">
        <v>224429</v>
      </c>
    </row>
    <row r="92" spans="1:5">
      <c r="A92" s="4" t="s">
        <v>609</v>
      </c>
      <c r="B92" s="5" t="n">
        <v>1877920</v>
      </c>
      <c r="C92" s="5" t="n">
        <v>1757514</v>
      </c>
    </row>
    <row r="93" spans="1:5">
      <c r="A93" s="4" t="s">
        <v>617</v>
      </c>
    </row>
    <row r="94" spans="1:5">
      <c r="A94" s="3" t="s">
        <v>31</v>
      </c>
    </row>
    <row r="95" spans="1:5">
      <c r="A95" s="4" t="s">
        <v>32</v>
      </c>
      <c r="B95" s="5" t="n">
        <v>3716</v>
      </c>
      <c r="C95" s="5" t="n">
        <v>2691</v>
      </c>
    </row>
    <row r="96" spans="1:5">
      <c r="A96" s="4" t="s">
        <v>53</v>
      </c>
      <c r="B96" s="5" t="n">
        <v>4800</v>
      </c>
      <c r="C96" s="5" t="n">
        <v>2816</v>
      </c>
    </row>
    <row r="97" spans="1:5">
      <c r="A97" s="4" t="s">
        <v>610</v>
      </c>
      <c r="B97" s="5" t="n">
        <v>25568</v>
      </c>
      <c r="C97" s="5" t="n">
        <v>24449</v>
      </c>
    </row>
    <row r="98" spans="1:5">
      <c r="A98" s="3" t="s">
        <v>33</v>
      </c>
    </row>
    <row r="99" spans="1:5">
      <c r="A99" s="4" t="s">
        <v>34</v>
      </c>
      <c r="B99" s="5" t="n">
        <v>821667</v>
      </c>
      <c r="C99" s="5" t="n">
        <v>732692</v>
      </c>
    </row>
    <row r="100" spans="1:5">
      <c r="A100" s="4" t="s">
        <v>35</v>
      </c>
      <c r="B100" s="5" t="n">
        <v>957695</v>
      </c>
      <c r="C100" s="5" t="n">
        <v>935268</v>
      </c>
    </row>
    <row r="101" spans="1:5">
      <c r="A101" s="4" t="s">
        <v>36</v>
      </c>
      <c r="B101" s="5" t="n">
        <v>1779362</v>
      </c>
      <c r="C101" s="5" t="n">
        <v>1667960</v>
      </c>
    </row>
    <row r="102" spans="1:5">
      <c r="A102" s="4" t="s">
        <v>614</v>
      </c>
      <c r="B102" s="5" t="n">
        <v>2855</v>
      </c>
      <c r="C102" s="5" t="n">
        <v>2854</v>
      </c>
    </row>
    <row r="103" spans="1:5">
      <c r="A103" s="4" t="s">
        <v>38</v>
      </c>
      <c r="B103" s="5" t="n">
        <v>61619</v>
      </c>
    </row>
    <row r="104" spans="1:5">
      <c r="A104" s="4" t="s">
        <v>39</v>
      </c>
      <c r="B104" s="5" t="n">
        <v>1877920</v>
      </c>
      <c r="C104" s="5" t="n">
        <v>1757514</v>
      </c>
    </row>
    <row r="105" spans="1:5">
      <c r="A105" s="3" t="s">
        <v>31</v>
      </c>
    </row>
    <row r="106" spans="1:5">
      <c r="A106" s="4" t="s">
        <v>57</v>
      </c>
      <c r="B106" s="5" t="n">
        <v>41514</v>
      </c>
      <c r="C106" s="5" t="n">
        <v>35445</v>
      </c>
    </row>
    <row r="107" spans="1:5">
      <c r="A107" s="4" t="s">
        <v>58</v>
      </c>
      <c r="B107" s="5" t="n">
        <v>97356</v>
      </c>
      <c r="C107" s="5" t="n">
        <v>105529</v>
      </c>
    </row>
    <row r="108" spans="1:5">
      <c r="A108" s="4" t="s">
        <v>616</v>
      </c>
      <c r="B108" s="5" t="n">
        <v>1538222</v>
      </c>
      <c r="C108" s="5" t="n">
        <v>1392111</v>
      </c>
    </row>
    <row r="109" spans="1:5">
      <c r="A109" s="4" t="s">
        <v>41</v>
      </c>
      <c r="B109" s="5" t="n">
        <v>1677092</v>
      </c>
      <c r="C109" s="5" t="n">
        <v>1533085</v>
      </c>
    </row>
    <row r="110" spans="1:5">
      <c r="A110" s="4" t="s">
        <v>618</v>
      </c>
    </row>
    <row r="111" spans="1:5">
      <c r="A111" s="3" t="s">
        <v>31</v>
      </c>
    </row>
    <row r="112" spans="1:5">
      <c r="A112" s="4" t="s">
        <v>32</v>
      </c>
      <c r="B112" s="5" t="n">
        <v>37921</v>
      </c>
      <c r="C112" s="5" t="n">
        <v>31183</v>
      </c>
      <c r="D112" s="7" t="n">
        <v>26616</v>
      </c>
      <c r="E112" s="7" t="n">
        <v>50704</v>
      </c>
    </row>
    <row r="113" spans="1:5">
      <c r="A113" s="3" t="s">
        <v>33</v>
      </c>
    </row>
    <row r="114" spans="1:5">
      <c r="A114" s="4" t="s">
        <v>39</v>
      </c>
      <c r="B114" s="5" t="n">
        <v>170103</v>
      </c>
      <c r="C114" s="5" t="n">
        <v>186176</v>
      </c>
    </row>
    <row r="115" spans="1:5">
      <c r="A115" s="3" t="s">
        <v>31</v>
      </c>
    </row>
    <row r="116" spans="1:5">
      <c r="A116" s="4" t="s">
        <v>41</v>
      </c>
      <c r="B116" s="5" t="n">
        <v>130819</v>
      </c>
      <c r="C116" s="5" t="n">
        <v>149731</v>
      </c>
    </row>
    <row r="117" spans="1:5">
      <c r="A117" s="3" t="s">
        <v>607</v>
      </c>
    </row>
    <row r="118" spans="1:5">
      <c r="A118" s="4" t="s">
        <v>608</v>
      </c>
      <c r="B118" s="5" t="n">
        <v>39284</v>
      </c>
      <c r="C118" s="5" t="n">
        <v>36445</v>
      </c>
    </row>
    <row r="119" spans="1:5">
      <c r="A119" s="4" t="s">
        <v>609</v>
      </c>
      <c r="B119" s="5" t="n">
        <v>170103</v>
      </c>
      <c r="C119" s="5" t="n">
        <v>186176</v>
      </c>
    </row>
    <row r="120" spans="1:5">
      <c r="A120" s="4" t="s">
        <v>619</v>
      </c>
    </row>
    <row r="121" spans="1:5">
      <c r="A121" s="3" t="s">
        <v>33</v>
      </c>
    </row>
    <row r="122" spans="1:5">
      <c r="A122" s="4" t="s">
        <v>614</v>
      </c>
      <c r="B122" s="5" t="n">
        <v>5469</v>
      </c>
      <c r="C122" s="5" t="n">
        <v>5295</v>
      </c>
    </row>
    <row r="123" spans="1:5">
      <c r="A123" s="4" t="s">
        <v>39</v>
      </c>
      <c r="B123" s="5" t="n">
        <v>5469</v>
      </c>
      <c r="C123" s="5" t="n">
        <v>5295</v>
      </c>
    </row>
    <row r="124" spans="1:5">
      <c r="A124" s="3" t="s">
        <v>31</v>
      </c>
    </row>
    <row r="125" spans="1:5">
      <c r="A125" s="4" t="s">
        <v>58</v>
      </c>
      <c r="B125" s="5" t="n">
        <v>96</v>
      </c>
      <c r="C125" s="5" t="n">
        <v>67</v>
      </c>
    </row>
    <row r="126" spans="1:5">
      <c r="A126" s="4" t="s">
        <v>616</v>
      </c>
      <c r="B126" s="5" t="n">
        <v>25443</v>
      </c>
      <c r="C126" s="5" t="n">
        <v>23809</v>
      </c>
    </row>
    <row r="127" spans="1:5">
      <c r="A127" s="4" t="s">
        <v>41</v>
      </c>
      <c r="B127" s="5" t="n">
        <v>25539</v>
      </c>
      <c r="C127" s="5" t="n">
        <v>23876</v>
      </c>
    </row>
    <row r="128" spans="1:5">
      <c r="A128" s="4" t="s">
        <v>620</v>
      </c>
    </row>
    <row r="129" spans="1:5">
      <c r="A129" s="3" t="s">
        <v>31</v>
      </c>
    </row>
    <row r="130" spans="1:5">
      <c r="A130" s="4" t="s">
        <v>32</v>
      </c>
      <c r="B130" s="5" t="n">
        <v>37921</v>
      </c>
      <c r="C130" s="5" t="n">
        <v>31183</v>
      </c>
    </row>
    <row r="131" spans="1:5">
      <c r="A131" s="4" t="s">
        <v>52</v>
      </c>
      <c r="B131" s="5" t="n">
        <v>10939</v>
      </c>
      <c r="C131" s="5" t="n">
        <v>15262</v>
      </c>
    </row>
    <row r="132" spans="1:5">
      <c r="A132" s="3" t="s">
        <v>33</v>
      </c>
    </row>
    <row r="133" spans="1:5">
      <c r="A133" s="4" t="s">
        <v>614</v>
      </c>
      <c r="B133" s="5" t="n">
        <v>38846</v>
      </c>
      <c r="C133" s="5" t="n">
        <v>39513</v>
      </c>
    </row>
    <row r="134" spans="1:5">
      <c r="A134" s="4" t="s">
        <v>39</v>
      </c>
      <c r="B134" s="5" t="n">
        <v>164634</v>
      </c>
      <c r="C134" s="5" t="n">
        <v>180881</v>
      </c>
    </row>
    <row r="135" spans="1:5">
      <c r="A135" s="3" t="s">
        <v>83</v>
      </c>
    </row>
    <row r="136" spans="1:5">
      <c r="A136" s="4" t="s">
        <v>61</v>
      </c>
      <c r="B136" s="5" t="n">
        <v>68633</v>
      </c>
      <c r="C136" s="5" t="n">
        <v>88392</v>
      </c>
    </row>
    <row r="137" spans="1:5">
      <c r="A137" s="4" t="s">
        <v>63</v>
      </c>
      <c r="B137" s="5" t="n">
        <v>8295</v>
      </c>
      <c r="C137" s="5" t="n">
        <v>6531</v>
      </c>
    </row>
    <row r="138" spans="1:5">
      <c r="A138" s="3" t="s">
        <v>31</v>
      </c>
    </row>
    <row r="139" spans="1:5">
      <c r="A139" s="4" t="s">
        <v>616</v>
      </c>
      <c r="B139" s="5" t="n">
        <v>2691</v>
      </c>
      <c r="C139" s="5" t="n">
        <v>2784</v>
      </c>
    </row>
    <row r="140" spans="1:5">
      <c r="A140" s="4" t="s">
        <v>41</v>
      </c>
      <c r="B140" s="5" t="n">
        <v>105280</v>
      </c>
      <c r="C140" s="5" t="n">
        <v>125855</v>
      </c>
    </row>
    <row r="141" spans="1:5">
      <c r="A141" s="3" t="s">
        <v>83</v>
      </c>
    </row>
    <row r="142" spans="1:5">
      <c r="A142" s="4" t="s">
        <v>611</v>
      </c>
      <c r="B142" s="5" t="n">
        <v>58834</v>
      </c>
      <c r="C142" s="5" t="n">
        <v>62249</v>
      </c>
    </row>
    <row r="143" spans="1:5">
      <c r="A143" s="4" t="s">
        <v>64</v>
      </c>
      <c r="B143" s="5" t="n">
        <v>43755</v>
      </c>
      <c r="C143" s="5" t="n">
        <v>60822</v>
      </c>
    </row>
    <row r="144" spans="1:5">
      <c r="A144" s="4" t="s">
        <v>621</v>
      </c>
    </row>
    <row r="145" spans="1:5">
      <c r="A145" s="3" t="s">
        <v>33</v>
      </c>
    </row>
    <row r="146" spans="1:5">
      <c r="A146" s="4" t="s">
        <v>39</v>
      </c>
      <c r="B146" s="5" t="n">
        <v>-1855953</v>
      </c>
      <c r="C146" s="5" t="n">
        <v>-1729708</v>
      </c>
    </row>
    <row r="147" spans="1:5">
      <c r="A147" s="3" t="s">
        <v>31</v>
      </c>
    </row>
    <row r="148" spans="1:5">
      <c r="A148" s="4" t="s">
        <v>41</v>
      </c>
      <c r="B148" s="5" t="n">
        <v>-1615841</v>
      </c>
      <c r="C148" s="5" t="n">
        <v>-1468834</v>
      </c>
    </row>
    <row r="149" spans="1:5">
      <c r="A149" s="3" t="s">
        <v>607</v>
      </c>
    </row>
    <row r="150" spans="1:5">
      <c r="A150" s="4" t="s">
        <v>608</v>
      </c>
      <c r="B150" s="5" t="n">
        <v>-240112</v>
      </c>
      <c r="C150" s="5" t="n">
        <v>-260874</v>
      </c>
    </row>
    <row r="151" spans="1:5">
      <c r="A151" s="4" t="s">
        <v>609</v>
      </c>
      <c r="B151" s="5" t="n">
        <v>-1855953</v>
      </c>
      <c r="C151" s="5" t="n">
        <v>-1729708</v>
      </c>
    </row>
    <row r="152" spans="1:5">
      <c r="A152" s="4" t="s">
        <v>622</v>
      </c>
    </row>
    <row r="153" spans="1:5">
      <c r="A153" s="3" t="s">
        <v>31</v>
      </c>
    </row>
    <row r="154" spans="1:5">
      <c r="A154" s="4" t="s">
        <v>610</v>
      </c>
      <c r="B154" s="5" t="n">
        <v>-2315</v>
      </c>
      <c r="C154" s="5" t="n">
        <v>-2467</v>
      </c>
    </row>
    <row r="155" spans="1:5">
      <c r="A155" s="3" t="s">
        <v>33</v>
      </c>
    </row>
    <row r="156" spans="1:5">
      <c r="A156" s="4" t="s">
        <v>614</v>
      </c>
      <c r="B156" s="5" t="n">
        <v>-1574680</v>
      </c>
      <c r="C156" s="5" t="n">
        <v>-1426854</v>
      </c>
    </row>
    <row r="157" spans="1:5">
      <c r="A157" s="4" t="s">
        <v>615</v>
      </c>
      <c r="B157" s="5" t="n">
        <v>-240112</v>
      </c>
      <c r="C157" s="5" t="n">
        <v>-260874</v>
      </c>
    </row>
    <row r="158" spans="1:5">
      <c r="A158" s="4" t="s">
        <v>606</v>
      </c>
      <c r="B158" s="5" t="n">
        <v>2389</v>
      </c>
      <c r="C158" s="5" t="n">
        <v>2957</v>
      </c>
    </row>
    <row r="159" spans="1:5">
      <c r="A159" s="4" t="s">
        <v>39</v>
      </c>
      <c r="B159" s="5" t="n">
        <v>-1814718</v>
      </c>
      <c r="C159" s="5" t="n">
        <v>-1687238</v>
      </c>
    </row>
    <row r="160" spans="1:5">
      <c r="A160" s="3" t="s">
        <v>31</v>
      </c>
    </row>
    <row r="161" spans="1:5">
      <c r="A161" s="4" t="s">
        <v>58</v>
      </c>
      <c r="B161" s="5" t="n">
        <v>2355</v>
      </c>
      <c r="C161" s="5" t="n">
        <v>2514</v>
      </c>
    </row>
    <row r="162" spans="1:5">
      <c r="A162" s="4" t="s">
        <v>616</v>
      </c>
      <c r="B162" s="5" t="n">
        <v>-1610835</v>
      </c>
      <c r="C162" s="5" t="n">
        <v>-1463583</v>
      </c>
    </row>
    <row r="163" spans="1:5">
      <c r="A163" s="4" t="s">
        <v>41</v>
      </c>
      <c r="B163" s="5" t="n">
        <v>-1608480</v>
      </c>
      <c r="C163" s="5" t="n">
        <v>-1461069</v>
      </c>
    </row>
    <row r="164" spans="1:5">
      <c r="A164" s="4" t="s">
        <v>623</v>
      </c>
    </row>
    <row r="165" spans="1:5">
      <c r="A165" s="3" t="s">
        <v>33</v>
      </c>
    </row>
    <row r="166" spans="1:5">
      <c r="A166" s="4" t="s">
        <v>614</v>
      </c>
      <c r="B166" s="5" t="n">
        <v>-38846</v>
      </c>
      <c r="C166" s="5" t="n">
        <v>-39513</v>
      </c>
    </row>
    <row r="167" spans="1:5">
      <c r="A167" s="4" t="s">
        <v>39</v>
      </c>
      <c r="B167" s="5" t="n">
        <v>-41235</v>
      </c>
      <c r="C167" s="5" t="n">
        <v>-42470</v>
      </c>
    </row>
    <row r="168" spans="1:5">
      <c r="A168" s="3" t="s">
        <v>83</v>
      </c>
    </row>
    <row r="169" spans="1:5">
      <c r="A169" s="4" t="s">
        <v>63</v>
      </c>
      <c r="B169" s="5" t="n">
        <v>-2389</v>
      </c>
      <c r="C169" s="5" t="n">
        <v>-2957</v>
      </c>
    </row>
    <row r="170" spans="1:5">
      <c r="A170" s="3" t="s">
        <v>31</v>
      </c>
    </row>
    <row r="171" spans="1:5">
      <c r="A171" s="4" t="s">
        <v>616</v>
      </c>
      <c r="B171" s="5" t="n">
        <v>-2691</v>
      </c>
      <c r="C171" s="5" t="n">
        <v>-2784</v>
      </c>
    </row>
    <row r="172" spans="1:5">
      <c r="A172" s="4" t="s">
        <v>41</v>
      </c>
      <c r="B172" s="5" t="n">
        <v>-7361</v>
      </c>
      <c r="C172" s="5" t="n">
        <v>-7765</v>
      </c>
    </row>
    <row r="173" spans="1:5">
      <c r="A173" s="3" t="s">
        <v>83</v>
      </c>
    </row>
    <row r="174" spans="1:5">
      <c r="A174" s="4" t="s">
        <v>611</v>
      </c>
      <c r="B174" s="7" t="n">
        <v>-4670</v>
      </c>
      <c r="C174" s="7" t="n">
        <v>-49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4</v>
      </c>
      <c r="B1" s="2" t="s">
        <v>76</v>
      </c>
      <c r="F1" s="2" t="s">
        <v>1</v>
      </c>
    </row>
    <row r="2" spans="1:7">
      <c r="B2" s="2" t="s">
        <v>2</v>
      </c>
      <c r="C2" s="2" t="s">
        <v>397</v>
      </c>
      <c r="D2" s="2" t="s">
        <v>77</v>
      </c>
      <c r="E2" s="2" t="s">
        <v>362</v>
      </c>
      <c r="F2" s="2" t="s">
        <v>2</v>
      </c>
      <c r="G2" s="2" t="s">
        <v>77</v>
      </c>
    </row>
    <row r="3" spans="1:7">
      <c r="A3" s="3" t="s">
        <v>31</v>
      </c>
    </row>
    <row r="4" spans="1:7">
      <c r="A4" s="4" t="s">
        <v>78</v>
      </c>
      <c r="B4" s="7" t="n">
        <v>-3225</v>
      </c>
      <c r="C4" s="7" t="n">
        <v>-350</v>
      </c>
      <c r="E4" s="7" t="n">
        <v>-850</v>
      </c>
      <c r="F4" s="7" t="n">
        <v>-3575</v>
      </c>
      <c r="G4" s="7" t="n">
        <v>-850</v>
      </c>
    </row>
    <row r="5" spans="1:7">
      <c r="A5" s="4" t="s">
        <v>79</v>
      </c>
      <c r="G5" s="5" t="n">
        <v>-685</v>
      </c>
    </row>
    <row r="6" spans="1:7">
      <c r="A6" s="4" t="s">
        <v>80</v>
      </c>
      <c r="G6" s="5" t="n">
        <v>-9412</v>
      </c>
    </row>
    <row r="7" spans="1:7">
      <c r="A7" s="4" t="s">
        <v>81</v>
      </c>
      <c r="B7" s="5" t="n">
        <v>-2200</v>
      </c>
      <c r="D7" s="7" t="n">
        <v>-4300</v>
      </c>
      <c r="F7" s="5" t="n">
        <v>-2176</v>
      </c>
      <c r="G7" s="5" t="n">
        <v>-4293</v>
      </c>
    </row>
    <row r="8" spans="1:7">
      <c r="A8" s="4" t="s">
        <v>300</v>
      </c>
      <c r="B8" s="5" t="n">
        <v>23658</v>
      </c>
      <c r="D8" s="5" t="n">
        <v>23924</v>
      </c>
      <c r="F8" s="5" t="n">
        <v>68866</v>
      </c>
      <c r="G8" s="5" t="n">
        <v>76590</v>
      </c>
    </row>
    <row r="9" spans="1:7">
      <c r="A9" s="3" t="s">
        <v>83</v>
      </c>
    </row>
    <row r="10" spans="1:7">
      <c r="A10" s="4" t="s">
        <v>625</v>
      </c>
      <c r="B10" s="5" t="n">
        <v>-8880</v>
      </c>
      <c r="D10" s="5" t="n">
        <v>-8466</v>
      </c>
      <c r="F10" s="5" t="n">
        <v>-25670</v>
      </c>
      <c r="G10" s="5" t="n">
        <v>-28086</v>
      </c>
    </row>
    <row r="11" spans="1:7">
      <c r="A11" s="4" t="s">
        <v>626</v>
      </c>
      <c r="B11" s="5" t="n">
        <v>14778</v>
      </c>
      <c r="D11" s="5" t="n">
        <v>15458</v>
      </c>
      <c r="F11" s="5" t="n">
        <v>43196</v>
      </c>
      <c r="G11" s="5" t="n">
        <v>48504</v>
      </c>
    </row>
    <row r="12" spans="1:7">
      <c r="A12" s="4" t="s">
        <v>627</v>
      </c>
      <c r="B12" s="5" t="n">
        <v>-226</v>
      </c>
      <c r="D12" s="5" t="n">
        <v>-2484</v>
      </c>
      <c r="F12" s="5" t="n">
        <v>722</v>
      </c>
      <c r="G12" s="5" t="n">
        <v>-4203</v>
      </c>
    </row>
    <row r="13" spans="1:7">
      <c r="A13" s="4" t="s">
        <v>87</v>
      </c>
      <c r="B13" s="5" t="n">
        <v>14552</v>
      </c>
      <c r="D13" s="5" t="n">
        <v>12974</v>
      </c>
      <c r="F13" s="5" t="n">
        <v>43918</v>
      </c>
      <c r="G13" s="5" t="n">
        <v>44301</v>
      </c>
    </row>
    <row r="14" spans="1:7">
      <c r="A14" s="4" t="s">
        <v>51</v>
      </c>
    </row>
    <row r="15" spans="1:7">
      <c r="A15" s="3" t="s">
        <v>31</v>
      </c>
    </row>
    <row r="16" spans="1:7">
      <c r="A16" s="4" t="s">
        <v>105</v>
      </c>
      <c r="B16" s="5" t="n">
        <v>455646</v>
      </c>
      <c r="D16" s="5" t="n">
        <v>407704</v>
      </c>
      <c r="F16" s="5" t="n">
        <v>1295273</v>
      </c>
      <c r="G16" s="5" t="n">
        <v>1157499</v>
      </c>
    </row>
    <row r="17" spans="1:7">
      <c r="A17" s="4" t="s">
        <v>628</v>
      </c>
      <c r="B17" s="5" t="n">
        <v>-376767</v>
      </c>
      <c r="D17" s="5" t="n">
        <v>-340022</v>
      </c>
      <c r="F17" s="5" t="n">
        <v>-1081553</v>
      </c>
      <c r="G17" s="5" t="n">
        <v>-956197</v>
      </c>
    </row>
    <row r="18" spans="1:7">
      <c r="A18" s="4" t="s">
        <v>78</v>
      </c>
      <c r="B18" s="5" t="n">
        <v>-4351</v>
      </c>
      <c r="F18" s="5" t="n">
        <v>-4701</v>
      </c>
      <c r="G18" s="5" t="n">
        <v>-850</v>
      </c>
    </row>
    <row r="19" spans="1:7">
      <c r="A19" s="4" t="s">
        <v>100</v>
      </c>
      <c r="B19" s="5" t="n">
        <v>-381118</v>
      </c>
      <c r="D19" s="5" t="n">
        <v>-340022</v>
      </c>
      <c r="F19" s="5" t="n">
        <v>-1086254</v>
      </c>
      <c r="G19" s="5" t="n">
        <v>-957047</v>
      </c>
    </row>
    <row r="20" spans="1:7">
      <c r="A20" s="4" t="s">
        <v>101</v>
      </c>
      <c r="B20" s="5" t="n">
        <v>74528</v>
      </c>
      <c r="D20" s="5" t="n">
        <v>67682</v>
      </c>
      <c r="F20" s="5" t="n">
        <v>209019</v>
      </c>
      <c r="G20" s="5" t="n">
        <v>200452</v>
      </c>
    </row>
    <row r="21" spans="1:7">
      <c r="A21" s="4" t="s">
        <v>629</v>
      </c>
      <c r="B21" s="5" t="n">
        <v>-57444</v>
      </c>
      <c r="D21" s="5" t="n">
        <v>-50512</v>
      </c>
      <c r="F21" s="5" t="n">
        <v>-162757</v>
      </c>
      <c r="G21" s="5" t="n">
        <v>-148652</v>
      </c>
    </row>
    <row r="22" spans="1:7">
      <c r="A22" s="4" t="s">
        <v>630</v>
      </c>
      <c r="B22" s="5" t="n">
        <v>838</v>
      </c>
      <c r="D22" s="5" t="n">
        <v>5926</v>
      </c>
      <c r="F22" s="5" t="n">
        <v>5412</v>
      </c>
      <c r="G22" s="5" t="n">
        <v>24088</v>
      </c>
    </row>
    <row r="23" spans="1:7">
      <c r="A23" s="4" t="s">
        <v>79</v>
      </c>
      <c r="G23" s="5" t="n">
        <v>-685</v>
      </c>
    </row>
    <row r="24" spans="1:7">
      <c r="A24" s="4" t="s">
        <v>631</v>
      </c>
      <c r="B24" s="5" t="n">
        <v>-350</v>
      </c>
      <c r="D24" s="5" t="n">
        <v>-841</v>
      </c>
      <c r="F24" s="5" t="n">
        <v>-2539</v>
      </c>
      <c r="G24" s="5" t="n">
        <v>-2534</v>
      </c>
    </row>
    <row r="25" spans="1:7">
      <c r="A25" s="4" t="s">
        <v>80</v>
      </c>
      <c r="G25" s="5" t="n">
        <v>-9412</v>
      </c>
    </row>
    <row r="26" spans="1:7">
      <c r="A26" s="4" t="s">
        <v>81</v>
      </c>
      <c r="B26" s="5" t="n">
        <v>-2176</v>
      </c>
      <c r="D26" s="5" t="n">
        <v>-4293</v>
      </c>
      <c r="F26" s="5" t="n">
        <v>-2176</v>
      </c>
      <c r="G26" s="5" t="n">
        <v>-4293</v>
      </c>
    </row>
    <row r="27" spans="1:7">
      <c r="A27" s="4" t="s">
        <v>300</v>
      </c>
      <c r="B27" s="5" t="n">
        <v>15396</v>
      </c>
      <c r="D27" s="5" t="n">
        <v>17962</v>
      </c>
      <c r="F27" s="5" t="n">
        <v>46959</v>
      </c>
      <c r="G27" s="5" t="n">
        <v>58964</v>
      </c>
    </row>
    <row r="28" spans="1:7">
      <c r="A28" s="4" t="s">
        <v>60</v>
      </c>
    </row>
    <row r="29" spans="1:7">
      <c r="A29" s="3" t="s">
        <v>31</v>
      </c>
    </row>
    <row r="30" spans="1:7">
      <c r="A30" s="4" t="s">
        <v>300</v>
      </c>
      <c r="B30" s="5" t="n">
        <v>8262</v>
      </c>
      <c r="D30" s="5" t="n">
        <v>5962</v>
      </c>
      <c r="F30" s="5" t="n">
        <v>21907</v>
      </c>
      <c r="G30" s="5" t="n">
        <v>17626</v>
      </c>
    </row>
    <row r="31" spans="1:7">
      <c r="A31" s="4" t="s">
        <v>612</v>
      </c>
    </row>
    <row r="32" spans="1:7">
      <c r="A32" s="3" t="s">
        <v>31</v>
      </c>
    </row>
    <row r="33" spans="1:7">
      <c r="A33" s="4" t="s">
        <v>81</v>
      </c>
      <c r="F33" s="5" t="n">
        <v>-2176</v>
      </c>
    </row>
    <row r="34" spans="1:7">
      <c r="A34" s="4" t="s">
        <v>300</v>
      </c>
      <c r="B34" s="5" t="n">
        <v>9935</v>
      </c>
      <c r="D34" s="5" t="n">
        <v>13110</v>
      </c>
      <c r="F34" s="5" t="n">
        <v>33181</v>
      </c>
      <c r="G34" s="5" t="n">
        <v>40381</v>
      </c>
    </row>
    <row r="35" spans="1:7">
      <c r="A35" s="3" t="s">
        <v>83</v>
      </c>
    </row>
    <row r="36" spans="1:7">
      <c r="A36" s="4" t="s">
        <v>625</v>
      </c>
      <c r="B36" s="5" t="n">
        <v>4843</v>
      </c>
      <c r="D36" s="5" t="n">
        <v>2348</v>
      </c>
      <c r="F36" s="5" t="n">
        <v>10015</v>
      </c>
      <c r="G36" s="5" t="n">
        <v>8123</v>
      </c>
    </row>
    <row r="37" spans="1:7">
      <c r="A37" s="4" t="s">
        <v>626</v>
      </c>
      <c r="B37" s="5" t="n">
        <v>14778</v>
      </c>
      <c r="D37" s="5" t="n">
        <v>15458</v>
      </c>
      <c r="F37" s="5" t="n">
        <v>43196</v>
      </c>
      <c r="G37" s="5" t="n">
        <v>48504</v>
      </c>
    </row>
    <row r="38" spans="1:7">
      <c r="A38" s="4" t="s">
        <v>627</v>
      </c>
      <c r="B38" s="5" t="n">
        <v>-226</v>
      </c>
      <c r="D38" s="5" t="n">
        <v>-2484</v>
      </c>
      <c r="F38" s="5" t="n">
        <v>722</v>
      </c>
      <c r="G38" s="5" t="n">
        <v>-4203</v>
      </c>
    </row>
    <row r="39" spans="1:7">
      <c r="A39" s="4" t="s">
        <v>87</v>
      </c>
      <c r="B39" s="5" t="n">
        <v>14552</v>
      </c>
      <c r="D39" s="5" t="n">
        <v>12974</v>
      </c>
      <c r="F39" s="5" t="n">
        <v>43918</v>
      </c>
      <c r="G39" s="5" t="n">
        <v>44301</v>
      </c>
    </row>
    <row r="40" spans="1:7">
      <c r="A40" s="4" t="s">
        <v>613</v>
      </c>
    </row>
    <row r="41" spans="1:7">
      <c r="A41" s="3" t="s">
        <v>31</v>
      </c>
    </row>
    <row r="42" spans="1:7">
      <c r="A42" s="4" t="s">
        <v>100</v>
      </c>
      <c r="B42" s="5" t="n">
        <v>0</v>
      </c>
    </row>
    <row r="43" spans="1:7">
      <c r="A43" s="4" t="s">
        <v>629</v>
      </c>
      <c r="B43" s="5" t="n">
        <v>-11651</v>
      </c>
      <c r="D43" s="5" t="n">
        <v>-7813</v>
      </c>
      <c r="F43" s="5" t="n">
        <v>-29211</v>
      </c>
      <c r="G43" s="5" t="n">
        <v>-30534</v>
      </c>
    </row>
    <row r="44" spans="1:7">
      <c r="A44" s="4" t="s">
        <v>632</v>
      </c>
      <c r="B44" s="5" t="n">
        <v>23070</v>
      </c>
      <c r="D44" s="5" t="n">
        <v>19538</v>
      </c>
      <c r="F44" s="5" t="n">
        <v>60310</v>
      </c>
      <c r="G44" s="5" t="n">
        <v>62290</v>
      </c>
    </row>
    <row r="45" spans="1:7">
      <c r="A45" s="4" t="s">
        <v>630</v>
      </c>
      <c r="B45" s="5" t="n">
        <v>539</v>
      </c>
      <c r="D45" s="5" t="n">
        <v>5680</v>
      </c>
      <c r="F45" s="5" t="n">
        <v>3830</v>
      </c>
      <c r="G45" s="5" t="n">
        <v>23021</v>
      </c>
    </row>
    <row r="46" spans="1:7">
      <c r="A46" s="4" t="s">
        <v>79</v>
      </c>
      <c r="B46" s="5" t="n">
        <v>155</v>
      </c>
      <c r="F46" s="5" t="n">
        <v>433</v>
      </c>
      <c r="G46" s="5" t="n">
        <v>-685</v>
      </c>
    </row>
    <row r="47" spans="1:7">
      <c r="A47" s="4" t="s">
        <v>631</v>
      </c>
      <c r="B47" s="5" t="n">
        <v>-2</v>
      </c>
      <c r="D47" s="5" t="n">
        <v>-2</v>
      </c>
      <c r="F47" s="5" t="n">
        <v>-5</v>
      </c>
      <c r="G47" s="5" t="n">
        <v>-6</v>
      </c>
    </row>
    <row r="48" spans="1:7">
      <c r="A48" s="4" t="s">
        <v>80</v>
      </c>
      <c r="G48" s="5" t="n">
        <v>-9412</v>
      </c>
    </row>
    <row r="49" spans="1:7">
      <c r="A49" s="4" t="s">
        <v>81</v>
      </c>
      <c r="B49" s="5" t="n">
        <v>-2176</v>
      </c>
      <c r="D49" s="5" t="n">
        <v>-4293</v>
      </c>
      <c r="G49" s="5" t="n">
        <v>-4293</v>
      </c>
    </row>
    <row r="50" spans="1:7">
      <c r="A50" s="4" t="s">
        <v>300</v>
      </c>
      <c r="B50" s="5" t="n">
        <v>9935</v>
      </c>
      <c r="D50" s="5" t="n">
        <v>13110</v>
      </c>
      <c r="F50" s="5" t="n">
        <v>33181</v>
      </c>
      <c r="G50" s="5" t="n">
        <v>40381</v>
      </c>
    </row>
    <row r="51" spans="1:7">
      <c r="A51" s="4" t="s">
        <v>602</v>
      </c>
    </row>
    <row r="52" spans="1:7">
      <c r="A52" s="3" t="s">
        <v>31</v>
      </c>
    </row>
    <row r="53" spans="1:7">
      <c r="A53" s="4" t="s">
        <v>300</v>
      </c>
      <c r="B53" s="5" t="n">
        <v>28958</v>
      </c>
      <c r="D53" s="5" t="n">
        <v>24565</v>
      </c>
      <c r="F53" s="5" t="n">
        <v>75033</v>
      </c>
      <c r="G53" s="5" t="n">
        <v>81394</v>
      </c>
    </row>
    <row r="54" spans="1:7">
      <c r="A54" s="3" t="s">
        <v>83</v>
      </c>
    </row>
    <row r="55" spans="1:7">
      <c r="A55" s="4" t="s">
        <v>625</v>
      </c>
      <c r="B55" s="5" t="n">
        <v>-10874</v>
      </c>
      <c r="D55" s="5" t="n">
        <v>-8677</v>
      </c>
      <c r="F55" s="5" t="n">
        <v>-27986</v>
      </c>
      <c r="G55" s="5" t="n">
        <v>-29848</v>
      </c>
    </row>
    <row r="56" spans="1:7">
      <c r="A56" s="4" t="s">
        <v>626</v>
      </c>
      <c r="B56" s="5" t="n">
        <v>18084</v>
      </c>
      <c r="D56" s="5" t="n">
        <v>15888</v>
      </c>
      <c r="F56" s="5" t="n">
        <v>47047</v>
      </c>
      <c r="G56" s="5" t="n">
        <v>51546</v>
      </c>
    </row>
    <row r="57" spans="1:7">
      <c r="A57" s="4" t="s">
        <v>87</v>
      </c>
      <c r="B57" s="5" t="n">
        <v>18084</v>
      </c>
      <c r="D57" s="5" t="n">
        <v>15888</v>
      </c>
      <c r="F57" s="5" t="n">
        <v>47047</v>
      </c>
      <c r="G57" s="5" t="n">
        <v>51546</v>
      </c>
    </row>
    <row r="58" spans="1:7">
      <c r="A58" s="4" t="s">
        <v>617</v>
      </c>
    </row>
    <row r="59" spans="1:7">
      <c r="A59" s="3" t="s">
        <v>31</v>
      </c>
    </row>
    <row r="60" spans="1:7">
      <c r="A60" s="4" t="s">
        <v>105</v>
      </c>
      <c r="B60" s="5" t="n">
        <v>455646</v>
      </c>
      <c r="D60" s="5" t="n">
        <v>407704</v>
      </c>
      <c r="F60" s="5" t="n">
        <v>1295273</v>
      </c>
      <c r="G60" s="5" t="n">
        <v>1157499</v>
      </c>
    </row>
    <row r="61" spans="1:7">
      <c r="A61" s="4" t="s">
        <v>628</v>
      </c>
      <c r="B61" s="5" t="n">
        <v>-376667</v>
      </c>
      <c r="D61" s="5" t="n">
        <v>-340022</v>
      </c>
      <c r="F61" s="5" t="n">
        <v>-1081453</v>
      </c>
      <c r="G61" s="5" t="n">
        <v>-956197</v>
      </c>
    </row>
    <row r="62" spans="1:7">
      <c r="A62" s="4" t="s">
        <v>78</v>
      </c>
      <c r="B62" s="5" t="n">
        <v>-4351</v>
      </c>
      <c r="F62" s="5" t="n">
        <v>-4701</v>
      </c>
      <c r="G62" s="5" t="n">
        <v>-850</v>
      </c>
    </row>
    <row r="63" spans="1:7">
      <c r="A63" s="4" t="s">
        <v>100</v>
      </c>
      <c r="B63" s="5" t="n">
        <v>-381018</v>
      </c>
      <c r="D63" s="5" t="n">
        <v>-340022</v>
      </c>
      <c r="F63" s="5" t="n">
        <v>-1086154</v>
      </c>
      <c r="G63" s="5" t="n">
        <v>-957047</v>
      </c>
    </row>
    <row r="64" spans="1:7">
      <c r="A64" s="4" t="s">
        <v>101</v>
      </c>
      <c r="B64" s="5" t="n">
        <v>74628</v>
      </c>
      <c r="D64" s="5" t="n">
        <v>67682</v>
      </c>
      <c r="F64" s="5" t="n">
        <v>209119</v>
      </c>
      <c r="G64" s="5" t="n">
        <v>200452</v>
      </c>
    </row>
    <row r="65" spans="1:7">
      <c r="A65" s="4" t="s">
        <v>629</v>
      </c>
      <c r="B65" s="5" t="n">
        <v>-45620</v>
      </c>
      <c r="D65" s="5" t="n">
        <v>-42532</v>
      </c>
      <c r="F65" s="5" t="n">
        <v>-133125</v>
      </c>
      <c r="G65" s="5" t="n">
        <v>-117619</v>
      </c>
    </row>
    <row r="66" spans="1:7">
      <c r="A66" s="4" t="s">
        <v>630</v>
      </c>
      <c r="B66" s="5" t="n">
        <v>298</v>
      </c>
      <c r="D66" s="5" t="n">
        <v>254</v>
      </c>
      <c r="F66" s="5" t="n">
        <v>1573</v>
      </c>
      <c r="G66" s="5" t="n">
        <v>1089</v>
      </c>
    </row>
    <row r="67" spans="1:7">
      <c r="A67" s="4" t="s">
        <v>631</v>
      </c>
      <c r="B67" s="5" t="n">
        <v>-348</v>
      </c>
      <c r="D67" s="5" t="n">
        <v>-839</v>
      </c>
      <c r="F67" s="5" t="n">
        <v>-2534</v>
      </c>
      <c r="G67" s="5" t="n">
        <v>-2528</v>
      </c>
    </row>
    <row r="68" spans="1:7">
      <c r="A68" s="4" t="s">
        <v>300</v>
      </c>
      <c r="B68" s="5" t="n">
        <v>28958</v>
      </c>
      <c r="D68" s="5" t="n">
        <v>24565</v>
      </c>
      <c r="F68" s="5" t="n">
        <v>75033</v>
      </c>
      <c r="G68" s="5" t="n">
        <v>81394</v>
      </c>
    </row>
    <row r="69" spans="1:7">
      <c r="A69" s="4" t="s">
        <v>618</v>
      </c>
    </row>
    <row r="70" spans="1:7">
      <c r="A70" s="3" t="s">
        <v>31</v>
      </c>
    </row>
    <row r="71" spans="1:7">
      <c r="A71" s="4" t="s">
        <v>300</v>
      </c>
      <c r="B71" s="5" t="n">
        <v>7835</v>
      </c>
      <c r="D71" s="5" t="n">
        <v>5787</v>
      </c>
      <c r="F71" s="5" t="n">
        <v>20962</v>
      </c>
      <c r="G71" s="5" t="n">
        <v>17105</v>
      </c>
    </row>
    <row r="72" spans="1:7">
      <c r="A72" s="3" t="s">
        <v>83</v>
      </c>
    </row>
    <row r="73" spans="1:7">
      <c r="A73" s="4" t="s">
        <v>625</v>
      </c>
      <c r="B73" s="5" t="n">
        <v>-2849</v>
      </c>
      <c r="D73" s="5" t="n">
        <v>-2137</v>
      </c>
      <c r="F73" s="5" t="n">
        <v>-7699</v>
      </c>
      <c r="G73" s="5" t="n">
        <v>-6361</v>
      </c>
    </row>
    <row r="74" spans="1:7">
      <c r="A74" s="4" t="s">
        <v>626</v>
      </c>
      <c r="B74" s="5" t="n">
        <v>4986</v>
      </c>
      <c r="D74" s="5" t="n">
        <v>3650</v>
      </c>
      <c r="F74" s="5" t="n">
        <v>13263</v>
      </c>
      <c r="G74" s="5" t="n">
        <v>10744</v>
      </c>
    </row>
    <row r="75" spans="1:7">
      <c r="A75" s="4" t="s">
        <v>627</v>
      </c>
      <c r="B75" s="5" t="n">
        <v>1198</v>
      </c>
      <c r="D75" s="5" t="n">
        <v>-208</v>
      </c>
      <c r="F75" s="5" t="n">
        <v>918</v>
      </c>
      <c r="G75" s="5" t="n">
        <v>-93</v>
      </c>
    </row>
    <row r="76" spans="1:7">
      <c r="A76" s="4" t="s">
        <v>87</v>
      </c>
      <c r="B76" s="5" t="n">
        <v>6184</v>
      </c>
      <c r="D76" s="5" t="n">
        <v>3442</v>
      </c>
      <c r="F76" s="5" t="n">
        <v>14181</v>
      </c>
      <c r="G76" s="5" t="n">
        <v>10651</v>
      </c>
    </row>
    <row r="77" spans="1:7">
      <c r="A77" s="4" t="s">
        <v>619</v>
      </c>
    </row>
    <row r="78" spans="1:7">
      <c r="A78" s="3" t="s">
        <v>31</v>
      </c>
    </row>
    <row r="79" spans="1:7">
      <c r="A79" s="4" t="s">
        <v>628</v>
      </c>
      <c r="B79" s="5" t="n">
        <v>-100</v>
      </c>
      <c r="F79" s="5" t="n">
        <v>-100</v>
      </c>
    </row>
    <row r="80" spans="1:7">
      <c r="A80" s="4" t="s">
        <v>100</v>
      </c>
      <c r="B80" s="5" t="n">
        <v>-100</v>
      </c>
      <c r="F80" s="5" t="n">
        <v>-100</v>
      </c>
    </row>
    <row r="81" spans="1:7">
      <c r="A81" s="4" t="s">
        <v>101</v>
      </c>
      <c r="B81" s="5" t="n">
        <v>-100</v>
      </c>
      <c r="F81" s="5" t="n">
        <v>-100</v>
      </c>
    </row>
    <row r="82" spans="1:7">
      <c r="A82" s="4" t="s">
        <v>630</v>
      </c>
      <c r="B82" s="5" t="n">
        <v>2</v>
      </c>
      <c r="D82" s="5" t="n">
        <v>3</v>
      </c>
      <c r="F82" s="5" t="n">
        <v>7</v>
      </c>
      <c r="G82" s="5" t="n">
        <v>12</v>
      </c>
    </row>
    <row r="83" spans="1:7">
      <c r="A83" s="4" t="s">
        <v>300</v>
      </c>
      <c r="B83" s="5" t="n">
        <v>-98</v>
      </c>
      <c r="D83" s="5" t="n">
        <v>3</v>
      </c>
      <c r="F83" s="5" t="n">
        <v>-93</v>
      </c>
      <c r="G83" s="5" t="n">
        <v>12</v>
      </c>
    </row>
    <row r="84" spans="1:7">
      <c r="A84" s="4" t="s">
        <v>620</v>
      </c>
    </row>
    <row r="85" spans="1:7">
      <c r="A85" s="3" t="s">
        <v>31</v>
      </c>
    </row>
    <row r="86" spans="1:7">
      <c r="A86" s="4" t="s">
        <v>300</v>
      </c>
      <c r="B86" s="5" t="n">
        <v>7933</v>
      </c>
      <c r="D86" s="5" t="n">
        <v>5784</v>
      </c>
      <c r="F86" s="5" t="n">
        <v>21055</v>
      </c>
      <c r="G86" s="5" t="n">
        <v>17093</v>
      </c>
    </row>
    <row r="87" spans="1:7">
      <c r="A87" s="4" t="s">
        <v>621</v>
      </c>
    </row>
    <row r="88" spans="1:7">
      <c r="A88" s="3" t="s">
        <v>31</v>
      </c>
    </row>
    <row r="89" spans="1:7">
      <c r="A89" s="4" t="s">
        <v>300</v>
      </c>
      <c r="B89" s="5" t="n">
        <v>-23070</v>
      </c>
      <c r="D89" s="5" t="n">
        <v>-19538</v>
      </c>
      <c r="F89" s="5" t="n">
        <v>-60310</v>
      </c>
      <c r="G89" s="5" t="n">
        <v>-62290</v>
      </c>
    </row>
    <row r="90" spans="1:7">
      <c r="A90" s="3" t="s">
        <v>83</v>
      </c>
    </row>
    <row r="91" spans="1:7">
      <c r="A91" s="4" t="s">
        <v>626</v>
      </c>
      <c r="B91" s="5" t="n">
        <v>-23070</v>
      </c>
      <c r="D91" s="5" t="n">
        <v>-19538</v>
      </c>
      <c r="F91" s="5" t="n">
        <v>-60310</v>
      </c>
      <c r="G91" s="5" t="n">
        <v>-62290</v>
      </c>
    </row>
    <row r="92" spans="1:7">
      <c r="A92" s="4" t="s">
        <v>627</v>
      </c>
      <c r="B92" s="5" t="n">
        <v>-1198</v>
      </c>
      <c r="D92" s="5" t="n">
        <v>208</v>
      </c>
      <c r="F92" s="5" t="n">
        <v>-918</v>
      </c>
      <c r="G92" s="5" t="n">
        <v>93</v>
      </c>
    </row>
    <row r="93" spans="1:7">
      <c r="A93" s="4" t="s">
        <v>87</v>
      </c>
      <c r="B93" s="5" t="n">
        <v>-24268</v>
      </c>
      <c r="D93" s="5" t="n">
        <v>-19330</v>
      </c>
      <c r="F93" s="5" t="n">
        <v>-61228</v>
      </c>
      <c r="G93" s="5" t="n">
        <v>-62197</v>
      </c>
    </row>
    <row r="94" spans="1:7">
      <c r="A94" s="4" t="s">
        <v>622</v>
      </c>
    </row>
    <row r="95" spans="1:7">
      <c r="A95" s="3" t="s">
        <v>31</v>
      </c>
    </row>
    <row r="96" spans="1:7">
      <c r="A96" s="4" t="s">
        <v>100</v>
      </c>
      <c r="B96" s="5" t="n">
        <v>0</v>
      </c>
    </row>
    <row r="97" spans="1:7">
      <c r="A97" s="4" t="s">
        <v>629</v>
      </c>
      <c r="B97" s="5" t="n">
        <v>-173</v>
      </c>
      <c r="D97" s="5" t="n">
        <v>-167</v>
      </c>
      <c r="F97" s="5" t="n">
        <v>-421</v>
      </c>
      <c r="G97" s="5" t="n">
        <v>-499</v>
      </c>
    </row>
    <row r="98" spans="1:7">
      <c r="A98" s="4" t="s">
        <v>632</v>
      </c>
      <c r="B98" s="5" t="n">
        <v>-23070</v>
      </c>
      <c r="D98" s="5" t="n">
        <v>-19538</v>
      </c>
      <c r="F98" s="5" t="n">
        <v>-60310</v>
      </c>
      <c r="G98" s="5" t="n">
        <v>-62290</v>
      </c>
    </row>
    <row r="99" spans="1:7">
      <c r="A99" s="4" t="s">
        <v>630</v>
      </c>
      <c r="B99" s="5" t="n">
        <v>-1</v>
      </c>
      <c r="D99" s="5" t="n">
        <v>-11</v>
      </c>
      <c r="F99" s="5" t="n">
        <v>2</v>
      </c>
      <c r="G99" s="5" t="n">
        <v>-34</v>
      </c>
    </row>
    <row r="100" spans="1:7">
      <c r="A100" s="4" t="s">
        <v>79</v>
      </c>
      <c r="B100" s="5" t="n">
        <v>-155</v>
      </c>
      <c r="F100" s="5" t="n">
        <v>-433</v>
      </c>
    </row>
    <row r="101" spans="1:7">
      <c r="A101" s="4" t="s">
        <v>300</v>
      </c>
      <c r="B101" s="5" t="n">
        <v>-23399</v>
      </c>
      <c r="D101" s="5" t="n">
        <v>-19716</v>
      </c>
      <c r="F101" s="5" t="n">
        <v>-61162</v>
      </c>
      <c r="G101" s="5" t="n">
        <v>-62823</v>
      </c>
    </row>
    <row r="102" spans="1:7">
      <c r="A102" s="4" t="s">
        <v>623</v>
      </c>
    </row>
    <row r="103" spans="1:7">
      <c r="A103" s="3" t="s">
        <v>31</v>
      </c>
    </row>
    <row r="104" spans="1:7">
      <c r="A104" s="4" t="s">
        <v>300</v>
      </c>
      <c r="B104" s="7" t="n">
        <v>329</v>
      </c>
      <c r="D104" s="7" t="n">
        <v>178</v>
      </c>
      <c r="F104" s="7" t="n">
        <v>852</v>
      </c>
      <c r="G104" s="7" t="n">
        <v>533</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3</v>
      </c>
      <c r="B1" s="2" t="s">
        <v>1</v>
      </c>
    </row>
    <row r="2" spans="1:3">
      <c r="B2" s="2" t="s">
        <v>2</v>
      </c>
      <c r="C2" s="2" t="s">
        <v>77</v>
      </c>
    </row>
    <row r="3" spans="1:3">
      <c r="A3" s="3" t="s">
        <v>634</v>
      </c>
    </row>
    <row r="4" spans="1:3">
      <c r="A4" s="4" t="s">
        <v>635</v>
      </c>
      <c r="B4" s="7" t="n">
        <v>-26486</v>
      </c>
      <c r="C4" s="7" t="n">
        <v>-173256</v>
      </c>
    </row>
    <row r="5" spans="1:3">
      <c r="A5" s="4" t="s">
        <v>636</v>
      </c>
      <c r="B5" s="5" t="n">
        <v>48704</v>
      </c>
      <c r="C5" s="5" t="n">
        <v>125625</v>
      </c>
    </row>
    <row r="6" spans="1:3">
      <c r="A6" s="3" t="s">
        <v>637</v>
      </c>
    </row>
    <row r="7" spans="1:3">
      <c r="A7" s="4" t="s">
        <v>64</v>
      </c>
      <c r="B7" s="5" t="n">
        <v>-17067</v>
      </c>
      <c r="C7" s="5" t="n">
        <v>-31292</v>
      </c>
    </row>
    <row r="8" spans="1:3">
      <c r="A8" s="4" t="s">
        <v>127</v>
      </c>
      <c r="C8" s="5" t="n">
        <v>248375</v>
      </c>
    </row>
    <row r="9" spans="1:3">
      <c r="A9" s="4" t="s">
        <v>128</v>
      </c>
      <c r="C9" s="5" t="n">
        <v>-259118</v>
      </c>
    </row>
    <row r="10" spans="1:3">
      <c r="A10" s="4" t="s">
        <v>638</v>
      </c>
      <c r="C10" s="5" t="n">
        <v>10000</v>
      </c>
    </row>
    <row r="11" spans="1:3">
      <c r="A11" s="4" t="s">
        <v>130</v>
      </c>
      <c r="B11" s="5" t="n">
        <v>-36646</v>
      </c>
      <c r="C11" s="5" t="n">
        <v>-36616</v>
      </c>
    </row>
    <row r="12" spans="1:3">
      <c r="A12" s="4" t="s">
        <v>639</v>
      </c>
      <c r="B12" s="5" t="n">
        <v>665</v>
      </c>
      <c r="C12" s="5" t="n">
        <v>63</v>
      </c>
    </row>
    <row r="13" spans="1:3">
      <c r="A13" s="4" t="s">
        <v>640</v>
      </c>
      <c r="B13" s="5" t="n">
        <v>-53048</v>
      </c>
      <c r="C13" s="5" t="n">
        <v>-68588</v>
      </c>
    </row>
    <row r="14" spans="1:3">
      <c r="A14" s="4" t="s">
        <v>641</v>
      </c>
      <c r="B14" s="5" t="n">
        <v>-30830</v>
      </c>
      <c r="C14" s="5" t="n">
        <v>-116219</v>
      </c>
    </row>
    <row r="15" spans="1:3">
      <c r="A15" s="3" t="s">
        <v>134</v>
      </c>
    </row>
    <row r="16" spans="1:3">
      <c r="A16" s="4" t="s">
        <v>135</v>
      </c>
      <c r="B16" s="5" t="n">
        <v>153825</v>
      </c>
      <c r="C16" s="5" t="n">
        <v>199338</v>
      </c>
    </row>
    <row r="17" spans="1:3">
      <c r="A17" s="4" t="s">
        <v>136</v>
      </c>
      <c r="B17" s="5" t="n">
        <v>122995</v>
      </c>
      <c r="C17" s="5" t="n">
        <v>83119</v>
      </c>
    </row>
    <row r="18" spans="1:3">
      <c r="A18" s="4" t="s">
        <v>621</v>
      </c>
    </row>
    <row r="19" spans="1:3">
      <c r="A19" s="3" t="s">
        <v>634</v>
      </c>
    </row>
    <row r="20" spans="1:3">
      <c r="A20" s="4" t="s">
        <v>636</v>
      </c>
      <c r="B20" s="5" t="n">
        <v>67515</v>
      </c>
      <c r="C20" s="5" t="n">
        <v>134011</v>
      </c>
    </row>
    <row r="21" spans="1:3">
      <c r="A21" s="3" t="s">
        <v>637</v>
      </c>
    </row>
    <row r="22" spans="1:3">
      <c r="A22" s="4" t="s">
        <v>642</v>
      </c>
      <c r="B22" s="5" t="n">
        <v>-67515</v>
      </c>
      <c r="C22" s="5" t="n">
        <v>-134011</v>
      </c>
    </row>
    <row r="23" spans="1:3">
      <c r="A23" s="4" t="s">
        <v>640</v>
      </c>
      <c r="B23" s="5" t="n">
        <v>-67515</v>
      </c>
      <c r="C23" s="5" t="n">
        <v>-134011</v>
      </c>
    </row>
    <row r="24" spans="1:3">
      <c r="A24" s="4" t="s">
        <v>612</v>
      </c>
    </row>
    <row r="25" spans="1:3">
      <c r="A25" s="3" t="s">
        <v>634</v>
      </c>
    </row>
    <row r="26" spans="1:3">
      <c r="A26" s="4" t="s">
        <v>635</v>
      </c>
      <c r="B26" s="5" t="n">
        <v>19057</v>
      </c>
      <c r="C26" s="5" t="n">
        <v>-44477</v>
      </c>
    </row>
    <row r="27" spans="1:3">
      <c r="A27" s="4" t="s">
        <v>636</v>
      </c>
      <c r="B27" s="5" t="n">
        <v>-21669</v>
      </c>
      <c r="C27" s="5" t="n">
        <v>-9675</v>
      </c>
    </row>
    <row r="28" spans="1:3">
      <c r="A28" s="3" t="s">
        <v>637</v>
      </c>
    </row>
    <row r="29" spans="1:3">
      <c r="A29" s="4" t="s">
        <v>127</v>
      </c>
      <c r="C29" s="5" t="n">
        <v>248375</v>
      </c>
    </row>
    <row r="30" spans="1:3">
      <c r="A30" s="4" t="s">
        <v>128</v>
      </c>
      <c r="C30" s="5" t="n">
        <v>-259118</v>
      </c>
    </row>
    <row r="31" spans="1:3">
      <c r="A31" s="4" t="s">
        <v>638</v>
      </c>
      <c r="C31" s="5" t="n">
        <v>10000</v>
      </c>
    </row>
    <row r="32" spans="1:3">
      <c r="A32" s="4" t="s">
        <v>130</v>
      </c>
      <c r="B32" s="5" t="n">
        <v>-36646</v>
      </c>
      <c r="C32" s="5" t="n">
        <v>-36616</v>
      </c>
    </row>
    <row r="33" spans="1:3">
      <c r="A33" s="4" t="s">
        <v>639</v>
      </c>
      <c r="B33" s="5" t="n">
        <v>665</v>
      </c>
      <c r="C33" s="5" t="n">
        <v>63</v>
      </c>
    </row>
    <row r="34" spans="1:3">
      <c r="A34" s="4" t="s">
        <v>640</v>
      </c>
      <c r="B34" s="5" t="n">
        <v>-35981</v>
      </c>
      <c r="C34" s="5" t="n">
        <v>-37296</v>
      </c>
    </row>
    <row r="35" spans="1:3">
      <c r="A35" s="4" t="s">
        <v>641</v>
      </c>
      <c r="B35" s="5" t="n">
        <v>-38593</v>
      </c>
      <c r="C35" s="5" t="n">
        <v>-91448</v>
      </c>
    </row>
    <row r="36" spans="1:3">
      <c r="A36" s="3" t="s">
        <v>134</v>
      </c>
    </row>
    <row r="37" spans="1:3">
      <c r="A37" s="4" t="s">
        <v>135</v>
      </c>
      <c r="B37" s="5" t="n">
        <v>119951</v>
      </c>
      <c r="C37" s="5" t="n">
        <v>145180</v>
      </c>
    </row>
    <row r="38" spans="1:3">
      <c r="A38" s="4" t="s">
        <v>136</v>
      </c>
      <c r="B38" s="5" t="n">
        <v>81358</v>
      </c>
      <c r="C38" s="5" t="n">
        <v>53732</v>
      </c>
    </row>
    <row r="39" spans="1:3">
      <c r="A39" s="4" t="s">
        <v>602</v>
      </c>
    </row>
    <row r="40" spans="1:3">
      <c r="A40" s="3" t="s">
        <v>634</v>
      </c>
    </row>
    <row r="41" spans="1:3">
      <c r="A41" s="4" t="s">
        <v>635</v>
      </c>
      <c r="B41" s="5" t="n">
        <v>-73657</v>
      </c>
      <c r="C41" s="5" t="n">
        <v>-174980</v>
      </c>
    </row>
    <row r="42" spans="1:3">
      <c r="A42" s="4" t="s">
        <v>636</v>
      </c>
      <c r="B42" s="5" t="n">
        <v>-402</v>
      </c>
      <c r="C42" s="5" t="n">
        <v>-428</v>
      </c>
    </row>
    <row r="43" spans="1:3">
      <c r="A43" s="3" t="s">
        <v>637</v>
      </c>
    </row>
    <row r="44" spans="1:3">
      <c r="A44" s="4" t="s">
        <v>642</v>
      </c>
      <c r="B44" s="5" t="n">
        <v>75084</v>
      </c>
      <c r="C44" s="5" t="n">
        <v>174725</v>
      </c>
    </row>
    <row r="45" spans="1:3">
      <c r="A45" s="4" t="s">
        <v>640</v>
      </c>
      <c r="B45" s="5" t="n">
        <v>75084</v>
      </c>
      <c r="C45" s="5" t="n">
        <v>174725</v>
      </c>
    </row>
    <row r="46" spans="1:3">
      <c r="A46" s="4" t="s">
        <v>641</v>
      </c>
      <c r="B46" s="5" t="n">
        <v>1025</v>
      </c>
      <c r="C46" s="5" t="n">
        <v>-683</v>
      </c>
    </row>
    <row r="47" spans="1:3">
      <c r="A47" s="3" t="s">
        <v>134</v>
      </c>
    </row>
    <row r="48" spans="1:3">
      <c r="A48" s="4" t="s">
        <v>135</v>
      </c>
      <c r="B48" s="5" t="n">
        <v>2691</v>
      </c>
      <c r="C48" s="5" t="n">
        <v>3454</v>
      </c>
    </row>
    <row r="49" spans="1:3">
      <c r="A49" s="4" t="s">
        <v>136</v>
      </c>
      <c r="B49" s="5" t="n">
        <v>3716</v>
      </c>
      <c r="C49" s="5" t="n">
        <v>2771</v>
      </c>
    </row>
    <row r="50" spans="1:3">
      <c r="A50" s="4" t="s">
        <v>618</v>
      </c>
    </row>
    <row r="51" spans="1:3">
      <c r="A51" s="3" t="s">
        <v>634</v>
      </c>
    </row>
    <row r="52" spans="1:3">
      <c r="A52" s="4" t="s">
        <v>635</v>
      </c>
      <c r="B52" s="5" t="n">
        <v>28114</v>
      </c>
      <c r="C52" s="5" t="n">
        <v>46201</v>
      </c>
    </row>
    <row r="53" spans="1:3">
      <c r="A53" s="4" t="s">
        <v>636</v>
      </c>
      <c r="B53" s="5" t="n">
        <v>3260</v>
      </c>
      <c r="C53" s="5" t="n">
        <v>1717</v>
      </c>
    </row>
    <row r="54" spans="1:3">
      <c r="A54" s="3" t="s">
        <v>637</v>
      </c>
    </row>
    <row r="55" spans="1:3">
      <c r="A55" s="4" t="s">
        <v>642</v>
      </c>
      <c r="B55" s="5" t="n">
        <v>-7569</v>
      </c>
      <c r="C55" s="5" t="n">
        <v>-40714</v>
      </c>
    </row>
    <row r="56" spans="1:3">
      <c r="A56" s="4" t="s">
        <v>64</v>
      </c>
      <c r="B56" s="5" t="n">
        <v>-17067</v>
      </c>
      <c r="C56" s="5" t="n">
        <v>-31292</v>
      </c>
    </row>
    <row r="57" spans="1:3">
      <c r="A57" s="4" t="s">
        <v>640</v>
      </c>
      <c r="B57" s="5" t="n">
        <v>-24636</v>
      </c>
      <c r="C57" s="5" t="n">
        <v>-72006</v>
      </c>
    </row>
    <row r="58" spans="1:3">
      <c r="A58" s="4" t="s">
        <v>641</v>
      </c>
      <c r="B58" s="5" t="n">
        <v>6738</v>
      </c>
      <c r="C58" s="5" t="n">
        <v>-24088</v>
      </c>
    </row>
    <row r="59" spans="1:3">
      <c r="A59" s="3" t="s">
        <v>134</v>
      </c>
    </row>
    <row r="60" spans="1:3">
      <c r="A60" s="4" t="s">
        <v>135</v>
      </c>
      <c r="B60" s="5" t="n">
        <v>31183</v>
      </c>
      <c r="C60" s="5" t="n">
        <v>50704</v>
      </c>
    </row>
    <row r="61" spans="1:3">
      <c r="A61" s="4" t="s">
        <v>136</v>
      </c>
      <c r="B61" s="7" t="n">
        <v>37921</v>
      </c>
      <c r="C61" s="7" t="n">
        <v>266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 (Cu</vt:lpstr>
      <vt:lpstr>Consolidated Balance Sheets (C3</vt:lpstr>
      <vt:lpstr>Consolidated Statements of Oper</vt:lpstr>
      <vt:lpstr>Consolidated Statements of Cash</vt:lpstr>
      <vt:lpstr>Note 1 - Basis of Presentation</vt:lpstr>
      <vt:lpstr>Note 2 - Recently Issued Accoun</vt:lpstr>
      <vt:lpstr>Note 3 - Segment Reporting</vt:lpstr>
      <vt:lpstr>Note 4 - Earnings Per Share</vt:lpstr>
      <vt:lpstr>Note 5 - Accumulated Other Comp</vt:lpstr>
      <vt:lpstr>Note 6 - Fair Value Measurement</vt:lpstr>
      <vt:lpstr>Note 7 - Inventories</vt:lpstr>
      <vt:lpstr>Note 8 - Capitalization of Inte</vt:lpstr>
      <vt:lpstr>Note 9 - Homebuilding Prepaid E</vt:lpstr>
      <vt:lpstr>Note 10 - Homebuilding Accrued </vt:lpstr>
      <vt:lpstr>Note 11 - Warranty Accrual</vt:lpstr>
      <vt:lpstr>Note 12 - Insurance Reserves</vt:lpstr>
      <vt:lpstr>Note 13 - Income Taxes</vt:lpstr>
      <vt:lpstr>Note 14 - Senior Notes</vt:lpstr>
      <vt:lpstr>Note 15 - Stock Based Compensat</vt:lpstr>
      <vt:lpstr>Note 16 - Commitments and Conti</vt:lpstr>
      <vt:lpstr>Note 17 - Derivative Financial </vt:lpstr>
      <vt:lpstr>Note 18 - Lines of Credit</vt:lpstr>
      <vt:lpstr>Note 19 - Supplemental Guaranto</vt:lpstr>
      <vt:lpstr>Note 3 - Segment Reporting (Tab</vt:lpstr>
      <vt:lpstr>Note 4 - Earnings Per Share (Ta</vt:lpstr>
      <vt:lpstr>Note 5 - Accumulated Other Co27</vt:lpstr>
      <vt:lpstr>Note 6 - Fair Value Measureme28</vt:lpstr>
      <vt:lpstr>Note 7 - Inventories (Tables)</vt:lpstr>
      <vt:lpstr>Note 8 - Capitalization of In30</vt:lpstr>
      <vt:lpstr>Note 9 - Homebuilding Prepaid31</vt:lpstr>
      <vt:lpstr>Note 10 - Homebuilding Accrue32</vt:lpstr>
      <vt:lpstr>Note 11 - Warranty Accrual (Tab</vt:lpstr>
      <vt:lpstr>Note 12 - Insurance Reserves (T</vt:lpstr>
      <vt:lpstr>Note 14 - Senior Notes (Tables)</vt:lpstr>
      <vt:lpstr>Note 15 - Stock Based Compens36</vt:lpstr>
      <vt:lpstr>Note 16 - Commitments and Con37</vt:lpstr>
      <vt:lpstr>Note 19 - Supplemental Guaran38</vt:lpstr>
      <vt:lpstr>Note 3 - Segment Reporting (Det</vt:lpstr>
      <vt:lpstr>Note 3 - Segment Reporting (D40</vt:lpstr>
      <vt:lpstr>Note 3 - Segment Reporting (D41</vt:lpstr>
      <vt:lpstr>Note 3 - Segment Reporting (D42</vt:lpstr>
      <vt:lpstr>Note 4 - Earnings Per Share (De</vt:lpstr>
      <vt:lpstr>Note 4 - Earnings Per Share (44</vt:lpstr>
      <vt:lpstr>Note 5 - Accumulated Other Co45</vt:lpstr>
      <vt:lpstr>Note 5 - Accumulated Other Co46</vt:lpstr>
      <vt:lpstr>Note 6 - Fair Value Measureme47</vt:lpstr>
      <vt:lpstr>Note 6 - Fair Value Measureme48</vt:lpstr>
      <vt:lpstr>Note 6 - Fair Value Measureme49</vt:lpstr>
      <vt:lpstr>Note 6 - Fair Value Measureme50</vt:lpstr>
      <vt:lpstr>Note 6 - Fair Value Measureme51</vt:lpstr>
      <vt:lpstr>Note 6 - Fair Value Measureme52</vt:lpstr>
      <vt:lpstr>Note 6 - Fair Value Measureme53</vt:lpstr>
      <vt:lpstr>Note 6 - Fair Value Measureme54</vt:lpstr>
      <vt:lpstr>Note 6 - Fair Value Measureme55</vt:lpstr>
      <vt:lpstr>Note 7 - Inventories (Details)</vt:lpstr>
      <vt:lpstr>Note 7 - Inventories (Details) </vt:lpstr>
      <vt:lpstr>Note 7 - Inventories (Details58</vt:lpstr>
      <vt:lpstr>Note 7 - Inventories (Details59</vt:lpstr>
      <vt:lpstr>Note 8 - Capitalization of In60</vt:lpstr>
      <vt:lpstr>Note 9 - Homebuilding Prepaid61</vt:lpstr>
      <vt:lpstr>Note 10 - Homebuilding Accrue62</vt:lpstr>
      <vt:lpstr>Note 10 - Homebuilding Accrue63</vt:lpstr>
      <vt:lpstr>Note 11 - Warranty Accrual (Det</vt:lpstr>
      <vt:lpstr>Note 11 - Warranty Accrual (D65</vt:lpstr>
      <vt:lpstr>Note 12 - Insurance Reserves (D</vt:lpstr>
      <vt:lpstr>Note 12 - Insurance Reserves 67</vt:lpstr>
      <vt:lpstr>Note 13 - Income Taxes (Details</vt:lpstr>
      <vt:lpstr>Note 14 - Senior Notes (Details</vt:lpstr>
      <vt:lpstr>Note 14 - Senior Notes (Detai70</vt:lpstr>
      <vt:lpstr>Note 14 - Senior Notes (Detai71</vt:lpstr>
      <vt:lpstr>Note 15 - Stock Based Compens72</vt:lpstr>
      <vt:lpstr>Note 15 - Stock Based Compens73</vt:lpstr>
      <vt:lpstr>Note 16 - Commitments and Con74</vt:lpstr>
      <vt:lpstr>Note 16 - Commitments and Con75</vt:lpstr>
      <vt:lpstr>Note 17 - Derivative Financia76</vt:lpstr>
      <vt:lpstr>Note 18 - Lines of Credit (Deta</vt:lpstr>
      <vt:lpstr>Note 19 - Supplemental Guaran78</vt:lpstr>
      <vt:lpstr>Note 19 - Supplemental Guaran79</vt:lpstr>
      <vt:lpstr>Note 19 - Supplemental Guaran80</vt:lpstr>
      <vt:lpstr>Note 19 - Supplemental Guar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5:45:44Z</dcterms:created>
  <dcterms:modified xmlns:dcterms="http://purl.org/dc/terms/" xmlns:xsi="http://www.w3.org/2001/XMLSchema-instance" xsi:type="dcterms:W3CDTF">2015-10-27T15:45:44Z</dcterms:modified>
  <dc:title xmlns:dc="http://purl.org/dc/elements/1.1/">Untitled</dc:title>
  <dc:description xmlns:dc="http://purl.org/dc/elements/1.1/"/>
  <dc:subject xmlns:dc="http://purl.org/dc/elements/1.1/"/>
  <cp:keywords/>
  <cp:category/>
</cp:coreProperties>
</file>